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Alliance and Collaboration"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Trade Accounts Receivable, Net" sheetId="16" state="visible" r:id="rId16"/>
    <sheet xmlns:r="http://schemas.openxmlformats.org/officeDocument/2006/relationships" name="Inventories" sheetId="17" state="visible" r:id="rId17"/>
    <sheet xmlns:r="http://schemas.openxmlformats.org/officeDocument/2006/relationships" name="Prepaid Expenses and Other Curr" sheetId="18" state="visible" r:id="rId18"/>
    <sheet xmlns:r="http://schemas.openxmlformats.org/officeDocument/2006/relationships" name="Goodwill and Other Intangible A" sheetId="19" state="visible" r:id="rId19"/>
    <sheet xmlns:r="http://schemas.openxmlformats.org/officeDocument/2006/relationships" name="Other Assets" sheetId="20" state="visible" r:id="rId20"/>
    <sheet xmlns:r="http://schemas.openxmlformats.org/officeDocument/2006/relationships" name="Accounts Payable and Accrued Ex" sheetId="21" state="visible" r:id="rId21"/>
    <sheet xmlns:r="http://schemas.openxmlformats.org/officeDocument/2006/relationships" name="Debt" sheetId="22" state="visible" r:id="rId22"/>
    <sheet xmlns:r="http://schemas.openxmlformats.org/officeDocument/2006/relationships" name="Other Long-Term Liabilities" sheetId="23" state="visible" r:id="rId23"/>
    <sheet xmlns:r="http://schemas.openxmlformats.org/officeDocument/2006/relationships" name="Fair Value Measurements" sheetId="24" state="visible" r:id="rId24"/>
    <sheet xmlns:r="http://schemas.openxmlformats.org/officeDocument/2006/relationships" name="Financial Instruments" sheetId="25" state="visible" r:id="rId25"/>
    <sheet xmlns:r="http://schemas.openxmlformats.org/officeDocument/2006/relationships" name="Commitments and Contingencies" sheetId="26" state="visible" r:id="rId26"/>
    <sheet xmlns:r="http://schemas.openxmlformats.org/officeDocument/2006/relationships" name="Stockholders_ Equity and Redeem"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Revenue Recognition (Tables)" sheetId="32" state="visible" r:id="rId32"/>
    <sheet xmlns:r="http://schemas.openxmlformats.org/officeDocument/2006/relationships" name="Earnings (Loss) per Share (Tabl" sheetId="33" state="visible" r:id="rId33"/>
    <sheet xmlns:r="http://schemas.openxmlformats.org/officeDocument/2006/relationships" name="Trade Accounts Receivable, Net " sheetId="34" state="visible" r:id="rId34"/>
    <sheet xmlns:r="http://schemas.openxmlformats.org/officeDocument/2006/relationships" name="Inventories (Tables)" sheetId="35" state="visible" r:id="rId35"/>
    <sheet xmlns:r="http://schemas.openxmlformats.org/officeDocument/2006/relationships" name="Prepaid Expenses and Other Cu_2" sheetId="36" state="visible" r:id="rId36"/>
    <sheet xmlns:r="http://schemas.openxmlformats.org/officeDocument/2006/relationships" name="Goodwill and Other Intangible_2" sheetId="37" state="visible" r:id="rId37"/>
    <sheet xmlns:r="http://schemas.openxmlformats.org/officeDocument/2006/relationships" name="Other Assets (Tables)" sheetId="38" state="visible" r:id="rId38"/>
    <sheet xmlns:r="http://schemas.openxmlformats.org/officeDocument/2006/relationships" name="Accounts Payable and Accrued _2" sheetId="39" state="visible" r:id="rId39"/>
    <sheet xmlns:r="http://schemas.openxmlformats.org/officeDocument/2006/relationships" name="Debt (Tables)" sheetId="40" state="visible" r:id="rId40"/>
    <sheet xmlns:r="http://schemas.openxmlformats.org/officeDocument/2006/relationships" name="Other Long-Term Liabilities (Ta" sheetId="41" state="visible" r:id="rId41"/>
    <sheet xmlns:r="http://schemas.openxmlformats.org/officeDocument/2006/relationships" name="Fair Value Measurements (Tables" sheetId="42" state="visible" r:id="rId42"/>
    <sheet xmlns:r="http://schemas.openxmlformats.org/officeDocument/2006/relationships" name="Financial Instruments (Tables)" sheetId="43" state="visible" r:id="rId43"/>
    <sheet xmlns:r="http://schemas.openxmlformats.org/officeDocument/2006/relationships" name="Commitments and Contingencies (" sheetId="44" state="visible" r:id="rId44"/>
    <sheet xmlns:r="http://schemas.openxmlformats.org/officeDocument/2006/relationships" name="Stockholders_ Equity and Rede_2" sheetId="45" state="visible" r:id="rId45"/>
    <sheet xmlns:r="http://schemas.openxmlformats.org/officeDocument/2006/relationships" name="Related Party Transactions (Tab" sheetId="46" state="visible" r:id="rId46"/>
    <sheet xmlns:r="http://schemas.openxmlformats.org/officeDocument/2006/relationships" name="Segment Information (Tables)" sheetId="47" state="visible" r:id="rId47"/>
    <sheet xmlns:r="http://schemas.openxmlformats.org/officeDocument/2006/relationships" name="Nature of Operations (Details)" sheetId="48" state="visible" r:id="rId48"/>
    <sheet xmlns:r="http://schemas.openxmlformats.org/officeDocument/2006/relationships" name="Summary of Significant Accoun_3" sheetId="49" state="visible" r:id="rId49"/>
    <sheet xmlns:r="http://schemas.openxmlformats.org/officeDocument/2006/relationships" name="Revenue Recognition - Concentra" sheetId="50" state="visible" r:id="rId50"/>
    <sheet xmlns:r="http://schemas.openxmlformats.org/officeDocument/2006/relationships" name="Revenue Recognition - Schedule " sheetId="51" state="visible" r:id="rId51"/>
    <sheet xmlns:r="http://schemas.openxmlformats.org/officeDocument/2006/relationships" name="Revenue Recognition - Schedul_2" sheetId="52" state="visible" r:id="rId52"/>
    <sheet xmlns:r="http://schemas.openxmlformats.org/officeDocument/2006/relationships" name="Alliance and Collaboration (Det" sheetId="53" state="visible" r:id="rId53"/>
    <sheet xmlns:r="http://schemas.openxmlformats.org/officeDocument/2006/relationships" name="Income Taxes - (Details)" sheetId="54" state="visible" r:id="rId54"/>
    <sheet xmlns:r="http://schemas.openxmlformats.org/officeDocument/2006/relationships" name="Earnings (Loss) per Share - Com" sheetId="55" state="visible" r:id="rId55"/>
    <sheet xmlns:r="http://schemas.openxmlformats.org/officeDocument/2006/relationships" name="Earnings (Loss) per Share - Sec" sheetId="56" state="visible" r:id="rId56"/>
    <sheet xmlns:r="http://schemas.openxmlformats.org/officeDocument/2006/relationships" name="Trade Accounts Receivable, Ne_2" sheetId="57" state="visible" r:id="rId57"/>
    <sheet xmlns:r="http://schemas.openxmlformats.org/officeDocument/2006/relationships" name="Trade Accounts Receivable, Ne_3" sheetId="58" state="visible" r:id="rId58"/>
    <sheet xmlns:r="http://schemas.openxmlformats.org/officeDocument/2006/relationships" name="Inventories - Components of Inv" sheetId="59" state="visible" r:id="rId59"/>
    <sheet xmlns:r="http://schemas.openxmlformats.org/officeDocument/2006/relationships" name="Prepaid Expenses and Other Cu_3"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Other Assets - Schedule of Othe" sheetId="65" state="visible" r:id="rId65"/>
    <sheet xmlns:r="http://schemas.openxmlformats.org/officeDocument/2006/relationships" name="Accounts Payable and Accrued _3" sheetId="66" state="visible" r:id="rId66"/>
    <sheet xmlns:r="http://schemas.openxmlformats.org/officeDocument/2006/relationships" name="Debt - Summary of Long-term Deb" sheetId="67" state="visible" r:id="rId67"/>
    <sheet xmlns:r="http://schemas.openxmlformats.org/officeDocument/2006/relationships" name="Debt - Narrative (Details)" sheetId="68" state="visible" r:id="rId68"/>
    <sheet xmlns:r="http://schemas.openxmlformats.org/officeDocument/2006/relationships" name="Other Long-Term Liabilities = S" sheetId="69" state="visible" r:id="rId69"/>
    <sheet xmlns:r="http://schemas.openxmlformats.org/officeDocument/2006/relationships" name="Fair Value Measurements - Asset" sheetId="70" state="visible" r:id="rId70"/>
    <sheet xmlns:r="http://schemas.openxmlformats.org/officeDocument/2006/relationships" name="Fair Value Measurements - Summa" sheetId="71" state="visible" r:id="rId71"/>
    <sheet xmlns:r="http://schemas.openxmlformats.org/officeDocument/2006/relationships" name="Financial Instruments - Narrati" sheetId="72" state="visible" r:id="rId72"/>
    <sheet xmlns:r="http://schemas.openxmlformats.org/officeDocument/2006/relationships" name="Financial Instruments - Summary"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tockholders' Equity and Redeem" sheetId="76" state="visible" r:id="rId76"/>
    <sheet xmlns:r="http://schemas.openxmlformats.org/officeDocument/2006/relationships" name="Stockholders' Equity and Rede_2" sheetId="77" state="visible" r:id="rId77"/>
    <sheet xmlns:r="http://schemas.openxmlformats.org/officeDocument/2006/relationships" name="Related Party Transactions - Re" sheetId="78" state="visible" r:id="rId78"/>
    <sheet xmlns:r="http://schemas.openxmlformats.org/officeDocument/2006/relationships" name="Related Party Transactions - Na" sheetId="79" state="visible" r:id="rId79"/>
    <sheet xmlns:r="http://schemas.openxmlformats.org/officeDocument/2006/relationships" name="Segment Information - Narrative" sheetId="80" state="visible" r:id="rId80"/>
    <sheet xmlns:r="http://schemas.openxmlformats.org/officeDocument/2006/relationships" name="Segment Information - Schedules"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_(&quot;$ &quot;#,##0.0_);_(&quot;$ &quot;(#,##0.0)"/>
    <numFmt numFmtId="168" formatCode="#,##0.0_);(#,##0.0)"/>
    <numFmt numFmtId="169" formatCode="_(&quot;€ &quot;#,##0.0_);_(&quot;€ &quot;(#,##0.0)"/>
    <numFmt numFmtId="170" formatCode="_(&quot;€ &quot;#,##0_);_(&quot;€ &quot;(#,##0)"/>
    <numFmt numFmtId="171" formatCode="#,##0.00%_);(#,##0.00%)"/>
    <numFmt numFmtId="172" formatCode="#,##0.0000%_);(#,##0.0000%)"/>
    <numFmt numFmtId="173" formatCode="#,##0.000%_);(#,##0.000%)"/>
    <numFmt numFmtId="174" formatCode="_(&quot;₨ &quot;#,##0_);_(&quot;₨ &quot;(#,##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85</t>
        </is>
      </c>
      <c r="C8" s="4" t="inlineStr">
        <is>
          <t xml:space="preserve"> </t>
        </is>
      </c>
    </row>
    <row r="9">
      <c r="A9" s="4" t="inlineStr">
        <is>
          <t>Entity Registrant Name</t>
        </is>
      </c>
      <c r="B9" s="4" t="inlineStr">
        <is>
          <t>Amneal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4225266</t>
        </is>
      </c>
      <c r="C11" s="4" t="inlineStr">
        <is>
          <t xml:space="preserve"> </t>
        </is>
      </c>
    </row>
    <row r="12">
      <c r="A12" s="4" t="inlineStr">
        <is>
          <t>Entity Address, Address Line One</t>
        </is>
      </c>
      <c r="B12" s="4" t="inlineStr">
        <is>
          <t>400 Crossing Boulevard,</t>
        </is>
      </c>
      <c r="C12" s="4" t="inlineStr">
        <is>
          <t xml:space="preserve"> </t>
        </is>
      </c>
    </row>
    <row r="13">
      <c r="A13" s="4" t="inlineStr">
        <is>
          <t>Entity Address, City or Town</t>
        </is>
      </c>
      <c r="B13" s="4" t="inlineStr">
        <is>
          <t>Bridgewater</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07</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947-312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AMRX</t>
        </is>
      </c>
      <c r="C19" s="4" t="inlineStr">
        <is>
          <t xml:space="preserve"> </t>
        </is>
      </c>
    </row>
    <row r="20">
      <c r="A20" s="4" t="inlineStr">
        <is>
          <t>Security Exchange Name</t>
        </is>
      </c>
      <c r="B20" s="4" t="inlineStr">
        <is>
          <t>NASDAQ</t>
        </is>
      </c>
      <c r="C20" s="4" t="inlineStr">
        <is>
          <t xml:space="preserve"> </t>
        </is>
      </c>
    </row>
    <row r="21">
      <c r="A21" s="4" t="inlineStr">
        <is>
          <t>Entity Current Reporting</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09542608</v>
      </c>
    </row>
    <row r="28">
      <c r="A28" s="4" t="inlineStr">
        <is>
          <t>Entity Central Index Key</t>
        </is>
      </c>
      <c r="B28" s="4" t="inlineStr">
        <is>
          <t>000172312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Amneal Pharmaceuticals, Inc. (the “Company”) is a global pharmaceutical company that develops, manufactures, markets, and distributes a diverse portfolio of essential medicines, including retail generics, injectables, and biosimilars in our Generics segment and specialty branded pharmaceuticals. The Company operates principally in the United States (“U.S.”), India, and Ireland, and sells to wholesalers, distributors, hospitals, governmental agencies, chain pharmacies and individual pharmacies, either directly or indirectly. The Company is a holding company whose principal assets are 100% of the common units of Amneal Pharmaceuticals, LLC (“Amne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which are prepared in accordance with generally accepted accounting principles in the United States of America (“U.S. GAAP”), should be read in conjunction with the Company’s annual audited financial statements for the year ended December 31, 2023 included in the Company’s 2023 Annual Report on Form 10-K. Certain information and footnote disclosures normally included in annual financial statements have been omitted from the accompanying unaudited consolidated financial statements. In the opinion of management, the accompanying unaudited consolidated financial statements contain all adjustments, consisting of only normal recurring adjustments, necessary for a fair statement of the Company’s financial position as of June 30, 2024, cash flows for the six months ended June 30, 2024 and 2023 and the results of its operations, its comprehensive (loss) income and its changes in stockholders’ (deficiency) equity for the three and six months ended June 30, 2024 and 2023. The consolidated balance sheet data at December 31, 2023 was derived from the Company’s audited annual financial statements, but does not include all disclosures required by U.S. GAAP. Except for the updates included in this note, the accounting policies of the Company are set forth in Note 2. Summary of Significant Accounting Policies contained in the Company’s 2023 Annual Report on Form 10-K. Use of Estimates The preparation of financial statements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valuation of intangible and other assets acquired in business combinations, allowances for accounts receivable, accrued liabilities, liabilities for legal matters, contingent liabilities, stock-based compensation, valuation of inventory balances, the determination of useful lives for product rights and the assessment of expected cash flows used in evaluating goodwill and other long-lived assets for impairment. Actual results could differ from those estimates. Reclassification The prior period balances related to the TRA (as defined in Note 5. Income Taxes ) of $0.4 million and $1.2 million, formerly included in other income, net for the three and six months ended June 30, 2023, respectively, have been reclassified to the income statement caption “increase in tax receivable agreement liability” to conform to the current period presentation in the consolidated statements of operations. This reclassification did not impact total other expense, net or net income (loss). The prior period balance related to long-term liabilities for legal matters of $0.3 million, formerly included in other long-term liabilities as of December 31, 2023, has been reclassified to the balance sheet caption “liabilities for legal matters - long term” to conform to the current period presentation in the consolidated balance sheets. This reclassification did not impact total long-term liabilities or total liabilities. Recently Issued Accounting Pronouncements In November 2023, the Financial Accounting Standards Board (the “FASB”) issued Accounting Standard Update (“ASU”) 2023-07, Segment Reporting (Topic 280): Improvements to Reportable Segment Disclosures (“ASU 2023-07”), which provides improvements to reportable segment disclosure requirements, primarily through enhanced disclosures about significant segment expenses. ASU 2023-07 requires disclosures to include the title and position of the chief operating decision maker (“CODM”), significant segment expenses that are regularly provided to the CODM, a description of other segment items by reportable segment, and any additional measures of a segment’s profit or loss used by the CODM when deciding how to allocate resources. ASU 2023-07 also requires all annual disclosures currently required by Topic 280 to be included in interim periods. ASU 2023-07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evaluating the impact this guidance will have on its consolidated financial statements. In December 2023, the FASB issued ASU 2023-09, Income Taxes (Topic 740): Improvements to Income Tax Disclosures (“ASU 2023-09”), which enhances the transparency and usefulness of income tax disclosures. ASU 2023-09 requires that public business entities on an annual basis disclose specific categories in the rate reconciliation and provide additional information for reconciling items that meet a quantitative threshold. ASU 2023-09 is effective for fiscal years beginning after December 15, 2024, with early adoption permitted for annual financial statements that have not yet been issued or made available for issuance. The Company is currently evaluating the impact this guidance will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 recognizes revenue in accordance with Accounting Standards Codification Topic 606, Revenue from Contracts with Customers (“ASC 606”). Revenue is recognized when the Company transfers control of its products to the customer, which typically occurs at a point-in-time, either upon shipment or delivery. Substantially all of the Company’s net revenues relate to products which are transferred to the customer at a point-in-time. License Agreements Refer to Note 4. Alliance and Collaboration for further information related to revenue recognition associated with license agreements. Concentration of Revenue The following table summarizes revenues from each of the Company’s customers which individually accounted for 10% or more of its total net revenue: Three Months Ended June 30, Six Months Ended June 30, 2024 2023 2024 2023 Customer A 22 % 24 % 21 % 23 % Customer B 16 % 16 % 15 % 15 % Customer C 22 % 20 % 22 % 20 % Customer D 9 % 11 % 9 % 10 % Disaggregated Revenue The Company’s significant therapeutic classes for its Generics and Specialty segments and sales channels for its AvKARE segment, as determined based on net revenue for the three and six months ended June 30, 2024 and 2023, are set forth below (in thousands): Three Months Ended June 30, Six Months Ended June 30, 2024 2023 2024 2023 Generics Anti-infective $ 6,402 $ 6,092 $ 12,512 $ 11,266 Hormonal / allergy 123,573 126,435 231,287 231,286 Antiviral 4,307 3,597 8,173 29,071 Central nervous system 121,768 83,604 231,224 168,186 Cardiovascular system 41,331 33,146 87,209 65,649 Gastroenterology 12,727 19,905 30,924 34,269 Oncology 48,266 28,546 86,799 39,124 Metabolic disease / endocrine 9,473 14,936 20,658 24,201 Respiratory 13,407 11,136 24,543 23,951 Dermatology 20,574 17,949 39,549 35,953 Other therapeutic classes 24,070 27,809 42,593 53,704 International and other 1,430 546 3,151 847 Total Generics net revenue 427,328 373,701 818,622 717,507 Specialty Hormonal / allergy 31,775 29,011 61,150 53,774 Central nervous system 63,906 59,563 130,182 119,702 License agreement (1) — — 4,479 — Other therapeutic classes 8,360 8,420 13,464 15,196 Total Specialty net revenue 104,041 96,994 209,275 188,672 AvKARE Distribution 116,135 83,795 225,848 167,025 Government label 36,210 29,870 71,162 54,386 Institutional 11,768 8,982 22,626 17,844 Other 6,298 5,704 13,438 11,152 Total AvKARE net revenue 170,411 128,351 333,074 250,407 Total net revenue $ 701,780 $ 599,046 $ 1,360,971 $ 1,156,586 (1) Refer to Note 4. Alliance and Collaboration for information about revenue recognized under license agreements. A rollforward of the major categories of sales-related deductions for the six months ended June 30, 2024 is as follows (in thousands): Contract Cash Discount Accrued Accrued Balance at December 31, 2023 $ 559,334 $ 23,892 $ 136,486 $ 90,690 Provision related to sales recorded in the period 1,801,882 61,449 37,034 131,027 Credits/payments issued during the period (1,918,913) (59,893) (30,804) (112,527) Balance at June 30, 2024 $ 442,303 $ 25,448 $ 142,716 $ 109,1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iance and Collabor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Alliance and Collaboration</t>
        </is>
      </c>
      <c r="B4" s="4" t="inlineStr">
        <is>
          <t>Alliance and Collaboration The Company has entered into several alliance, collaboration, license, distribution and similar agreements with respect to certain of its products and services with third-party pharmaceutical companies. The consolidated statements of operations include revenue recognized under agreements the Company has entered into to develop marketing and/or distribution relationships with its partners to fully leverage the technology platform and revenue recognized under development agreements. These agreements generally obligate the Company to provide R&amp;D services over multiple periods. The Company’s significant arrangements are discussed below. Orion Corporation License Agreement On December 28, 2022, Amneal signed a long-term license agreement with Orion Corporation (“Orion”), a globally operating Finnish pharmaceutical company, to commercialize a number of its complex generic products in most parts of Europe, Australia and New Zealand (the “Orion Agreement”). The initial term of the Orion Agreement commences upon commercial launch of the products and will continue for eight years. The Orion Agreement will automatically renew for successive two-year terms unless either party declines such renewal in writing at least one year in advance. During the three and six months ended June 30, 2024, the Company recognized $0.7 million and $1.3 million, respectively, as a reduction to R&amp;D expense related to services performed under the Orion Agreement. During the six months ended June 30, 2023, the Company recognized $0.6 million as a reduction to R&amp;D expense related to services performed under the Orion Agreement (none during the three months ended June 30, 2023). As of June 30, 2024, deferred income of $9.0 million and $2.2 million was recorded in accounts payable and accrued expenses and other long-term liabilities, respectively. As of December 31, 2023 , deferred income of $7.8 million and $4.7 million was recorded in accounts payable and accrued expenses and other long-term liabilities, respectively. As of June 30, 2024, no products have been supplied by Amneal under the Orion Agreement. Refer to Note 5. Alliance and Collaboration in our 2023 Annual Report on Form 10-K for additional information. ONGENTYS® License Agreement On December 5, 2023, the Company entered into a license agreement with BIAL-Portela &amp; Ca., S.A. (“BIAL”) for the exclusive royalty-free right to market and distribute ONGENTYS® (opicapone) in the U.S. starting on December 18, 2023 and ending at such time when generic opicapone sales reach certain predetermined thresholds (the “BIAL License Agreement”). ONGENTYS® is BIAL’s proprietary, once-daily, peripherally-acting, highly-selective catechol-O-methyltransferase inhibitor approved by the FDA in 2020 as an add-on treatment to carbidopa/levodopa in patients with Parkinson’s disease experiencing “Off” episodes. Under the BIAL Agreement, the Company is responsible for commercialization and marketing of ONGENTYS® in the U.S. and BIAL is responsible for manufacturing and supply. The BIAL Agreement also requires the Company to spend a minimum of $6.0 million in medical and marketing activities directly related to ONGENTYS® of which $3.5 million was expensed through June 30, 2024. The Company commenced distribution of ONGENTYS® during the first quarter of 2024. During December 2023, the Company paid a nonrefundable license fee of $12.5 million to BIAL, which was capitalized as an intangible asset and will be amortized to cost of sales over a period of eight years. The BIAL License Agreement provides for potential future milestone payments totaling $22.5 million, depending on cumulative net sales of ONGENTYS®. Knight Therapeutics International S.A. License Agreement On January 24, 2024, the Company entered into a 15-year license, distribution and supply agreement with Knight Therapeutics International S.A. (“Knight”) granting Knight the exclusive rights to seek regulatory approval and commercialize IPX203 in Canada and Latin America (the “Knight License Agreement”). The Knight License Agreement will automatically renew for successive two-year periods unless either party provides notice declining such renewal at least one year in advance. Knight will be responsible for the performance of all R&amp;D activities, regulatory approval, commercialization, and marketing activities for the territories in the agreement to be conducted to obtain regulatory approval for each product. Upon achieving regulatory approval for products, Amneal will be responsible for manufacturing and supplying products to Knight. On February 26, 2024, the Company received a nonrefundable license fee of $1.0 million from Knight, which was recorded as net revenue for the six months ended June 30, 2024. The Knight License Agreement provides for potential future milestone payments totaling $10.5 million, contingent upon regulatory approval, launch dates and cumulative net sales targets by Knight. The agreement also includes low-double digit royalty payments based on net sales of IPX203. License Agreement with Zambon Biotech On February 23, 2024, the Company entered into a license, distribution and supply agreement with Zambon Biotech S.A. (“Zambon”) granting Zambon the exclusive rights to seek regulatory approval and commercialize IPX203 in Europe (the “Zambon License Agreement”). The term for the Zambon License Agreement is 15 years commencing from the commercial launch of the product, which can automatically renew for successive two-year periods unless either party provides notice declining such renewal at least one year in advance. Zambon will be responsible for the performance of all R&amp;D activities, regulatory approval, commercialization, and marketing activities for the territories in the agreement to be conducted to obtain regulatory approval for each product. Upon achieving regulatory approval for products, Amneal will be responsible for manufacturing and supplying products to Zambon. In connection with the execution of the agreement, the Company was entitled to a nonrefundable license fee of €5.0 million, or $5.4 million, which was received in April 2024. Of the license fee, the Company allocated €3.2 million, or $3.5 million, to the delivery of a functional license, which was recorded as net revenue during the six months ended June 30, 2024. In addition, the Company is eligible to receive future milestone payments totaling €71.5 million, or $76.6 million, from Zambon, contingent upon regulatory approval of the product, and achievement of certain annual net sales targets by Zambon. The Zambon License Agreement also includes single-digit to low-double digit royalty payments based on net sales of IPX203. Biosimilar Licensing and Supply Agreement Bevacizumab On May 7, 2018, the Company entered into a licensing and supply agreement with mAbxience S.L. (“mAbxience”), for its biosimilar candidate for Avastin® (bevacizumab). The supply agreement was subsequently amended on March 2, 2021 and the licensing agreement was amended on March 4, 2021. Pursuant to the agreement, the Company will be the exclusive partner in the U.S. market and pay up-front, development and regulatory milestone payments as well as commercial milestone payments on reaching pre-agreed sales targets in the market to mAbxience, up to $78.3 million. On April 13, 2022, the FDA approved the Company’s biologics license application for bevacizumab-maly, a biosimilar referencing Avastin®. In connection with this regulatory approval and associated activity, the Company paid milestones of $26.5 million during the year ended December 31, 2022, which were capitalized as product rights intangible assets and are being amortized to cost of sales over their estimated useful lives of seven years. On March 29, 2024, the Company paid a sales-based milestone of $9.5 million, which was capitalized as a product rights intangible asset and is being amortized to cost of sales. Denosumab On October 12, 2023, the Company entered into a licensing and supply agreement with mAbxience to be the exclusive U.S. partner for two denosumab biosimilars referencing both Prolia® and XGEVA®. Denosumab is a monoclonal antibody drug that inhibits bone reabsorption. It is indicated for two major categories of therapy: bone metastasis from various forms of cancer and prevention of bone pain and fractures, including osteoporosis-related injuries. mAbxience is responsible for the clinical and regulatory approval for the two products and regulatory fees will be shared by the parties. Upon approval of each product, mAbxience will be responsible for supply and the Company will be responsible for commercialization. During the year ended December 31, 2023, the Company recorded R&amp;D expense for a $2.5 million payment made upon execution of the agreement and an additional $2.5 million for a developmental milestone. During the six months ended June, 2024, the Company recorded R&amp;D expense for a $3.0 million payment made for a clinical milestone. The agreement provides for potential future milestone payments to mAbxience of up to $66.0 million as follows: (i) up to $3.5 million relating to clinical and developmental milestones; (ii) up to $15.0 million for regulatory approval and initial commercial launch milestones; and (iii) up to $47.5 million for the achievement of annual commercial milestones. Agreements with K ashiv Biosciences, LLC For details on the Company’s related party agreements with Kashiv Biosciences, LLC (“Kashiv”), refer to Note 19. Related Party Transactions in this Form 10-Q and Note 24. Related Party Transactions in the Company’s 2023 Annual Report on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For the three months ended June 30, 2024, the Company’s provision for income taxes and effective tax rate were $3.6 million and 17.7% , respectively. For the three months ended June 30, 2023, t he Company’s benefit from income taxes and effective tax rate were both immaterial. For the six months ended June 30, 2024, the Company’s provision for income taxes and effective tax rate were $9.8 million and (17.7)% , respectively, as compared to a provision for income taxes and effective tax rate of $0.6 million and 3.2%, respectively, for the six months ended June 30, 2023. For the three and six months ended June 30, 2024, the period-over-period changes in the provision for income taxes were primarily related to changes in the jurisdictional mix of income. The Company recorded deferred tax assets for (i) its outside basis difference in its investment in Amneal on May 4, 2018, (ii) the net operating loss of Impax Laboratories, Inc. (“Impax”), which was acquired by the Company in 2018, from January 1, 2018 through May 4, 2018, (iii) certain federal and state credits, and (iv) interest carryforwards of Impax that were attributable to the Company. The Company records its valuation allowances against its deferred tax assets (“DTAs”) when it is more likely than not that all or a portion of a DTA will not be realized. The Company routinely evaluates the realizability of its DTAs by assessing the likelihood that its DTAs will be recovered based on all available positive and negative evidence, including scheduled reversals of deferred tax liabilities, estimates of future taxable income, tax planning strategies and results of operations. Estimating future taxable income is inherently uncertain and requires judgment. In projecting future taxable income, the Company considers its historical results and incorporates certain assumptions, including projected new product launches, revenue growth, and operating margins, among others. The Company established a valuation allowance on its DTAs based upon all available objective and verifiable evidence, both positive and negative, including historical levels of pre-tax income (loss) both on a consolidated basis and tax reporting entity basis, legislative developments, expectations and risks associated with estimates of future pre-tax income, and prudent and feasible tax planning strategies. Since first establishing a valuation allowance, the Company has generated cumulative consolidated three-year pre-tax losses through June 30, 2024. As a result of the losses through June 30, 2024, the Company determined that it is more likely than not that it will not realize the benefits of its gross DTAs and therefore maintained its valuation allowance. As of June 30, 2024 and December 31, 2023, this valuation allowance was $565.7 million and $566.5 million, respectively, and reduced the carrying value of these gross DTAs to zero. In 2018, the Company entered into a tax receivable agreement (“TRA”) for which it was generally required to pay the holders of Amneal common units on a one-to-one basis, 85% of the applicable tax savings, if any, in U.S. federal and state income tax that it is deemed to realize as a result of certain tax attributes of their Amneal common units sold to the Company (or exchanged in a taxable sale) and that are created as a result of (i) the sales of their Amneal common units for shares of Class A common stock of the Company prior to the Reorganization (as defined in Note 1. Nature of Operations in our 2023 Annual Report on Form 10-K) and (ii) tax benefits attributable to payments made under the TRA. In conjunction with the valuation allowance recorded on the DTAs, the Company reversed the accrued TRA liability of $192.8 million during 2019. As part of the Reorganization, the TRA was amended to reduce the Company’s future obligation to pay 85% of the tax benefits subject to the TRA to 75% of such realized benefits. This agreement will not cause the acceleration of payments under the TRA. As noted above, the Company has determined it is more-likely-than-not it will be unable to utilize its DTAs subject to the TRA; therefore, as of June 30, 2024 and December 31, 2023, the Company has not recognized the contingent liability under the TRA related to the tax savings it may realize from common units sold or exchanged. If utilization of these DTAs becomes more-likely-than-not in the future, at such time, these TRA liabilities (which amounted to approximately $185.0 million at June 30, 2024 and December 31, 2023) will be recorded through charges in the Company’s consolidated statements of operations. The timing and amount of any payments under the TRA may vary depending on the timing of the Company’s taxable income and the tax rate in effect at the time of realization of the Company’s taxable income. Under certain conditions, such as a change of control or other early termination event, the Company could be obligated to make TRA payments in advance of tax benefits being realized. Payments could also be in excess of the tax savings that the Company may ultimately realize. Although the DTAs were not determined to be realizable as of June 30, 2024 and December 31, 2023, the Company assessed that a TRA liability of $19.1 million and $3.8 million at those dates, respectively, had become probable. For the three months ended June 30, 2024 and 2023, the Company recorded expenses associated with the TRA of $13.4 million and $0.4 million, respectively. For the six months ended June 30, 2024 and 2023, the Company recorded expenses associated with the TRA of $15.4 million and $1.2 million, respectively. In future periods, the Company will continue to evaluate whether any future TRA payments become probable and can be estimated and, if so, an estimate of payment will be accrued. Refer to Note 19. Related Party Transactions for the current and long-term portions of the TRA liability as of June 30, 2024 and December 31, 2023. Any future recognition of these TRA liabilities will be recorded through charges in the Company’s consolidated statements of operations. However, if the tax attributes are not utilized in future years, it is reasonably possible no amounts would be paid under the TRA in excess of the $19.1 million accrued as of June 30, 2024 . Should the Company determine that a DTA with a valuation allowance is realizable in a subsequent period, the related valuation allowance will be reversed and, if a resulting TRA payment is determined to be probable, a corresponding TRA liability will be recorded. The Company continuously monitors government proposals to make changes to tax laws, including proposed legislation in certain foreign jurisdictions resulting from the adoption of the Organization for Economic Cooperation and Development (“OECD”) policies (refer to Note 7. Income Taxes in the Company’s 2023 Annual Report on Form 10-K). The OECD has issued a two-pillar approach to global taxation, focusing on global profit allocation and a global minimum tax rate of at least 15%. Legislation for the “Pillar Two” proposal, applying to the Company, has been enacted in Ireland, and it is effective with the financial year beginning on January 1, 2024. As the tax rates the other jurisdictions in which the Company operates exceed 15%, the Company does not believe there is any potential additional exposure besides in Irel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Earnings (Loss) per Share Following the implementation of the Reorganization on November 7, 2023, all outstanding shares of Old PubCo Class A common stock and Old PubCo Class B common stock were exchanged for an equivalent number of shares of Class A common stock of the Company. Basic earnings (loss) per share of the Company’s Class A common stock is computed by dividing net income (loss) attributable to Amneal Pharmaceuticals, Inc. by the weighted-average number of shares of Class A common stock outstanding during the period. Diluted income (loss) per share of Class A common stock is computed by dividing net income (loss) attributable to Amneal Pharmaceuticals, Inc. by the weighted-average number of shares of Class A common stock outstanding, adjusted to give effect to potentially dilutive securities. The weighted-average number of shares of Class A common stock for all periods prior to the Reorganization includes shares of Old PubCo Class A common stock. The following table sets forth reconciliations of the numerators and denominators used to compute basic and diluted earnings (loss) per share of Class A common stock (in thousands, except per share amounts): Three Months Ended Six Months Ended 2024 2023 2024 2023 Numerator: Net income (loss) attributable to Amneal Pharmaceuticals, Inc. $ 5,994 $ 11,917 $ (85,649) $ 4,974 Denominator: Weighted-average shares outstanding - basic 309,117 153,738 308,198 152,928 Effect of dilutive securities: Stock options 1,095 — — — Restricted stock units 4,522 1,149 — 1,647 Performance stock units 4,223 — — — Weighted-average shares outstanding - diluted 318,957 154,887 308,198 154,575 Net income (loss) per share attributable to Amneal Pharmaceuticals, Inc.’s Class A common stockholders: Basic $ 0.02 $ 0.08 $ (0.28) $ 0.03 Diluted $ 0.02 $ 0.08 $ (0.28) $ 0.03 Prior to the Reorganization, shares of Old PubCo Class B common stock did not share in the earnings or losses of the Company and, therefore, were not participating securities. As such, separate presentation of basic and diluted earnings (loss) per share of Old PubCo Class B common stock under the two-class method was not presented. Effective with the Reorganization, all outstanding shares of Old PubCo Class B common stock were surrendered and canceled. The following table presents potentially dilutive securities excluded from the computations of diluted earnings (loss) per share of Class A common stock (in thousands): Three Months Ended Six Months Ended 2024 2023 2024 2023 Stock options 347 (1) 2,629 (1) 2,277 (2) 2,629 (1) Restricted stock units — — 10,207 (2) — Performance stock units 2,871 (3) 7,012 (3) 7,639 (2) 7,012 (3) Shares of Old PubCo Class B common stock — 152,117 (4) — 152,117 (4) (1) Excluded from the computation of diluted earnings per share of Class A common stock because the exercise price of the stock options exceeded the average market price of Class A common stock during the period (out-of-the-money). (2) Excluded from the computation of diluted loss per share of Class A common stock because the effect of their inclusion would have been anti-dilutive since there was a net loss attributable to the Company during the period. (3) Excluded from the computation of diluted earnings per share of Class A common stock because the performance vesting conditions were not met during the period.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6 Months Ended</t>
        </is>
      </c>
    </row>
    <row r="2">
      <c r="B2" s="2" t="inlineStr">
        <is>
          <t>Jun. 30, 2024</t>
        </is>
      </c>
    </row>
    <row r="3">
      <c r="A3" s="3" t="inlineStr">
        <is>
          <t>Receivables [Abstract]</t>
        </is>
      </c>
      <c r="B3" s="4" t="inlineStr">
        <is>
          <t xml:space="preserve"> </t>
        </is>
      </c>
    </row>
    <row r="4">
      <c r="A4" s="4" t="inlineStr">
        <is>
          <t>Trade Accounts Receivable, Net</t>
        </is>
      </c>
      <c r="B4" s="4" t="inlineStr">
        <is>
          <t>Trade Accounts Receivable, Net Trade accounts receivable, net was comprised of the following (in thousands): June 30, December 31, Gross accounts receivable $ 1,240,341 $ 1,199,980 Allowance for credit losses (2,719) (3,022) Contract charge-backs and sales volume allowances (442,303) (559,334) Cash discount allowances (25,448) (23,892) Subtotal (470,470) (586,248) Trade accounts receivable, net $ 769,871 $ 613,732 Concentration of Receivables Trade accounts receivable from customers representing 10% or more of the Company’s total trade accounts receivable were as follows: June 30, December 31, Customer A 36 % 40 % Customer B 29 % 24 % Customer C 21 % 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were comprised of the following (in thousands): June 30, December 31, Raw materials $ 199,696 $ 217,744 Work in process 49,165 59,563 Finished goods 326,763 304,077 Total inventories $ 575,624 $ 581,3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were comprised of the following (in thousands): June 30, December 31, Deposits and advances $ 3,446 $ 2,200 Prepaid insurance 5,666 8,334 Prepaid regulatory fees 2,424 6,331 Income and other tax receivables 10,315 13,168 Prepaid taxes 10,910 11,899 Other current receivables 7,885 9,929 Chargebacks receivable (1) 6,540 7,876 Other prepaid assets 34,410 22,948 Total prepaid expenses and other current assets $ 81,596 $ 82,685 (1) When a sale occurs on a contract item in the Company’s AvKARE segment, the difference between the cost paid to the manufacturer by the Company and the contract cost that the end customer has with the manufacturer is rebated back to the Company by the manufacturer. The Company establishes a chargeback receivable and a reduction to cost of goods sold in the same period as the related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goodwill by segment for the six months ended June 30, 2024 were as follows (in thousands): Generics Specialty AvKARE Total Balance as of December 31, 2022 $163,076 $366,312 $69,465 $598,853 Currency translation (224) — — (224) Balance as of December 31, 2023 162,852 366,312 69,465 598,629 Currency translation (96) — — (96) Balance as of June 30, 2024 $ 162,756 $ 366,312 $ 69,465 $ 598,533 Intangible assets as of June 30, 2024 and December 31, 2023 were comprised of the following (in thousands): June 30, 2024 December 31, 2023 Weighted-Average Cost Accumulated Net Cost Accumulated Net Amortizing intangible assets: Product rights 6.1 $ 1,207,969 $ (775,584) $ 432,385 $ 1,198,971 $ (703,297) $ 495,674 Other intangible assets 3.0 111,800 (80,086) 31,714 111,800 (72,896) 38,904 Subtotal 1,319,769 (855,670) 464,099 1,310,771 (776,193) 534,578 In-process research and development 355,845 — 355,845 355,845 — 355,845 Total intangible assets $ 1,675,614 $ (855,670) $ 819,944 $ 1,666,616 $ (776,193) $ 890,423 Amortization expense related to intangible assets for the three months ended June 30, 2024 and 2023 was $40.1 million and $40.8 million, respectively. Amortization expense related to intangible assets for the six months ended June 30, 2024 and 2023 was $80.0 million and $81.9 million, respectively. The following table presents future amortization expense for the next five years and thereafter, excluding $355.8 million of in-process research and development (“IPR&amp;D”) intangible assets (in thousands): Future Remainder of 2024 $ 79,672 2025 121,738 2026 73,215 2027 52,706 2028 33,363 2029 26,517 Thereafter 76,888 Total $ 464,099 The Company reviews intangible assets with finite lives for recoverability whenever events or changes in circumstances indicate that the carrying amount of the assets may not be fully recoverable. Indefinite-lived intangible assets, including IPR&amp;D, are tested for impairment if impairment indicators arise and, at a minimum, annually. Intangible asset impairments were immaterial for all periods presented. On June 30, 2023, the Company received a complete response letter (“CRL”) from the FDA regarding its new drug application (“NDA”) for IPX203 for the treatment of Parkinson’s disease. The CRL indicated that, although an adequate scientific bridge was established for the safety of one ingredient, levodopa, based on pharmacokinetic studies, it was not adequately established for the other ingredient, carbidopa, and the FDA requested additional information. The CRL did not identify any issues with respect to the efficacy or manufacturing of IPX203. During October 2023, the Company met with the FDA to align on the path to approval for IPX203. During the meeting, the FDA asked the Company to perform a QT study, a routine cardiac safety study that is required for new drugs. On February 7, 2024, the Company provided a complete response resubmission to the FDA for IPX203. No indicators of impairment of the Company’s IPX203 IPR&amp;D intangible asset were identified through June 30, 2024. Additionally, there was no impairment recorded during 2023. While management believes the assumptions used in the Company’s 2023 annual impairment test of its IPX203 IPR&amp;D intangible asset were reasonable and continue to be commensurate with the views of a market participant, changes in key assumptions, including increasing the discount rate, lowering forecasts for revenue and operating margin, delaying the potential launch date, and lowering the probability of technical and regulatory success, could result in material future impairments of the intangible asset. Refer to Note 13. Goodwill and Other Intangible Assets in the Company’s Annual Report on Form 10-K for additional information. On August 7, 2024, the FDA approved the Company’s new drug application for IPX203, which will be marketed under the trade name CREXONT ® . CREXONT® is a combination of carbidopa and levodopa extended-release capsules, indicated for the treatment of Parkinson’s disease. The Company expects to make CREXONT ® available to patients in the U.S in September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701780</v>
      </c>
      <c r="C4" s="6" t="n">
        <v>599046</v>
      </c>
      <c r="D4" s="6" t="n">
        <v>1360971</v>
      </c>
      <c r="E4" s="6" t="n">
        <v>1156586</v>
      </c>
    </row>
    <row r="5">
      <c r="A5" s="4" t="inlineStr">
        <is>
          <t>Cost of goods sold</t>
        </is>
      </c>
      <c r="B5" s="5" t="n">
        <v>451833</v>
      </c>
      <c r="C5" s="5" t="n">
        <v>379025</v>
      </c>
      <c r="D5" s="5" t="n">
        <v>872964</v>
      </c>
      <c r="E5" s="5" t="n">
        <v>758379</v>
      </c>
    </row>
    <row r="6">
      <c r="A6" s="4" t="inlineStr">
        <is>
          <t>Gross profit</t>
        </is>
      </c>
      <c r="B6" s="5" t="n">
        <v>249947</v>
      </c>
      <c r="C6" s="5" t="n">
        <v>220021</v>
      </c>
      <c r="D6" s="5" t="n">
        <v>488007</v>
      </c>
      <c r="E6" s="5" t="n">
        <v>398207</v>
      </c>
    </row>
    <row r="7">
      <c r="A7" s="4" t="inlineStr">
        <is>
          <t>Selling, general and administrative</t>
        </is>
      </c>
      <c r="B7" s="5" t="n">
        <v>116462</v>
      </c>
      <c r="C7" s="5" t="n">
        <v>105570</v>
      </c>
      <c r="D7" s="5" t="n">
        <v>229057</v>
      </c>
      <c r="E7" s="5" t="n">
        <v>207666</v>
      </c>
    </row>
    <row r="8">
      <c r="A8" s="4" t="inlineStr">
        <is>
          <t>Research and development</t>
        </is>
      </c>
      <c r="B8" s="5" t="n">
        <v>36054</v>
      </c>
      <c r="C8" s="5" t="n">
        <v>37799</v>
      </c>
      <c r="D8" s="5" t="n">
        <v>75352</v>
      </c>
      <c r="E8" s="5" t="n">
        <v>76489</v>
      </c>
    </row>
    <row r="9">
      <c r="A9" s="4" t="inlineStr">
        <is>
          <t>Intellectual property legal development expenses</t>
        </is>
      </c>
      <c r="B9" s="5" t="n">
        <v>1042</v>
      </c>
      <c r="C9" s="5" t="n">
        <v>820</v>
      </c>
      <c r="D9" s="5" t="n">
        <v>2026</v>
      </c>
      <c r="E9" s="5" t="n">
        <v>2464</v>
      </c>
    </row>
    <row r="10">
      <c r="A10" s="4" t="inlineStr">
        <is>
          <t>Restructuring and other charges</t>
        </is>
      </c>
      <c r="B10" s="5" t="n">
        <v>220</v>
      </c>
      <c r="C10" s="5" t="n">
        <v>82</v>
      </c>
      <c r="D10" s="5" t="n">
        <v>1690</v>
      </c>
      <c r="E10" s="5" t="n">
        <v>592</v>
      </c>
    </row>
    <row r="11">
      <c r="A11" s="4" t="inlineStr">
        <is>
          <t>Change in fair value of contingent consideration</t>
        </is>
      </c>
      <c r="B11" s="5" t="n">
        <v>0</v>
      </c>
      <c r="C11" s="5" t="n">
        <v>-6364</v>
      </c>
      <c r="D11" s="5" t="n">
        <v>100</v>
      </c>
      <c r="E11" s="5" t="n">
        <v>-3907</v>
      </c>
    </row>
    <row r="12">
      <c r="A12" s="4" t="inlineStr">
        <is>
          <t>Charges related to legal matters, net</t>
        </is>
      </c>
      <c r="B12" s="5" t="n">
        <v>699</v>
      </c>
      <c r="C12" s="5" t="n">
        <v>2017</v>
      </c>
      <c r="D12" s="5" t="n">
        <v>95058</v>
      </c>
      <c r="E12" s="5" t="n">
        <v>1581</v>
      </c>
    </row>
    <row r="13">
      <c r="A13" s="4" t="inlineStr">
        <is>
          <t>Other operating expense (income)</t>
        </is>
      </c>
      <c r="B13" s="5" t="n">
        <v>0</v>
      </c>
      <c r="C13" s="5" t="n">
        <v>13</v>
      </c>
      <c r="D13" s="5" t="n">
        <v>0</v>
      </c>
      <c r="E13" s="5" t="n">
        <v>-1211</v>
      </c>
    </row>
    <row r="14">
      <c r="A14" s="4" t="inlineStr">
        <is>
          <t>Operating income</t>
        </is>
      </c>
      <c r="B14" s="5" t="n">
        <v>95470</v>
      </c>
      <c r="C14" s="5" t="n">
        <v>80084</v>
      </c>
      <c r="D14" s="5" t="n">
        <v>84724</v>
      </c>
      <c r="E14" s="5" t="n">
        <v>114533</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65719</v>
      </c>
      <c r="C16" s="5" t="n">
        <v>-50857</v>
      </c>
      <c r="D16" s="5" t="n">
        <v>-131422</v>
      </c>
      <c r="E16" s="5" t="n">
        <v>-100172</v>
      </c>
    </row>
    <row r="17">
      <c r="A17" s="4" t="inlineStr">
        <is>
          <t>Foreign exchange (loss) gain, net</t>
        </is>
      </c>
      <c r="B17" s="5" t="n">
        <v>-262</v>
      </c>
      <c r="C17" s="5" t="n">
        <v>421</v>
      </c>
      <c r="D17" s="5" t="n">
        <v>-1459</v>
      </c>
      <c r="E17" s="5" t="n">
        <v>2322</v>
      </c>
    </row>
    <row r="18">
      <c r="A18" s="4" t="inlineStr">
        <is>
          <t>Increase in tax receivable agreement liability</t>
        </is>
      </c>
      <c r="B18" s="5" t="n">
        <v>-13444</v>
      </c>
      <c r="C18" s="5" t="n">
        <v>-405</v>
      </c>
      <c r="D18" s="5" t="n">
        <v>-15392</v>
      </c>
      <c r="E18" s="5" t="n">
        <v>-1231</v>
      </c>
    </row>
    <row r="19">
      <c r="A19" s="4" t="inlineStr">
        <is>
          <t>Other income, net</t>
        </is>
      </c>
      <c r="B19" s="5" t="n">
        <v>4360</v>
      </c>
      <c r="C19" s="5" t="n">
        <v>417</v>
      </c>
      <c r="D19" s="5" t="n">
        <v>8432</v>
      </c>
      <c r="E19" s="5" t="n">
        <v>4782</v>
      </c>
    </row>
    <row r="20">
      <c r="A20" s="4" t="inlineStr">
        <is>
          <t>Total other expense, net</t>
        </is>
      </c>
      <c r="B20" s="5" t="n">
        <v>-75065</v>
      </c>
      <c r="C20" s="5" t="n">
        <v>-50424</v>
      </c>
      <c r="D20" s="5" t="n">
        <v>-139841</v>
      </c>
      <c r="E20" s="5" t="n">
        <v>-94299</v>
      </c>
    </row>
    <row r="21">
      <c r="A21" s="4" t="inlineStr">
        <is>
          <t>Income (loss) before income taxes</t>
        </is>
      </c>
      <c r="B21" s="5" t="n">
        <v>20405</v>
      </c>
      <c r="C21" s="5" t="n">
        <v>29660</v>
      </c>
      <c r="D21" s="5" t="n">
        <v>-55117</v>
      </c>
      <c r="E21" s="5" t="n">
        <v>20234</v>
      </c>
    </row>
    <row r="22">
      <c r="A22" s="4" t="inlineStr">
        <is>
          <t>Provision for (benefit from) income taxes</t>
        </is>
      </c>
      <c r="B22" s="5" t="n">
        <v>3618</v>
      </c>
      <c r="C22" s="5" t="n">
        <v>-23</v>
      </c>
      <c r="D22" s="5" t="n">
        <v>9774</v>
      </c>
      <c r="E22" s="5" t="n">
        <v>645</v>
      </c>
    </row>
    <row r="23">
      <c r="A23" s="4" t="inlineStr">
        <is>
          <t>Net income (loss)</t>
        </is>
      </c>
      <c r="B23" s="5" t="n">
        <v>16787</v>
      </c>
      <c r="C23" s="5" t="n">
        <v>29683</v>
      </c>
      <c r="D23" s="5" t="n">
        <v>-64891</v>
      </c>
      <c r="E23" s="5" t="n">
        <v>19589</v>
      </c>
    </row>
    <row r="24">
      <c r="A24" s="4" t="inlineStr">
        <is>
          <t>Less: Net income attributable to non-controlling interests</t>
        </is>
      </c>
      <c r="B24" s="5" t="n">
        <v>-10793</v>
      </c>
      <c r="C24" s="5" t="n">
        <v>-17766</v>
      </c>
      <c r="D24" s="5" t="n">
        <v>-20758</v>
      </c>
      <c r="E24" s="5" t="n">
        <v>-14615</v>
      </c>
    </row>
    <row r="25">
      <c r="A25" s="4" t="inlineStr">
        <is>
          <t>Net income (loss) attributable to Amneal Pharmaceuticals, Inc.</t>
        </is>
      </c>
      <c r="B25" s="6" t="n">
        <v>5994</v>
      </c>
      <c r="C25" s="6" t="n">
        <v>11917</v>
      </c>
      <c r="D25" s="6" t="n">
        <v>-85649</v>
      </c>
      <c r="E25" s="6" t="n">
        <v>4974</v>
      </c>
    </row>
    <row r="26">
      <c r="A26" s="3" t="inlineStr">
        <is>
          <t>Net income (loss) per share attributable to Amneal Pharmaceuticals, Inc.'s Class A common stockholders:</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02</v>
      </c>
      <c r="C27" s="7" t="n">
        <v>0.08</v>
      </c>
      <c r="D27" s="7" t="n">
        <v>-0.28</v>
      </c>
      <c r="E27" s="7" t="n">
        <v>0.03</v>
      </c>
    </row>
    <row r="28">
      <c r="A28" s="4" t="inlineStr">
        <is>
          <t>Diluted (in dollars per share)</t>
        </is>
      </c>
      <c r="B28" s="7" t="n">
        <v>0.02</v>
      </c>
      <c r="C28" s="7" t="n">
        <v>0.08</v>
      </c>
      <c r="D28" s="7" t="n">
        <v>-0.28</v>
      </c>
      <c r="E28" s="7" t="n">
        <v>0.03</v>
      </c>
    </row>
    <row r="29">
      <c r="A29" s="3" t="inlineStr">
        <is>
          <t>Weighted-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309117</v>
      </c>
      <c r="C30" s="5" t="n">
        <v>153738</v>
      </c>
      <c r="D30" s="5" t="n">
        <v>308198</v>
      </c>
      <c r="E30" s="5" t="n">
        <v>152928</v>
      </c>
    </row>
    <row r="31">
      <c r="A31" s="4" t="inlineStr">
        <is>
          <t>Diluted (in shares)</t>
        </is>
      </c>
      <c r="B31" s="5" t="n">
        <v>318957</v>
      </c>
      <c r="C31" s="5" t="n">
        <v>154887</v>
      </c>
      <c r="D31" s="5" t="n">
        <v>308198</v>
      </c>
      <c r="E31" s="5" t="n">
        <v>1545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4</t>
        </is>
      </c>
    </row>
    <row r="3">
      <c r="A3" s="3" t="inlineStr">
        <is>
          <t>Other Assets [Abstract]</t>
        </is>
      </c>
      <c r="B3" s="4" t="inlineStr">
        <is>
          <t xml:space="preserve"> </t>
        </is>
      </c>
    </row>
    <row r="4">
      <c r="A4" s="4" t="inlineStr">
        <is>
          <t>Other Assets</t>
        </is>
      </c>
      <c r="B4" s="4" t="inlineStr">
        <is>
          <t>Other Assets Other assets were comprised of the following (in thousands): June 30, 2024 December 31, 2023 Interest rate swap (1) $ 52,462 $ 37,089 Security deposits 3,700 3,602 Long-term prepaid expenses 5,565 3,273 Deferred revolving credit facility costs 3,587 4,427 Other long term assets 11,714 7,126 Total $ 77,028 $ 55,517 (1) Refer to Note 15. Fair Value Measurements and Note 16.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Accrued Expenses</t>
        </is>
      </c>
      <c r="B4" s="4" t="inlineStr">
        <is>
          <t>Accounts Payable and Accrued Expenses Accounts payable and accrued expenses were comprised of the following (in thousands): June 30, 2024 December 31, 2023 Accounts payable $ 199,578 $ 143,572 Accrued returns allowance (1) 142,716 136,486 Accrued compensation 60,635 71,122 Accrued Medicaid and commercial rebates (1) 109,190 90,690 Accrued royalties 26,325 23,342 Commercial chargebacks and rebates 10,226 10,226 Accrued professional fees 14,941 11,005 Accrued other 55,583 48,219 Total accounts payable and accrued expenses $ 619,194 $ 534,662 (1) Refer to Note 3. Revenue Recognition for a rollforward of the balance from December 31, 2023 to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re have been no material changes in the Company’s long-term debt since December 31, 2023, except as disclosed below. Refer to Note 16. Debt in the Company’s 2023 Annual Report on Form 10-K for additional information and definitions of terms used in this note. The following is a summary of the Company’s indebtedness under its term loans (in thousands): June 30, 2024 December 31, 2023 Term Loan Due May 2025 $ 191,979 $ 191,979 Term Loan Due May 2028 2,322,251 2,351,647 Total debt 2,514,230 2,543,626 Less: debt issuance costs (111,496) (123,497) Total debt, net of debt issuance costs 2,402,734 2,420,129 Less: current portion of long-term debt (225,156) (34,125) Total long-term debt, net $ 2,177,578 $ 2,386,004 During the six months ended June 30, 2024 , the Company (i) borrowed and repaid $20.0 million under the Amended New Revolving Credit Facility and (ii) borrowed and repaid $28.0 million under the Amended Rondo Revolving Credit Facility. As of each of June 30, 2024 and December 31, 2023 , $179.0 million was outstanding on the Amended New Revolving Credit Facility. During the three and six months ended June 30, 2024, the Company repaid principal of $11.5 million and interest of $9.7 million associated with the Sellers Notes from cash on hand. As of June 30, 2024 and December 31, 2023 , the remaining principal outstanding on the Sellers Notes, net of unamortized discount, was $31.4 million (included in current portion of notes payable - related party) and $41.4 million (included in notes payable - related party), respectively. Refer to Note 19. Related Party Transactions for accrued interest on the Sellers Notes. Refer to Note 21.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Long-Term Liabilities</t>
        </is>
      </c>
      <c r="B4" s="4" t="inlineStr">
        <is>
          <t>Other Long-Term Liabilities Other long-term liabilities were comprised of the following (in thousands): June 30, 2024 December 31, 2023 Uncertain tax positions $ 515 $ 497 Long-term compensation 18,986 21,283 Contingent consideration (1) 433 433 Other long-term liabilities 4,584 7,466 Total other long-term liabilities $ 24,518 $ 29,679 (1) Refer to Note 15. Fair Value Measuremen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sets and Liabilities Measured at Fair Value on a Recurring Basis The Company evaluates its financial assets and liabilities subject to fair value measurements on a recurring basis to determine the appropriate level of classification for each reporting period. The following table sets forth the Company’s financial assets and liabilities that were measured at fair value on a recurring basis as of June 30, 2024 and December 31, 2023 (in thousands): Fair Value Measurement Based on June 30, 2024 Total Quoted Significant Significant Assets Interest rate swap (1) $ 52,462 $ — $ 52,462 $ — Liabilities Deferred compensation plan liabilities (2) $ 8,408 $ — $ 8,408 $ — Contingent consideration liabilities (3) $ 1,021 $ — $ — $ 1,021 December 31, 2023 Assets Interest rate swap (1) $ 37,089 $ — $ 37,089 $ — Liabilities Deferred compensation plan liabilities (2) $ 9,100 $ — $ 9,100 $ — Contingent consideration liability (3) $ 921 $ — $ — $ 921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Refer to Note 16. Financial Instruments for information on the Company's interest rate swap. (2) These liabilities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3) The fair value measurement of contingent consideration liabilities has been classified as Level 3 recurring liabilities as the valuations require judgment and estimation of factors that are not currently observable in the market. If different assumptions were used for various inputs, the estimated fair values could be higher or lower than what the Company determined. For the three and six months ended June 30, 2024, there was no material activity or payments related to the contingent consideration liabilities. There were no transfers between levels in the fair value hierarchy during the six months ended June 30, 2024. Assets and Liabilities Not Measured at Fair Value on a Recurring Basis The carrying amounts of cash, accounts receivable and accounts payable approximate their fair values due to the short-term maturity of these instruments. The following is a summary of the Company’s indebtedness at fair value (in thousands): June 30, 2024 December 31, 2023 Term Loan Due 2025 $ 192,339 $ 190,779 Term Loan Due 2028 $ 2,339,668 $ 2,328,130 Sellers Notes $ 31,598 $ 41,033 The Term Loan Due 2025 and Term Loan Due 2028 are in the Level 2 category within the fair value level hierarchy. The fair values were determined using market data for valuation. The Sellers Notes are in the Level 2 category within the fair value level hierarchy. Refer to Note 16 . Debt in the Company’s 2023 Annual Report on Form 10-K for detailed information about its indebtedness, including definitions of terms. Assets and Liabilities Measured at Fair Value on a Non-Recurring Basis There were no non-recurring fair value measurements during the six months ended June 30,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The Company uses an interest rate swap to manage its exposure to market risks for changes in interest rates. Interest Rate Risk Interest income earned on cash and cash equivalents may fluctuate as interest rates change; however, due to their relatively short maturities, the Company does not hedge these assets or their investment cash flows because the impact of interest rate risk is not material. The Company is exposed to interest rate risk on its debt obligations. The Company’s debt obligations consist of variable-rate and fixed-rate debt instruments. The Company’s primary objective is to achieve the lowest overall cost of funding while managing the variability in cash outflows within an acceptable range. To achieve this objective, the Company initially entered into an interest rate swap on the Term Loan Due 2025. On November 14, 2023, in connection with the refinancing of the Term Loan Due 2025, the Company novated its swap agreement to another counterparty and, in connection with such novation, amended the interest rate swap agreement. Refer to the section “Interest Rate Derivative - Cash Flow Hedge” below and in Note 20. Financial Instruments in the Company’s 2023 Annual Report on Form 10-K for additional information and the definition of certain terms. Interest Rate Derivative – Cash Flow Hedge The inte rest rate swap involves the periodic exchange of payments without the exchange of underlying principal or notional amounts. In October 2019, the Company entered into an interest rate lock agreement for a total notional amount of $1.3 billion to hedge part of the Company's interest rate exposure associated with the variability in future cash flows from changes in the one-month London interbank offered rate (“LIBOR”) associated with the Term Loan Due 2025 (the “October 2019 Swap”). On May 31, 2023, the Company executed an amendment to the October 2019 Swap that, among other things, changed the variable reference rate from LIBOR to the one-month secured overnight financing rate (“SOFR”) (the “Amended October 2019 Swap”). On November 14, 2023, in connection with the Company’s refinancing of the Term Loan Due 2025 and the New Credit Facility (refer to Note 16. Debt in the Company’s 2023 Annual Report on Form 10-K for definitions and additional information), the Company novated the Amended October 2019 Swap to another counterparty and subsequently amended the interest rate agreement. Specifically, the amendments modified (i) the fixed rate payable by the counterparty from 1.3660% to a new fixed rate of 2.7877% and (ii) extended the termination date through May 4, 2027 (i.e., one year before the Term Loan Due 2028 matures) (the “November 2023 Swap”). The amendments did not change the notional amount of $1.3 billion. The purpose of the November 2023 Swap is to hedge part of the Company's interest rate exposure associated with the variability in future cash flows from changes in the one-month SOFR associated with the Term Loan Due 2028. The Company used a strategy commonly referred to as “blend and extend,” which allows the existing asset position of the swap agreement to be effectively blended into the new interest rate swap agreement. As a result of this transaction, on November 14, 2023, the Amended October 2019 Swap was de-designated and the unrealized gain of $66.7 million was recorded within accumulated other comprehensive loss and will be amortized as a reduction of interest expense, net, over the original term of the of the Amended October 2019 Swap (until May 2025), as the hedged transactions affect earnings. Additionally, the November 2023 Swap had a fair value of $66.7 million at inception and will be ratably recorded to accumulated other comprehensive loss and reclassified to interest expense, net, over the term of the November 2023 Swap, as the hedged transactions affect earnings. During the three and six months ended June 30, 2024 , the Company reclassified a gain of $6.5 million and $13.0 million, respectively, from accumulated other comprehensive loss to interest expense, net. Approximately $19.1 million of net gains included in accumulated other comprehensive loss as of June 30, 2024 are expected to be reclassified into earnings within the next 12 months as interest payments are made on the Company’s Term Loan Due 2028 and amortization of the amounts included in accumulated other comprehensive loss occurs. As of June 30, 2024, the total gain, net of income taxes, related to the Company’s cash flow hedge of $36.1 million , was recognized in accumulated other comprehensive loss. A summary of the fair values of derivative instruments in the consolidated balance sheets was as follows (in thousands): June 30, 2024 December 31, 2023 Derivatives Designated as Hedging Instruments Balance Sheet Fair Value Balance Sheet Fair Value Variable-to-fixed interest rate swap Other Assets $ 52,462 Other Assets $ 37,0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Commercial Manufacturing, Collaboration, License, and Distribution Agreements The Company continues to seek to enhance its product line and develop a balanced portfolio of differentiated products through product acquisitions and in-licensing. Accordingly, the Company, in certain instances, may be contractually obligated to make potential future development, regulatory, and commercial milestone, royalty and/or profit-sharing payments in conjunction with collaborative agreements or acquisitions that the Company has entered with third parties. The Company has also licensed certain technologies or IP from various third parties. The Company is generally required to make upfront payments as well as other payments upon successful completion of regulatory or sales milestones. The agreements generally permit the Company to terminate the agreement with no significant continuing obligation. The Company could be required to make significant payments pursuant to these arrangements. These payments are contingent upon the occurrence of certain future events and, given the nature of these events, it is unclear when, if ever, the Company may be required to pay such amounts. Further, the timing of any future payment is not reasonably estimable. Refer to Note 4. Alliance and Collaboration for additional information. Certain of these arrangements are with related parties. Refer to Note 19. Related Party Transactions for additional information . Contingencies Legal Proceedings The Company's legal proceedings are complex, constantly evolving, and subject to uncertainty. As such, the Company cannot predict the outcome or impact of its significant legal proceedings which are set forth below. Additionally, the Company manufactures and derives a portion of its revenue from the sale of pharmaceutical products in the opioid class of drugs and may therefore face claims arising from the regulation and/or consumption of such products. While the Company believes it has meritorious claims and/or defenses to the matters described below (and intends to vigorously prosecute and defend them), the nature and cost of litigation is unpredictable, and an unfavorable outcome of such proceedings could include damages, fines, penalties and injunctive or administrative remedies. For any proceedings where losses are probable and reasonably capable of estimation, the Company accrues a potential loss. When the Company has a probable loss for which a reasonable estimate of the liability is a range of losses and no amount within that range is a better estimate than any other amount, the Company records the loss at the low end of the range. While these accruals have been deemed reasonable by the Company’s management, the assessment process relies heavily on estimates and assumptions that may ultimately prove inaccurate or incomplete. Additionally, unforeseen circumstances or events may lead the Company to subsequently change its estimates and assumptions. Unless otherwise indicated below, the Company is unable at this time to estimate the possible loss or the range of loss, if any, associated with such legal proceedings and claims. Any such claims, proceedings, investigations or litigation, regardless of the merits, might result in substantial costs to defend or settle, borrowings under the Company’s debt agreements, restrictions on product use or sales, or otherwise harm the Company’s business. The ultimate resolution of any or all claims, legal proceedings or investigations are inherently uncertain and difficult to predict, could differ materially from the Company’s estimates and could have a material adverse effect on its results of operations and/or cash flows in any given accounting period, or on its overall financial condition. The Company currently intends to vigorously prosecute and/or defend these proceedings as appropriate. From time to time, how ever, the Company may settle or otherwise resolve these matters on terms and conditions that it believes to be in its best interest. An insurance recovery, if any, is recorded in the period in which it is probable the recovery will be realized. For the three and six months ended June 30, 2024, charges related to legal matters, net were $0.7 million and $95.1 million, respectively. For the six months ended June 30, 2024, charges related to legal matters, net were primarily associated with a settlement in principle on the primary financial terms for a nationwide resolution to the opioids cases that have been filed and that might have been filed against the Company by political subdivisions and Native American tribes across the U.S. (refer to the section Civil Prescription Opioid Litigation below). For the three and six months ended June 30, 2023, charges related to legal matters, net were $2.0 million and $1.6 million, respectively. Liabilities for legal matters were comprised of the following (in thousands): Matter June 30, 2024 December 31, 2023 Opana ER® antitrust litigation $ — $ 50,000 Opana ER® antitrust litigation-accrued interest — 2,347 Civil prescription opioid litigation 30,041 21,189 Other 699 3,452 Current portion of liabilities for legal matters $ 30,740 $ 76,988 Civil prescription opioid litigation (Liabilities for legal matters - long term) $ 85,479 $ 316 Refer to the respective discussions below for additional information about the significant matters in the tables above. Refer to Note 21. Commitments and Contingencies in our Annual Report on Form 10-K for a general discussion of Medicaid Reimbursement and Price Reporting Matters and Patent Litigation. Other Litigation Related to the Company’s Business Opana ER® Antitrust Litigation From June 2014 to April 2015, a number of complaints styled as class actions on behalf of direct purchasers and indirect purchasers (or end-payors) and several separate individual complaints on behalf of certain direct purchasers (the “opt-out plaintiffs”) of Opana ER® were filed against Endo Pharmaceuticals Inc. and Impax and consolidated into multi-district litigation (“MDL”) in the U.S. District Court for the Northern District of Illinois. Impax subsequently entered into settlement agreements with all of the plaintiffs that were subsequently approved by the court. Pursuant to the settlement agreements, the Company agreed to pay a total of $265.0 million between 2022 and mid-January 2024 to resolve substantially all of the plaintiffs’ claims. As of December 31, 2023, the liability for the final settlement payment of $50.0 million, plus 3% stated interest thereon, was included in the current portion of liabilities for legal matters and was paid in January 2024 with cash on hand. The settlement agreements are not an admission of liability or fault by Impax, the Company or its subsidiaries. Upon court approval of the final settlement agreements as discussed above, substantially all the claims and lawsuits in the litigation were resolved. United States Department of Justice Investigations On May 15, 2023, Amneal received a Civil Investigative Demand (“CID”) from the Civil Division of the United States Department of Justice (the “Civil Division”) requesting information and documents related to the manufacturing and shipping of diclofenac sodium 1% gel labeled as “prescription only” after the reference listed drug’s label was converted to over-the-counter. The Company is cooperating with the Civil Division’s investigation. However, no assurance can be given as to the timing or outcome of the investigation. In Re Generic Pharmaceuticals Pricing Antitrust Litigation Beginning in March 2016, various purchasers of generic drugs filed multiple putative antitrust class action complaints against a substantial number of generic pharmaceutical manufacturers, including the Company and Impax, alleging an illegal conspiracy to fix, maintain, stabilize, and/or raise prices, rig bids, and allocate markets or customers. They seek unspecified monetary damages and equitable relief, including disgorgement and restitution. The lawsuits were consolidated in the United States District Court for the Eastern District of Pennsylvania (See In re Generic Pharmaceuticals Pricing Antitrust Litigation, No. 2724, (E.D. Pa . )) (“MDL No. 2724”). In 2019 and 2020, Attorneys General of 43 States and the Commonwealth of Puerto Rico named the Company in two complaints alleging a similar conspiracy and seeking similar damages. These cases are pending in the District of Connecticut. See Connecticut, et al. v. Teva Pharmaceuticals USA, Inc., et al., 3:19-cv-00710-MPS and Connecticut, et al. v. Sandoz, Inc. et al., 3:20-cv-00802-MPS . Fact discovery is underway in MDL No. 2724 and in the State Attorneys General cases naming the Company as a defendant. Expert discovery is underway in Connecticut, et al. v. Sandoz, Inc. et al., 3:20-cv-00802-MPS. No schedule for class certification summary judgement or trial has been set in any case naming the Company or Impax. On June 3, 2020, the Company and Impax were named in a complaint filed in the Federal Court of Canada in Toronto, Ontario, making similar claims on behalf of a putative class of individuals who purchased generic drugs in the private sector. See Kathryn Eaton v. Teva Canada Limited, et. al., No. T-607-20. The parties are seeking to have the certification hearing scheduled during the week of June 9, 2025. On July 23, 2024, the plaintiff served a motion to discontinue the action against the Company, Impax, and several other defendants, which will be decided in the near future based on written representations. Civil Prescription Opioid Litigation The Company is named in over 900 state and federal cases relating to the sale of prescription opioid pain relievers. Plaintiffs are political subdivisions, schools, hospitals, Native American tribes, pension funds, third-party payors, and individuals. Nearly all federal court cases are consolidated for pre-trial proceedings in Case No. 17-mdl-2804, USDC N.D. OH. The Company also is named in state court cases pending in seven states. There are no firm trial dates in those state-court cases except in Texas (January 31, 2025, trial-ready date (Dallas County)). The Company has received a subpoena from the New York Attorney General, a subpoena from the Maryland Attorney General, and a CID issued by the Alaska Attorney General all seeking information regarding its business concerning opioid-containing products. The Company has and continues to cooperate with these requests. In 2023, the Company reached settlements with the New Mexico Attorney General and West Virginia political subdivisions and a settlement in principle with a group of private hospitals in Alabama. In late April 2024, the Company reached a nationwide settlement in principle on the primary financial terms, with no admission of wrongdoing, for a nationwide resolution to the opioids cases filed and that might have been filed by state Attorneys General, political subdivisions and Native American tribes. The settlement in principle is subject to execution of a definitive settlement agreement. The settlement would be payable over ten years. Under the settlement in principle, the Company would agree to pay $92.5 million in cash and provide $180.0 million (valued at $125/ twin pack) in naloxone nasal spray to help treat opioid overdoses. In lieu of receiving product, the settling parties can opt to receive 25% of the naloxone nasal spray’s value (up to $45.0 million) in cash during the last four years of the ten years payment term, which could increase the total amount of cash the Company would agree to pay up to $137.5 million. As of March 31, 2024, the Company concluded the loss related to the opioid litigation was probable, and the related loss was reasonably estimable considering the settlement in principle. As a result, the Company recorded a charge of $94.4 million associated with the settlement in principle during the three months ended March 31, 2024, to increase the liability as of March 31, 2024 to $115.6 million. The liability as of June 30, 2024 was $115.5 million, of which $85.5 million was classified as long-term. While this liability has been deemed reasonable by the Company’s management, it could significantly change as the definitive settlement agreement is finalized. As of December 31, 2023, the Company had a liability of $21.5 million related to its prescription opioid litigation, of which $0.3 million was classified as long-term. For the remaining cases not covered by the settlement in principle, primarily brought by other hospitals, schools and individuals, the Company has not recorded a liability as of June 30, 2024 or December 31, 2023, because it concluded that a loss was not probable and estimable. United States Department of Justice / Drug Enforcement Administration Subpoenas On July 7, 2017, Amneal Pharmaceuticals of New York, LLC received an administrative subpoena issued by the Long Island, NY District Office of the Drug Enforcement Administration (the “DEA”) requesting information related to compliance with certain recordkeeping and reporting requirements. On or about April 12, 2019 and May 28, 2019, the Company received grand jury subpoenas from the U.S. Attorney’s Office for the Eastern District of New York (the “USAO”) relating to similar topics concerning the Company’s suspicious order monitoring program and its compliance with the Controlled Substances Act. The Company is cooperating with the USAO in responding to the subpoenas and has entered civil and criminal tolling agreements with the USAO through November 14, 2024. It is not possible to determine the exact outcome of these investigations. On March 14, 2019, Amneal received a subpoena from an Assistant U.S. Attorney for the Southern District of Florida (the “AUSA”). The subpoena requested information and documents generally related to the marketing, sale, and distribution of oxymorphone. The Company intends to cooperate with the AUSA regarding the subpoena. However, no assurance can be given as to the timing or outcome of its underlying investigation. On October 7, 2019, Amneal received a subpoena from the New York State Department of Financial Services seeking documents and information related to sales of opioid products in the state of New York. The Company is cooperating with the request and providing responsive information. It is not possible to determine the exact outcome of this investigation. Ranitidine Litigation The Company was named, along with numerous other brand and generic pharmaceutical manufacturers, wholesale distributors, retail pharmacy chains, and repackagers of ranitidine-containing products in a federal MDL (In re Zantac/Ranitidine NDMA Litigation (MDL No. 2924), Southern District of Florida). Plaintiffs alleged defendants failed to disclose and/or concealed the alleged inherent presence of N-Nitrosodimethylamine (or “NDMA”) in ranitidine products and the alleged associated risk of cancer. The MDL Court’s dismissal of claims by all plaintiffs against the Company and other generic drug manufacturers on preemption grounds is on appeal in the 11th Circuit. Plaintiffs filed their merits brief on April 10, 2024. The generic drug manufacturers, including the Company, filed their briefs on July 25, 2024. The briefing also addresses the MDL Court’s December 6, 2022 exclusion of plaintiff’s general causation experts. The Company has also been named in state court cases in five states. The Company has filed motions to dismiss those cases. On August 17, 2023, the judge in the consolidated Illinois state court cases granted a motion to dismiss all such cases in which the Company had been named, holding all claims preempted. There are no trial dates involving the Company in any of the state court cases. Metformin Litigation Beginning in 2020, Amneal was named as a defendant in several putative class action lawsuits filed and consolidated in the United States District Court for the District of New Jersey, seeking compensation for economic loss allegedly incurred in connection with their purchase of generic metformin allegedly contaminated with NDMA. See In Re Metformin Marketing and Sales Practices Litigation (No. 2:20-cv-02324-MCA-MAH) (“ In re Metformin ”) and Marcia E. Brice v. Amneal Pharmaceuticals, Inc., No. 2:20-cv-13728 (D.N.J.). A motion to dismiss the Third Amended Complaint in In Re Metformin is fully briefed, and fact discovery is underway. On March 29, 2021, a plaintiff filed a complaint in the United States District Court for the Middle District of Alabama asserting claims against manufacturers of valsartan, losartan, and metformin based on the alleged presence of nitrosamines in those products. The only allegations against the Company concern metformin (See Davis v. Camber Pharmaceuticals, Inc. , et al., C.A. No. 2:21-00254 (M.D. Ala.) (the “Davis Action”)). On May 5, 2021, the United States Judicial Panel on Multidistrict Litigation transferred the Davis Action into the In re: Valsartan, Losartan, and Irbesartan Products Liability Litigation MDL for pretrial proceedings. Xyrem® (Sodium Oxybate) Antitrust Litigation Amneal was named as a defendant, along with Jazz Pharmaceuticals, Inc. (“Jazz”) and numerous other manufacturers of generic versions of Jazz’s Xyrem® (sodium oxybate), in several class action lawsuits filed in the United States District Court for the Northern District of California and the United States District Court for the Southern District of New York, alleging that the generic manufacturers entered into anticompetitive agreements with Jazz in connection with the settlement of patent litigation related to Xyrem®. The actions were consolidated in the United States District Court for the Northern District of California for pretrial proceedings ( In re Xyrem (Sodium Oxybate) Antitrust Litigation , No. 5:20-md-02966-LHK (N.D. Cal.)). Amneal was also named as a defendant in a similar action filed by Aetna Inc. (“Aetna”) in California state court (Aetna Inc. v. Jazz Pharms., Inc. et. al , No. 22CV010951 (Cal. Super. Ct.)). The California state court held that it lacks jurisdiction over several defendants, including Amneal, on December 27, 2022, and later issued an order dismissing Amneal without prejudice. On August 25, 2023, Aetna filed a motion seeking leave to file a second amended complaint adding Amneal as a defendant, which the Court tentatively granted on October 20, 2023. Aetna filed a second amended complaint naming Amneal on November 17, 2023. On February 28, 2023, Amneal executed a $1.9 million settlement agreement with class plaintiffs in the federal litigation. Class plaintiffs filed a motion for final approval of the settlement on November 10, 2023, and entered an order granting final approval, certifying settlement class, and dismissing class plaintiffs’ against Amneal with prejudice on April 17, 2024. On December 18, 2023, Amneal executed a $4.0 million settlement with Aetna, United Healthcare Services, Inc. (“United”), Humana Inc. (“Humana”), Molina Healthcare Inc. (“Molina”), and Health Care Service Corporation (“HCSC”). Pursuant to that settlement, the federal court dismissed United, Humana, Molina and HCSC’s claims against Amneal, with prejudice, on February 26, 2024, and the California state court dismissed Aetna’s claims against Amneal, with prejudice, on February 29, 2024. Thus, all claims against Amneal in the federal and state court have been voluntarily dismissed with prejudice pursuant to settlements. In December 2023, the Company recorded $3.0 million for the settlement of claims associated with Xyrem® antitrust litigation. As of December 31, 2023, the Company had a liability of $2.0 million associated with this settlement, which was paid in January 2024. UFCW Local 1500 Welfare Fund v. Takeda Pharmaceuticals U.S.A., Inc. On November 14, 2023, UFCW Local 1500 Welfare Fund and other health plans filed a purported class action lawsuit in the United States District Court for the Southern District of New York against multiple manufacturers, including the Company, alleging an illegal conspiracy to restrict output of generic COLCRYS®. See UFCW Local 1500 Welfare Fund et al. v. Takeda Pharma. U.S.A., Inc. et al, No. 1:23-cv-10030 (S.D.N.Y.). On February 28, 2024, Takeda Pharmaceuticals U.S.A. filed a motion to transfer the case to the United States District Court for the Eastern District of Pennsylvania. On March 13, 2024 and March 27, 2024, Amneal submitted a letter and brief, respectively, informing the Court of its position that the Eastern District of Pennsylvania lacks personal jurisdiction over Amneal. That motion remains pending and the deadline to respond to the complaint is set at 45 days after the court resolves the motion to transfer. Indian Tax Authority Mat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Redeemable Non-Controlling Interests</t>
        </is>
      </c>
      <c r="B1" s="2" t="inlineStr">
        <is>
          <t>6 Months Ended</t>
        </is>
      </c>
    </row>
    <row r="2">
      <c r="B2" s="2" t="inlineStr">
        <is>
          <t>Jun. 30, 2024</t>
        </is>
      </c>
    </row>
    <row r="3">
      <c r="A3" s="3" t="inlineStr">
        <is>
          <t>Equity [Abstract]</t>
        </is>
      </c>
      <c r="B3" s="4" t="inlineStr">
        <is>
          <t xml:space="preserve"> </t>
        </is>
      </c>
    </row>
    <row r="4">
      <c r="A4" s="4" t="inlineStr">
        <is>
          <t>Stockholders’ Equity and Redeemable Non-Controlling Interests</t>
        </is>
      </c>
      <c r="B4" s="4" t="inlineStr">
        <is>
          <t xml:space="preserve">Stockholders’ Equity and Redeemable Non-Controlling Interests Effective with the Reorganization on November 7, 2023, the Company holds 100% of the Amneal Common Units. In connection with the Reorganization, the Company amended and restated its certificate of incorporation. The voting rights, dividend rights and participation rights of holders of Class A common stock of the Company did not materially change as a result of the amendment. There were no shares of Class B common stock of the Company outstanding as of June 30, 2024 and December 31, 2023. Non-Controlling Interests The consolidated financial statements of the Company include the accounts of all entities controlled by the Company, including Amneal and its subsidiaries, through the Company’s direct or indirect ownership of a majority voting interest. The Company records non-controlling interests for the portion of its subsidiaries’ economic interests that it does not hold. Prior to the Reorganization, non-controlling interests were adjusted for capital transactions that impact the non-publicly held economic interests in Amneal. Prior to the Reorganization, Amneal was obligated to make tax distributions to the group, together with their affiliates and certain assignees, who owned Amneal when it was a private company (the “Members”). During the three and six months ended June 30, 2023, the Company recorded net tax distributions to the Members of $21.2 million and $48.0 million, respectively, as a reduction of non-controlling interests. Subsequent to the Reorganization, the Company is no longer obligated to make tax distributions to the Members. The Company acquired a 98% interest in Kashiv Specialty Pharmaceuticals, LLC (“KSP”) on April 2, 2021. The sellers of KSP , a related party, hold the remaining interests. The Company attributes 2% of the net income or loss of KSP to non-controlling interests. Redeemable Non-Controlling Interests The Company acquired a 65.1% controlling interest in both AvKARE Inc., a Tennessee corporation, now a limited liability company (“AvKARE, LLC”), and Dixon-Shane, LLC d/b/a R&amp;S Northeast LLC, a Kentucky limited liability company (“R&amp;S”), in 2020. The sellers of AvKARE, LLC and R&amp;S hold the remaining 34.9% interest (“Rondo Class B Units”) in the holding company that directly owns the acquired companies (“Rondo”). Beginning on January 1, 2026, the holders of the Rondo Class B Units have the right (“Put Right”) to require the Company to acquire the Rondo Class B Units for a purchase price that is based on a multiple of Rondo’s earnings before income taxes, depreciation, and amortization (EBITDA) if certain financial targets and other conditions are met. Additionally, beginning on January 31, 2020, the Company has the right to acquire the Rondo Class B Units based on the same value and conditions as the Put Right. The Rondo Class B Units are also redeemable by the holders upon a change in control. Because the redemption of the Rondo Class B Units is outside of the Company’s control, the units have been presented outside of stockholders’ equity as redeemable non-controlling interests. The Company attributes 34.9% of the net income or loss associated with Rondo to redeemable non-controlling interests. The Company will also accrete the redeemable non-controlling interests to redemption value upon an event that makes redemption probable. For the three and six months ended June 30, 2024 , the Company recorded tax distributions of $4.5 million and $8.9 million, respectively, as a reduction of redeemable non-controlling interests. For the three and six months ended June 30, 2023 , the Company recorded tax distributions of $2.9 million and $5.8 million, respectively, as a reduction of redeemable non-controlling interest. Changes in Accumulated Other Comprehensive (Loss) Income by Component (in thousands): Foreign Unrealized gain (loss) on cash flow hedge, net of tax Accumulated other comprehensive (loss) income Balance December 31, 2023 $ (66,072) $ 33,723 $ (32,349) Other comprehensive (loss) income before reclassification (429) 15,373 14,944 Reclassification of cash flow hedge to earnings, net of tax of $0 — (13,031) (13,031) Balance June 30, 2024 $ (66,501) $ 36,065 $ (30,436) Balance December 31, 2022 $ (32,382) $ 42,321 $ 9,939 Other comprehensive income (loss) before reclassification 1,029 (2,957) (1,928) Reallocation of ownership interests (270) 342 72 Balance June 30, 2023 $ (31,623) $ 39,706 $ 8,0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 has various business agreements with certain parties in which there is some common ownership. However, the Company does not directly own or manage any of such related parties. Except as disclosed below, as of and for the three and six months ended June 30, 2024, there were no material changes to our related party agreements or relationships as described in Note 24. Related Party Transactions and Note 22. Stockholders’ Equity in our 2023 Annual Report on Form 10-K. The following table summarizes the Company’s related party transactions (in thousands): Three Months Ended June 30, Six Months Ended June 30, Related Party and Nature of Transaction Caption in Balance Sheet and Statement of Operations 2024 2023 2024 2023 Kashiv Biosciences LLC Sale of subsidiary - gain on sale Other income, net $ (3,760) $ — $ (3,760) $ — Sale of subsidiary - interest income on loan receivable Interest expense, net $ (132) $ — $ (132) $ — Parking space lease Research and development $ 25 $ 33 $ 50 $ 50 Development and commercialization agreement - Ganirelix Acetate and Cetrorelix Acetate Research and development $ — $ — $ — $ 50 Development and commercialization agreement - Filgrastim and Pegfilgrastim - Royalty expense (Releuko and Fylnetra) Cost of goods sold $ 4,194 $ — $ 8,720 $ 144 Storage agreement Research and development $ (49) $ (34) $ (126) $ (82) Inventory purchases under development and commercialization agreement - Filgrastim and Pegfilgrastim (Releuko and Fylnetra) Inventory and cost of goods sold $ 2,426 $ 499 $ 3,642 $ 499 Generic development supply agreement - research and development material Research and development $ — $ — $ (48) $ — Generic development supply agreement - development activity deferred income Accounts payable and accrued expenses and net revenue $ — $ — $ (422) $ — Development and commercialization agreement - Long-acting injectable Research and development $ — $ — $ 500 $ — Other Related Parties Kanan, LLC - operating lease Inventory and cost of goods sold $ 592 $ 592 $ 1,184 $ 1,158 Sutaria Family Realty, LLC - operating lease Inventory and cost of goods sold $ 324 $ 314 $ 638 $ 619 Apace KY, LLC d/b/a Apace Packaging LLC - packaging agreement Inventory and cost of goods sold $ 5,220 $ 3,731 $ 10,221 $ 5,567 Tracy Properties LLC - operating lease Selling, general and administrative $ 221 $ 94 $ 364 $ 263 AzaTech Pharma LLC - supply agreement Inventory and cost of goods sold $ 2,933 $ 1,969 $ 5,245 $ 2,544 AvPROP, LLC - operating lease Selling, general and administrative $ 50 $ 43 $ 94 $ 90 Avtar Investments, LLC - consulting services Research and development $ 60 $ 9 $ 129 $ 197 Alkermes Inventory and cost of goods sold $ 94 $ 88 $ 106 $ 90 R&amp;S Solutions - logistics services Selling, general and administrative $ — $ 20 $ — $ 40 Members - tax receivable agreement (TRA liability) Increase in tax receivable agreement liability $ 13,444 $ 405 $ 15,392 $ 1,231 The following table summarizes the amounts due to or from the Company for related party transa ctions (in thousands): June 30, 2024 December 31, 2023 Kashiv - sale of subsidiary, including interest $ 7,312 $ — Kashiv - various agreements 1,455 954 Alkermes — 1 Related party receivables - short term $ 8,767 $ 955 Kashiv - various agreements $ 5,298 $ 3,179 Apace Packaging, LLC - packaging agreement 1,622 1,091 AzaTech Pharma LLC - supply agreement 2,200 1,958 Avtar Investments LLC - consulting services 60 100 Sellers of AvKARE LLC and R&amp;S - accrued interest on Sellers Notes 10 442 Members - tax receivable agreement 3,532 549 Alkermes Plc 2 2 Tracy Properties LLC 49 — Related party payables - short term $ 12,773 $ 7,321 Kashiv - contingent consideration $ 530 $ 430 Sellers of AvKARE LLC and R&amp;S - accrued interest on Sellers Notes — 8,139 Members - tax receivable agreement 15,616 3,207 Related party payables - long term $ 16,146 $ 11,776 Kashiv Biosciences Amendment to Biosimilar License Agreement In March 2024, the Company amended the Kashiv Biosimilar Agreement (as defined in Note 24. Related Party Transactions in the Company’s 2023 Annual Report on Form 10-K) to include two additional in-development products, a pre-filled auto-injector delivery system for peg-filgrastim and a pre-filled on-body injector (OBI) delivery system for peg-filgrastim. Consistent with the existing terms, Kashiv is responsible for development, regulatory filings, obtaining FDA approval, and manufacturing, and Amneal is responsible for marketing, selling, and pricing activities of these product candidates. The amendment did not change the contractual terms related to existing commercialized biosimilar products. The amendment provides an incremental $14.5 million in potential future milestone payments specific to these in-development products, including $7.0 million for clinical and developmental milestones and $7.5 million for regulatory approval and first commercial-sales milestones. In addition, the amendment clarifies that future net sales milestones payments of up to $37.5 million, which did not change, shall be contingent upon reaching certain commercial sales volume objectives for the aggregate of all products under the amended agreement. The agreement provides for Amneal to pay a profit share equal to 50% of net profits, after considering manufacturing and marketing costs. No amounts were paid or recognized during the three and six months ended June 30, 2024 pursuant to this amendment . Long-Acting Injectable License and Supply Agreement In December 2022, Amneal and Kashiv entered into a development supply agreement specific to four generic product candidates. Amneal is responsible for manufacturing batch products and performing certain developmental activities on behalf of Kashiv. Kashiv, as owner of the IP, is responsible for regulatory filings, obtaining FDA approval, marketing, selling, and pricing activities. Pursuant to the terms of the development supply agreement, Amneal is eligible to earn up to $2.4 million related to the aforementioned services. Pursuant to the development supply agreement, Amneal maintained a right of first offer and negotiation to the licensing of each generic product candidate. In March 2024, Amneal and Kashiv entered into a license and supply agreement for the development and commercialization of a long-acting injectable (the “Injectable License and Supply Agreement"). The existing development supply agreement remains effective for the remaining three generic product candidates. Subject to the terms of the Injectable License and Supply Agreement, Amneal is responsible for development, regulatory approval, and commercialization of the product candidate in the U.S., whereas Kashiv is responsible for development and regulatory approval of the product candidate for all other territories outside the U.S. Contingent upon Kashiv obtaining regulatory approval outside the U.S., Amneal shall manufacture the commercial supply for Kashiv at a stated price. The term of the agreement is 10 years from the respective product’s launch date in the U.S. During the six months ended June 30, 2024, the Company recorded R&amp;D expense of $0.5 million, for payment made upon execution of the license and supply agreement (none for the three months ended June 30, 2024). The agreement provides for potential future milestone payments to Kashiv of up to $35.0 million as follows: (i) up to $10.0 million relating to developmental milestones; (ii) up to $20.0 million for U.S. regulatory approval and initial commercial launch milestones; and (iii) up to $5.0 million for the achievement of annual commercial milestones. In addition, the agreement provides for Amneal to pay a profit share equal to 50% of net profits, after considering manufacturing and marketing costs. Sale of Subsidiary On April 30, 2024, Amneal closed on the sale of a wholly owned subsidiary in India to a subsidiary of Kashiv for total consideration of ₹1.0 billion, or $12.2 million. Total consideration consisted of a ₹416.2 million, or $5.0 million, cash payment at closing and the assumption of a loan payable of ₹598.6 million, or $7.2 million, payable to another subsidiary of Amneal in India. The loan payable bears interest of 11% on the unpaid principal and is due on or before December 31, 2024. The Company is permitted to offset royalties or other amounts payable to Kashiv with any overdue principal and accrued interest on the loan payable. The subsidiary’s assets and liabilities were primarily comprised of a building under construction and a note payable, respectively. The subsidiary had no business activity, other than the construction of the building. As a result of the sale, the Company recognized a pre-tax gain of $3.8 million in other income, net in its Generics segment for the three and six months ended June 30, 2024. Refer to Note 3. Acquisitions and Note 24. Related Party Transactions in the Company’s 2023 Annual Report on Form 10-K and Note 21. Subsequent Events in this Form 10-Q for information on the Company’s other agreements with Kashiv.</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e Company has three reportable segments: Generics, Specialty, and AvKARE. Generics The Company’s Generics segment includes a retail and institutional portfolio of over 270 product families covering an extensive range of dosage forms and delivery systems, including both immediate and extended-release oral solids, powders, liquids, sterile injectables, nasal sprays, inhalation and respiratory products, biosimilar products, ophthalmics, films, transdermal patches and topicals. Specialty The Company’s Specialty segment is engaged in the development, promotion, sale and distribution of proprietary branded pharmaceutical products, with a focus on products addressing central nervous system disorders, including Parkinson’s disease, and endocrine disorders. On August 7, 2024, the FDA approved the Company’s new drug application for IPX203, which will be marketed under the trade name CREXONT ® . CREXONT® is a combination of carbidopa and levodopa extended-release capsules, indicated for the treatment of Parkinson’s disease. The Company expects to make CREXONT ® available to patients in the U.S. in September 2024. AvKARE The Company’s AvKARE segment provides pharmaceuticals, medical and surgical products and services primarily to governmental agencies, predominantly focused on the U.S. Department of Defense and the U.S. Department of Veterans Affairs. AvKARE is a re-packager of bottle and unit dose pharmaceuticals under the registered names of AvKARE and AvPAK. AvKARE is also a wholesale distributor of pharmaceuticals, over the counter drugs and medical supplies to its retail and institutional customers that are located throughout the U.S. focused primarily on offering 340b-qualified entities products to provide consistency in care and pricing. Chief Operating Decision Makers The Company’s chief operating decision makers evaluate the financial performance of the Company’s segments based upon segment operating income (loss). Items below operating income (loss) are not reported by segment, because they are excluded from the measure of segment profitability reviewed by the Company’s chief operating decision maker. Additionally, general and administrative expenses, certain selling expenses, certain litigation settlements, and non-operating income and expenses are included in “Corporate and Other.” The Company does not report balance sheet information by segment because it is not reviewed by the Company’s chief operating decision makers. The tables below present segment information reconciled to total Company financial results, with segment operating income or loss, including gross profit less direct selling expenses, research and development expenses, and other operating expenses to the extent specifically identified by segment (in thousands): Three Months Ended June 30, 2024 Generics (1) Specialty AvKARE (1) Corporate Total Net revenue $ 427,328 $ 104,041 $ 170,411 $ — $ 701,780 Cost of goods sold 260,903 46,142 144,788 — 451,833 Gross profit 166,425 57,899 25,623 — 249,947 Selling, general and administrative 31,627 26,610 14,642 43,583 116,462 Research and development 31,703 4,351 — — 36,054 Intellectual property legal development expenses 1,032 10 — — 1,042 Restructuring and other charges 53 78 — 89 220 Charges related to legal matters, net 699 — — — 699 Operating income (loss) $ 101,311 $ 26,850 $ 10,981 $ (43,672) $ 95,470 Six Months Ended June 30, 2024 Generics (1) Specialty AvKARE (1) Corporate and Other Total Company Net revenue $ 818,622 $ 209,275 $ 333,074 $ — $ 1,360,971 Cost of goods sold 500,825 90,942 281,197 — 872,964 Gross profit 317,797 118,333 51,877 — 488,007 Selling, general and administrative 64,712 51,806 29,549 82,990 229,057 Research and development 66,074 9,278 — — 75,352 Intellectual property legal development expenses 1,992 34 — — 2,026 Restructuring and other charges 53 1,024 — 613 1,690 Change in fair value of contingent consideration — 100 — — 100 Charges related to legal matters, net 95,058 — — — 95,058 Operating income (loss) $ 89,908 $ 56,091 $ 22,328 $ (83,603) $ 84,724 Three Months Ended June 30, 2023 Generics (1) Specialty AvKARE (1) Corporate Total Net revenue $ 373,701 $ 96,994 $ 128,351 $ — $ 599,046 Cost of goods sold 225,189 46,512 107,324 — 379,025 Gross profit 148,512 50,482 21,027 — 220,021 Selling, general and administrative 28,040 22,759 14,015 40,756 105,570 Research and development 31,108 6,691 — — 37,799 Intellectual property legal development expenses 801 19 — — 820 Restructuring and other charges — 82 — — 82 Change in fair value of contingent consideration — (6,364) — — (6,364) Charges related to legal matters, net 2,017 — — — 2,017 Other operating income 13 — — — 13 Operating income (loss) $ 86,533 $ 27,295 $ 7,012 $ (40,756) $ 80,084 Six Months Ended June 30, 2023 Generics (1) Specialty AvKARE (1) Corporate Total Net revenue $ 717,507 $ 188,672 $ 250,407 $ — $ 1,156,586 Cost of goods sold 455,740 89,703 212,936 — 758,379 Gross profit 261,767 98,969 37,471 — 398,207 Selling, general and administrative 55,640 45,138 26,955 79,933 207,666 Research and development 63,467 13,022 — — 76,489 Intellectual property legal development expenses 2,425 39 — — 2,464 Restructuring and other charges 99 82 — 411 592 Change in fair value of contingent consideration — (3,907) — — (3,907) (Credit) charges related to legal matters, net (427) — — 2,008 1,581 Other operating income (1,211) — — — (1,211) Operating income (loss) $ 141,774 $ 44,595 $ 10,516 $ (82,352) $ 114,533 (1) Operating results for the sale of Amneal products by AvKARE are included in Generic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787</v>
      </c>
      <c r="C4" s="6" t="n">
        <v>29683</v>
      </c>
      <c r="D4" s="6" t="n">
        <v>-64891</v>
      </c>
      <c r="E4" s="6" t="n">
        <v>19589</v>
      </c>
    </row>
    <row r="5">
      <c r="A5" s="4" t="inlineStr">
        <is>
          <t>Less: Net income attributable to non-controlling interests</t>
        </is>
      </c>
      <c r="B5" s="5" t="n">
        <v>-10793</v>
      </c>
      <c r="C5" s="5" t="n">
        <v>-17766</v>
      </c>
      <c r="D5" s="5" t="n">
        <v>-20758</v>
      </c>
      <c r="E5" s="5" t="n">
        <v>-14615</v>
      </c>
    </row>
    <row r="6">
      <c r="A6" s="4" t="inlineStr">
        <is>
          <t>Net income (loss) attributable to Amneal Pharmaceuticals, Inc.</t>
        </is>
      </c>
      <c r="B6" s="5" t="n">
        <v>5994</v>
      </c>
      <c r="C6" s="5" t="n">
        <v>11917</v>
      </c>
      <c r="D6" s="5" t="n">
        <v>-85649</v>
      </c>
      <c r="E6" s="5" t="n">
        <v>4974</v>
      </c>
    </row>
    <row r="7">
      <c r="A7" s="3" t="inlineStr">
        <is>
          <t>Other comprehensive (loss) income:</t>
        </is>
      </c>
      <c r="B7" s="4" t="inlineStr">
        <is>
          <t xml:space="preserve"> </t>
        </is>
      </c>
      <c r="C7" s="4" t="inlineStr">
        <is>
          <t xml:space="preserve"> </t>
        </is>
      </c>
      <c r="D7" s="4" t="inlineStr">
        <is>
          <t xml:space="preserve"> </t>
        </is>
      </c>
      <c r="E7" s="4" t="inlineStr">
        <is>
          <t xml:space="preserve"> </t>
        </is>
      </c>
    </row>
    <row r="8">
      <c r="A8" s="4" t="inlineStr">
        <is>
          <t>Foreign currency translation adjustments arising during the period</t>
        </is>
      </c>
      <c r="B8" s="5" t="n">
        <v>-39</v>
      </c>
      <c r="C8" s="5" t="n">
        <v>260</v>
      </c>
      <c r="D8" s="5" t="n">
        <v>-429</v>
      </c>
      <c r="E8" s="5" t="n">
        <v>2057</v>
      </c>
    </row>
    <row r="9">
      <c r="A9" s="4" t="inlineStr">
        <is>
          <t>Unrealized (loss) gain on cash flow hedge, net of tax of $0</t>
        </is>
      </c>
      <c r="B9" s="5" t="n">
        <v>-170</v>
      </c>
      <c r="C9" s="5" t="n">
        <v>8312</v>
      </c>
      <c r="D9" s="5" t="n">
        <v>15373</v>
      </c>
      <c r="E9" s="5" t="n">
        <v>-5958</v>
      </c>
    </row>
    <row r="10">
      <c r="A10" s="4" t="inlineStr">
        <is>
          <t>Reclassification of cash flow hedge to earnings, net of tax of $0</t>
        </is>
      </c>
      <c r="B10" s="5" t="n">
        <v>-6516</v>
      </c>
      <c r="C10" s="5" t="n">
        <v>0</v>
      </c>
      <c r="D10" s="5" t="n">
        <v>-13031</v>
      </c>
      <c r="E10" s="5" t="n">
        <v>0</v>
      </c>
    </row>
    <row r="11">
      <c r="A11" s="4" t="inlineStr">
        <is>
          <t>Less: Other comprehensive (income) loss attributable to non-controlling interests</t>
        </is>
      </c>
      <c r="B11" s="5" t="n">
        <v>0</v>
      </c>
      <c r="C11" s="5" t="n">
        <v>-4263</v>
      </c>
      <c r="D11" s="5" t="n">
        <v>0</v>
      </c>
      <c r="E11" s="5" t="n">
        <v>1973</v>
      </c>
    </row>
    <row r="12">
      <c r="A12" s="4" t="inlineStr">
        <is>
          <t>Other comprehensive (loss) income attributable to Amneal Pharmaceuticals, Inc.</t>
        </is>
      </c>
      <c r="B12" s="5" t="n">
        <v>-6725</v>
      </c>
      <c r="C12" s="5" t="n">
        <v>4309</v>
      </c>
      <c r="D12" s="5" t="n">
        <v>1913</v>
      </c>
      <c r="E12" s="5" t="n">
        <v>-1928</v>
      </c>
    </row>
    <row r="13">
      <c r="A13" s="4" t="inlineStr">
        <is>
          <t>Comprehensive (loss) income attributable to Amneal Pharmaceuticals, Inc.</t>
        </is>
      </c>
      <c r="B13" s="6" t="n">
        <v>-731</v>
      </c>
      <c r="C13" s="6" t="n">
        <v>16226</v>
      </c>
      <c r="D13" s="6" t="n">
        <v>-83736</v>
      </c>
      <c r="E13" s="6" t="n">
        <v>30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Sellers Notes and Amended New Revolving Credit Facility Repayments During July 2024, the Company repaid, with cash on hand, outstanding principal of $16.0 million on the Sellers Notes and $24.0 million on the Amended New Revolving Credit Facility. Omalizumab Exclusive License and Commercialization Agreement On July 1, 2024, Kashiv and Amneal entered into an exclusive license and commercialization agreement to distribute and sell Omalizumab, a biosimilar to XOLAIR®, in the U.S. and India. Kashiv is responsible for development, regulatory filings, obtaining FDA approval, and manufacturing for the product, and Amneal is responsible for marketing, selling, and pricing activities. The term of the agreement is 10 years from the respective product’s launch date and automatically renews for terms of three-years unless either party provides written notification of termination. The agreement requires the Company pay $10.0 million as an up-front amount to Kashiv as well as potential future milestone payments of up to $75.0 million, upon achieving certain developmental and regulatory achievements within agreed-upon timelines. The milestones include: (i) up to $32.5 million in developmental milestone payments, (ii) $22.5 million in regulatory approval and commercial launch milestone payments, and (iii) a $20.0 million sales-based milestone payment, which is contingent upon reaching a defined annual commercial sales volume for the product. In addition, the agreement provides for Amneal to pay a profit share up to 45% of net profits, after considering manufacturing, marketing, royalty and shipping costs. Subsequent to June 30, 2024, the Company paid Kashiv (i) the upfront amount of $10.0 million in connection with the execution of the agreement and (ii) an additional $10.0 million related to the first developmental mileston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which are prepared in accordance with generally accepted accounting principles in the United States of America (“U.S. GAAP”), should be read in conjunction with the Company’s annual audited financial statements for the year ended December 31, 2023 included in the Company’s 2023 Annual Report on Form 10-K. Certain information and footnote disclosures normally included in annual financial statements have been omitted from the accompanying unaudited consolidated financial statements. In the opinion of management, the accompanying unaudited consolidated financial statements contain all adjustments, consisting of only normal recurring adjustments, necessary for a fair statement of the Company’s financial position as of June 30, 2024, cash flows for the six months ended June 30, 2024 and 2023 and the results of its operations, its comprehensive (loss) income and its changes in stockholders’ (deficiency) equity for the three and six months ended June 30, 2024 and 2023. The consolidated balance sheet data at December 31, 2023 was derived from the Company’s audited annual financial statements, but does not include all disclosures required by U.S. GAAP. Except for the updates included in this note, the accounting policies of the Company are set forth in Note 2. Summary of Significant Accounting Policies contained in the Company’s 2023 Annual Report on Form 10-K.</t>
        </is>
      </c>
    </row>
    <row r="5">
      <c r="A5" s="4" t="inlineStr">
        <is>
          <t>Use of Estimates</t>
        </is>
      </c>
      <c r="B5" s="4" t="inlineStr">
        <is>
          <t>Use of Estimates The preparation of financial statements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valuation of intangible and other assets acquired in business combinations, allowances for accounts receivable, accrued liabilities, liabilities for legal matters, contingent liabilities, stock-based compensation, valuation of inventory balances, the determination of useful lives for product rights and the assessment of expected cash flows used in evaluating goodwill and other long-lived assets for impairment. Actual results could differ from those estimates.</t>
        </is>
      </c>
    </row>
    <row r="6">
      <c r="A6" s="4" t="inlineStr">
        <is>
          <t>Reclassifications</t>
        </is>
      </c>
      <c r="B6" s="4" t="inlineStr">
        <is>
          <t>Reclassification The prior period balances related to the TRA (as defined in Note 5. Income Taxes ) of $0.4 million and $1.2 million, formerly included in other income, net for the three and six months ended June 30, 2023, respectively, have been reclassified to the income statement caption “increase in tax receivable agreement liability” to conform to the current period presentation in the consolidated statements of operations. This reclassification did not impact total other expense, net or net income (loss).</t>
        </is>
      </c>
    </row>
    <row r="7">
      <c r="A7" s="4" t="inlineStr">
        <is>
          <t>Recently Issued Accounting Pronouncements</t>
        </is>
      </c>
      <c r="B7" s="4" t="inlineStr">
        <is>
          <t>Recently Issued Accounting Pronouncements In November 2023, the Financial Accounting Standards Board (the “FASB”) issued Accounting Standard Update (“ASU”) 2023-07, Segment Reporting (Topic 280): Improvements to Reportable Segment Disclosures (“ASU 2023-07”), which provides improvements to reportable segment disclosure requirements, primarily through enhanced disclosures about significant segment expenses. ASU 2023-07 requires disclosures to include the title and position of the chief operating decision maker (“CODM”), significant segment expenses that are regularly provided to the CODM, a description of other segment items by reportable segment, and any additional measures of a segment’s profit or loss used by the CODM when deciding how to allocate resources. ASU 2023-07 also requires all annual disclosures currently required by Topic 280 to be included in interim periods. ASU 2023-07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evaluating the impact this guidance will have on its consolidated financial statements. In December 2023, the FASB issued ASU 2023-09, Income Taxes (Topic 740): Improvements to Income Tax Disclosures (“ASU 2023-09”), which enhances the transparency and usefulness of income tax disclosures. ASU 2023-09 requires that public business entities on an annual basis disclose specific categories in the rate reconciliation and provide additional information for reconciling items that meet a quantitative threshold. ASU 2023-09 is effective for fiscal years beginning after December 15, 2024, with early adoption permitted for annual financial statements that have not yet been issued or made available for issuance. The Company is currently evaluating the impact this guidance will have on its consolidated financial statements.</t>
        </is>
      </c>
    </row>
    <row r="8">
      <c r="A8" s="4" t="inlineStr">
        <is>
          <t>Performance Obligations</t>
        </is>
      </c>
      <c r="B8" s="4" t="inlineStr">
        <is>
          <t>The Company recognizes revenue in accordance with Accounting Standards Codification Topic 606, Revenue from Contracts with Customers (“ASC 606”). Revenue is recognized when the Company transfers control of its products to the customer, which typically occurs at a point-in-time, either upon shipment or delivery. Substantially all of the Company’s net revenues relate to products which are transferred to the customer at a point-in-ti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 by Major Customers by Reporting Segments</t>
        </is>
      </c>
      <c r="B4" s="4" t="inlineStr">
        <is>
          <t>The following table summarizes revenues from each of the Company’s customers which individually accounted for 10% or more of its total net revenue: Three Months Ended June 30, Six Months Ended June 30, 2024 2023 2024 2023 Customer A 22 % 24 % 21 % 23 % Customer B 16 % 16 % 15 % 15 % Customer C 22 % 20 % 22 % 20 % Customer D 9 % 11 % 9 % 10 %</t>
        </is>
      </c>
    </row>
    <row r="5">
      <c r="A5" s="4" t="inlineStr">
        <is>
          <t>Schedule of Disaggregated Revenue</t>
        </is>
      </c>
      <c r="B5" s="4" t="inlineStr">
        <is>
          <t>The Company’s significant therapeutic classes for its Generics and Specialty segments and sales channels for its AvKARE segment, as determined based on net revenue for the three and six months ended June 30, 2024 and 2023, are set forth below (in thousands): Three Months Ended June 30, Six Months Ended June 30, 2024 2023 2024 2023 Generics Anti-infective $ 6,402 $ 6,092 $ 12,512 $ 11,266 Hormonal / allergy 123,573 126,435 231,287 231,286 Antiviral 4,307 3,597 8,173 29,071 Central nervous system 121,768 83,604 231,224 168,186 Cardiovascular system 41,331 33,146 87,209 65,649 Gastroenterology 12,727 19,905 30,924 34,269 Oncology 48,266 28,546 86,799 39,124 Metabolic disease / endocrine 9,473 14,936 20,658 24,201 Respiratory 13,407 11,136 24,543 23,951 Dermatology 20,574 17,949 39,549 35,953 Other therapeutic classes 24,070 27,809 42,593 53,704 International and other 1,430 546 3,151 847 Total Generics net revenue 427,328 373,701 818,622 717,507 Specialty Hormonal / allergy 31,775 29,011 61,150 53,774 Central nervous system 63,906 59,563 130,182 119,702 License agreement (1) — — 4,479 — Other therapeutic classes 8,360 8,420 13,464 15,196 Total Specialty net revenue 104,041 96,994 209,275 188,672 AvKARE Distribution 116,135 83,795 225,848 167,025 Government label 36,210 29,870 71,162 54,386 Institutional 11,768 8,982 22,626 17,844 Other 6,298 5,704 13,438 11,152 Total AvKARE net revenue 170,411 128,351 333,074 250,407 Total net revenue $ 701,780 $ 599,046 $ 1,360,971 $ 1,156,586 (1) Refer to Note 4. Alliance and Collaboration for information about revenue recognized under license agreements.</t>
        </is>
      </c>
    </row>
    <row r="6">
      <c r="A6" s="4" t="inlineStr">
        <is>
          <t>Schedule of Major Categories of Sales-Related Deductions</t>
        </is>
      </c>
      <c r="B6" s="4" t="inlineStr">
        <is>
          <t xml:space="preserve">A rollforward of the major categories of sales-related deductions for the six months ended June 30, 2024 is as follows (in thousands): Contract Cash Discount Accrued Accrued Balance at December 31, 2023 $ 559,334 $ 23,892 $ 136,486 $ 90,690 Provision related to sales recorded in the period 1,801,882 61,449 37,034 131,027 Credits/payments issued during the period (1,918,913) (59,893) (30,804) (112,527) Balance at June 30, 2024 $ 442,303 $ 25,448 $ 142,716 $ 109,1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Loss) per Share, Basic and Diluted</t>
        </is>
      </c>
      <c r="B4" s="4" t="inlineStr">
        <is>
          <t xml:space="preserve">The following table sets forth reconciliations of the numerators and denominators used to compute basic and diluted earnings (loss) per share of Class A common stock (in thousands, except per share amounts): Three Months Ended Six Months Ended 2024 2023 2024 2023 Numerator: Net income (loss) attributable to Amneal Pharmaceuticals, Inc. $ 5,994 $ 11,917 $ (85,649) $ 4,974 Denominator: Weighted-average shares outstanding - basic 309,117 153,738 308,198 152,928 Effect of dilutive securities: Stock options 1,095 — — — Restricted stock units 4,522 1,149 — 1,647 Performance stock units 4,223 — — — Weighted-average shares outstanding - diluted 318,957 154,887 308,198 154,575 Net income (loss) per share attributable to Amneal Pharmaceuticals, Inc.’s Class A common stockholders: Basic $ 0.02 $ 0.08 $ (0.28) $ 0.03 Diluted $ 0.02 $ 0.08 $ (0.28) $ 0.03 </t>
        </is>
      </c>
    </row>
    <row r="5">
      <c r="A5" s="4" t="inlineStr">
        <is>
          <t>Schedule of Antidilutive Securities Excluded from Computation of Earnings (Loss) per Share</t>
        </is>
      </c>
      <c r="B5" s="4" t="inlineStr">
        <is>
          <t>The following table presents potentially dilutive securities excluded from the computations of diluted earnings (loss) per share of Class A common stock (in thousands): Three Months Ended Six Months Ended 2024 2023 2024 2023 Stock options 347 (1) 2,629 (1) 2,277 (2) 2,629 (1) Restricted stock units — — 10,207 (2) — Performance stock units 2,871 (3) 7,012 (3) 7,639 (2) 7,012 (3) Shares of Old PubCo Class B common stock — 152,117 (4) — 152,117 (4) (1) Excluded from the computation of diluted earnings per share of Class A common stock because the exercise price of the stock options exceeded the average market price of Class A common stock during the period (out-of-the-money). (2) Excluded from the computation of diluted loss per share of Class A common stock because the effect of their inclusion would have been anti-dilutive since there was a net loss attributable to the Company during the period. (3) Excluded from the computation of diluted earnings per share of Class A common stock because the performance vesting conditions were not met during the period. (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de Accounts Receivable, Net (Tables)</t>
        </is>
      </c>
      <c r="B1" s="2" t="inlineStr">
        <is>
          <t>6 Months Ended</t>
        </is>
      </c>
    </row>
    <row r="2">
      <c r="B2" s="2" t="inlineStr">
        <is>
          <t>Jun. 30, 2024</t>
        </is>
      </c>
    </row>
    <row r="3">
      <c r="A3" s="3" t="inlineStr">
        <is>
          <t>Receivables [Abstract]</t>
        </is>
      </c>
      <c r="B3" s="4" t="inlineStr">
        <is>
          <t xml:space="preserve"> </t>
        </is>
      </c>
    </row>
    <row r="4">
      <c r="A4" s="4" t="inlineStr">
        <is>
          <t>Schedule of Trade Accounts Receivable, Net</t>
        </is>
      </c>
      <c r="B4" s="4" t="inlineStr">
        <is>
          <t xml:space="preserve">Trade accounts receivable, net was comprised of the following (in thousands): June 30, December 31, Gross accounts receivable $ 1,240,341 $ 1,199,980 Allowance for credit losses (2,719) (3,022) Contract charge-backs and sales volume allowances (442,303) (559,334) Cash discount allowances (25,448) (23,892) Subtotal (470,470) (586,248) Trade accounts receivable, net $ 769,871 $ 613,732 </t>
        </is>
      </c>
    </row>
    <row r="5">
      <c r="A5" s="4" t="inlineStr">
        <is>
          <t>Schedules of Percent of Gross Trade Receivables</t>
        </is>
      </c>
      <c r="B5" s="4" t="inlineStr">
        <is>
          <t>Concentration of Receivables Trade accounts receivable from customers representing 10% or more of the Company’s total trade accounts receivable were as follows: June 30, December 31, Customer A 36 % 40 % Customer B 29 % 24 % Customer C 21 % 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Components of Inventories</t>
        </is>
      </c>
      <c r="B4" s="4" t="inlineStr">
        <is>
          <t xml:space="preserve">Inventories were comprised of the following (in thousands): June 30, December 31, Raw materials $ 199,696 $ 217,744 Work in process 49,165 59,563 Finished goods 326,763 304,077 Total inventories $ 575,624 $ 581,3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were comprised of the following (in thousands): June 30, December 31, Deposits and advances $ 3,446 $ 2,200 Prepaid insurance 5,666 8,334 Prepaid regulatory fees 2,424 6,331 Income and other tax receivables 10,315 13,168 Prepaid taxes 10,910 11,899 Other current receivables 7,885 9,929 Chargebacks receivable (1) 6,540 7,876 Other prepaid assets 34,410 22,948 Total prepaid expenses and other current assets $ 81,596 $ 82,685 (1) When a sale occurs on a contract item in the Company’s AvKARE segment, the difference between the cost paid to the manufacturer by the Company and the contract cost that the end customer has with the manufacturer is rebated back to the Company by the manufacturer. The Company establishes a chargeback receivable and a reduction to cost of goods sold in the same period as the related sa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changes in goodwill by segment for the six months ended June 30, 2024 were as follows (in thousands): Generics Specialty AvKARE Total Balance as of December 31, 2022 $163,076 $366,312 $69,465 $598,853 Currency translation (224) — — (224) Balance as of December 31, 2023 162,852 366,312 69,465 598,629 Currency translation (96) — — (96) Balance as of June 30, 2024 $ 162,756 $ 366,312 $ 69,465 $ 598,533 </t>
        </is>
      </c>
    </row>
    <row r="5">
      <c r="A5" s="4" t="inlineStr">
        <is>
          <t>Schedule of Finite-Lived Intangible Assets</t>
        </is>
      </c>
      <c r="B5" s="4" t="inlineStr">
        <is>
          <t xml:space="preserve">Intangible assets as of June 30, 2024 and December 31, 2023 were comprised of the following (in thousands): June 30, 2024 December 31, 2023 Weighted-Average Cost Accumulated Net Cost Accumulated Net Amortizing intangible assets: Product rights 6.1 $ 1,207,969 $ (775,584) $ 432,385 $ 1,198,971 $ (703,297) $ 495,674 Other intangible assets 3.0 111,800 (80,086) 31,714 111,800 (72,896) 38,904 Subtotal 1,319,769 (855,670) 464,099 1,310,771 (776,193) 534,578 In-process research and development 355,845 — 355,845 355,845 — 355,845 Total intangible assets $ 1,675,614 $ (855,670) $ 819,944 $ 1,666,616 $ (776,193) $ 890,423 </t>
        </is>
      </c>
    </row>
    <row r="6">
      <c r="A6" s="4" t="inlineStr">
        <is>
          <t>Schedule of Finite-Lived Intangible Assets, Future Amortization Expense</t>
        </is>
      </c>
      <c r="B6" s="4" t="inlineStr">
        <is>
          <t xml:space="preserve">The following table presents future amortization expense for the next five years and thereafter, excluding $355.8 million of in-process research and development (“IPR&amp;D”) intangible assets (in thousands): Future Remainder of 2024 $ 79,672 2025 121,738 2026 73,215 2027 52,706 2028 33,363 2029 26,517 Thereafter 76,888 Total $ 464,0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4</t>
        </is>
      </c>
    </row>
    <row r="3">
      <c r="A3" s="3" t="inlineStr">
        <is>
          <t>Other Assets [Abstract]</t>
        </is>
      </c>
      <c r="B3" s="4" t="inlineStr">
        <is>
          <t xml:space="preserve"> </t>
        </is>
      </c>
    </row>
    <row r="4">
      <c r="A4" s="4" t="inlineStr">
        <is>
          <t>Schedule of Other Assets</t>
        </is>
      </c>
      <c r="B4" s="4" t="inlineStr">
        <is>
          <t>Other assets were comprised of the following (in thousands): June 30, 2024 December 31, 2023 Interest rate swap (1) $ 52,462 $ 37,089 Security deposits 3,700 3,602 Long-term prepaid expenses 5,565 3,273 Deferred revolving credit facility costs 3,587 4,427 Other long term assets 11,714 7,126 Total $ 77,028 $ 55,517 (1) Refer to Note 15. Fair Value Measurements and Note 16. Financial Instru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nd Accrued Expenses</t>
        </is>
      </c>
      <c r="B4" s="4" t="inlineStr">
        <is>
          <t>Accounts payable and accrued expenses were comprised of the following (in thousands): June 30, 2024 December 31, 2023 Accounts payable $ 199,578 $ 143,572 Accrued returns allowance (1) 142,716 136,486 Accrued compensation 60,635 71,122 Accrued Medicaid and commercial rebates (1) 109,190 90,690 Accrued royalties 26,325 23,342 Commercial chargebacks and rebates 10,226 10,226 Accrued professional fees 14,941 11,005 Accrued other 55,583 48,219 Total accounts payable and accrued expenses $ 619,194 $ 534,662 (1) Refer to Note 3. Revenue Recognition for a rollforward of the balance from December 31, 2023 to June 30,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Loss (Parenthetica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on cash flow hedge, net of tax</t>
        </is>
      </c>
      <c r="B4" s="6" t="n">
        <v>0</v>
      </c>
      <c r="C4" s="6" t="n">
        <v>0</v>
      </c>
      <c r="D4" s="6" t="n">
        <v>0</v>
      </c>
      <c r="E4" s="6" t="n">
        <v>0</v>
      </c>
    </row>
    <row r="5">
      <c r="A5" s="4" t="inlineStr">
        <is>
          <t>Reclassification of cash flow hedge to earnings, net of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The following is a summary of the Company’s indebtedness under its term loans (in thousands): June 30, 2024 December 31, 2023 Term Loan Due May 2025 $ 191,979 $ 191,979 Term Loan Due May 2028 2,322,251 2,351,647 Total debt 2,514,230 2,543,626 Less: debt issuance costs (111,496) (123,497) Total debt, net of debt issuance costs 2,402,734 2,420,129 Less: current portion of long-term debt (225,156) (34,125) Total long-term debt, net $ 2,177,578 $ 2,386,0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Other Long-Term Liabilities</t>
        </is>
      </c>
      <c r="B4" s="4" t="inlineStr">
        <is>
          <t>Other long-term liabilities were comprised of the following (in thousands): June 30, 2024 December 31, 2023 Uncertain tax positions $ 515 $ 497 Long-term compensation 18,986 21,283 Contingent consideration (1) 433 433 Other long-term liabilities 4,584 7,466 Total other long-term liabilities $ 24,518 $ 29,679 (1) Refer to Note 15. Fair Value Measurements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sets forth the Company’s financial assets and liabilities that were measured at fair value on a recurring basis as of June 30, 2024 and December 31, 2023 (in thousands): Fair Value Measurement Based on June 30, 2024 Total Quoted Significant Significant Assets Interest rate swap (1) $ 52,462 $ — $ 52,462 $ — Liabilities Deferred compensation plan liabilities (2) $ 8,408 $ — $ 8,408 $ — Contingent consideration liabilities (3) $ 1,021 $ — $ — $ 1,021 December 31, 2023 Assets Interest rate swap (1) $ 37,089 $ — $ 37,089 $ — Liabilities Deferred compensation plan liabilities (2) $ 9,100 $ — $ 9,100 $ — Contingent consideration liability (3) $ 921 $ — $ — $ 921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Refer to Note 16. Financial Instruments for information on the Company's interest rate swap. (2) These liabilities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3)</t>
        </is>
      </c>
    </row>
    <row r="5">
      <c r="A5" s="4" t="inlineStr">
        <is>
          <t>Summary of the Company’s Indebtedness at Fair Value</t>
        </is>
      </c>
      <c r="B5" s="4" t="inlineStr">
        <is>
          <t xml:space="preserve">The following is a summary of the Company’s indebtedness at fair value (in thousands): June 30, 2024 December 31, 2023 Term Loan Due 2025 $ 192,339 $ 190,779 Term Loan Due 2028 $ 2,339,668 $ 2,328,130 Sellers Notes $ 31,598 $ 41,0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s of Derivative Instruments in Consolidated Balance Sheets</t>
        </is>
      </c>
      <c r="B4" s="4" t="inlineStr">
        <is>
          <t xml:space="preserve">A summary of the fair values of derivative instruments in the consolidated balance sheets was as follows (in thousands): June 30, 2024 December 31, 2023 Derivatives Designated as Hedging Instruments Balance Sheet Fair Value Balance Sheet Fair Value Variable-to-fixed interest rate swap Other Assets $ 52,462 Other Assets $ 37,0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harges and Liabilities Related to Legal Matters</t>
        </is>
      </c>
      <c r="B4" s="4" t="inlineStr">
        <is>
          <t xml:space="preserve">Liabilities for legal matters were comprised of the following (in thousands): Matter June 30, 2024 December 31, 2023 Opana ER® antitrust litigation $ — $ 50,000 Opana ER® antitrust litigation-accrued interest — 2,347 Civil prescription opioid litigation 30,041 21,189 Other 699 3,452 Current portion of liabilities for legal matters $ 30,740 $ 76,988 Civil prescription opioid litigation (Liabilities for legal matters - long term) $ 85,479 $ 3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Redeemable Non-Controlling Interests (Tables)</t>
        </is>
      </c>
      <c r="B1" s="2" t="inlineStr">
        <is>
          <t>6 Months Ended</t>
        </is>
      </c>
    </row>
    <row r="2">
      <c r="B2" s="2" t="inlineStr">
        <is>
          <t>Jun. 30, 2024</t>
        </is>
      </c>
    </row>
    <row r="3">
      <c r="A3" s="3" t="inlineStr">
        <is>
          <t>Equity [Abstract]</t>
        </is>
      </c>
      <c r="B3" s="4" t="inlineStr">
        <is>
          <t xml:space="preserve"> </t>
        </is>
      </c>
    </row>
    <row r="4">
      <c r="A4" s="4" t="inlineStr">
        <is>
          <t>Schedule of Changes in Accumulated Other Comprehensive (Loss) Income by Component</t>
        </is>
      </c>
      <c r="B4" s="4" t="inlineStr">
        <is>
          <t xml:space="preserve">Changes in Accumulated Other Comprehensive (Loss) Income by Component (in thousands): Foreign Unrealized gain (loss) on cash flow hedge, net of tax Accumulated other comprehensive (loss) income Balance December 31, 2023 $ (66,072) $ 33,723 $ (32,349) Other comprehensive (loss) income before reclassification (429) 15,373 14,944 Reclassification of cash flow hedge to earnings, net of tax of $0 — (13,031) (13,031) Balance June 30, 2024 $ (66,501) $ 36,065 $ (30,436) Balance December 31, 2022 $ (32,382) $ 42,321 $ 9,939 Other comprehensive income (loss) before reclassification 1,029 (2,957) (1,928) Reallocation of ownership interests (270) 342 72 Balance June 30, 2023 $ (31,623) $ 39,706 $ 8,0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Company’s related party transactions (in thousands): Three Months Ended June 30, Six Months Ended June 30, Related Party and Nature of Transaction Caption in Balance Sheet and Statement of Operations 2024 2023 2024 2023 Kashiv Biosciences LLC Sale of subsidiary - gain on sale Other income, net $ (3,760) $ — $ (3,760) $ — Sale of subsidiary - interest income on loan receivable Interest expense, net $ (132) $ — $ (132) $ — Parking space lease Research and development $ 25 $ 33 $ 50 $ 50 Development and commercialization agreement - Ganirelix Acetate and Cetrorelix Acetate Research and development $ — $ — $ — $ 50 Development and commercialization agreement - Filgrastim and Pegfilgrastim - Royalty expense (Releuko and Fylnetra) Cost of goods sold $ 4,194 $ — $ 8,720 $ 144 Storage agreement Research and development $ (49) $ (34) $ (126) $ (82) Inventory purchases under development and commercialization agreement - Filgrastim and Pegfilgrastim (Releuko and Fylnetra) Inventory and cost of goods sold $ 2,426 $ 499 $ 3,642 $ 499 Generic development supply agreement - research and development material Research and development $ — $ — $ (48) $ — Generic development supply agreement - development activity deferred income Accounts payable and accrued expenses and net revenue $ — $ — $ (422) $ — Development and commercialization agreement - Long-acting injectable Research and development $ — $ — $ 500 $ — Other Related Parties Kanan, LLC - operating lease Inventory and cost of goods sold $ 592 $ 592 $ 1,184 $ 1,158 Sutaria Family Realty, LLC - operating lease Inventory and cost of goods sold $ 324 $ 314 $ 638 $ 619 Apace KY, LLC d/b/a Apace Packaging LLC - packaging agreement Inventory and cost of goods sold $ 5,220 $ 3,731 $ 10,221 $ 5,567 Tracy Properties LLC - operating lease Selling, general and administrative $ 221 $ 94 $ 364 $ 263 AzaTech Pharma LLC - supply agreement Inventory and cost of goods sold $ 2,933 $ 1,969 $ 5,245 $ 2,544 AvPROP, LLC - operating lease Selling, general and administrative $ 50 $ 43 $ 94 $ 90 Avtar Investments, LLC - consulting services Research and development $ 60 $ 9 $ 129 $ 197 Alkermes Inventory and cost of goods sold $ 94 $ 88 $ 106 $ 90 R&amp;S Solutions - logistics services Selling, general and administrative $ — $ 20 $ — $ 40 Members - tax receivable agreement (TRA liability) Increase in tax receivable agreement liability $ 13,444 $ 405 $ 15,392 $ 1,231 The following table summarizes the amounts due to or from the Company for related party transa ctions (in thousands): June 30, 2024 December 31, 2023 Kashiv - sale of subsidiary, including interest $ 7,312 $ — Kashiv - various agreements 1,455 954 Alkermes — 1 Related party receivables - short term $ 8,767 $ 955 Kashiv - various agreements $ 5,298 $ 3,179 Apace Packaging, LLC - packaging agreement 1,622 1,091 AzaTech Pharma LLC - supply agreement 2,200 1,958 Avtar Investments LLC - consulting services 60 100 Sellers of AvKARE LLC and R&amp;S - accrued interest on Sellers Notes 10 442 Members - tax receivable agreement 3,532 549 Alkermes Plc 2 2 Tracy Properties LLC 49 — Related party payables - short term $ 12,773 $ 7,321 Kashiv - contingent consideration $ 530 $ 430 Sellers of AvKARE LLC and R&amp;S - accrued interest on Sellers Notes — 8,139 Members - tax receivable agreement 15,616 3,207 Related party payables - long term $ 16,146 $ 11,7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The tables below present segment information reconciled to total Company financial results, with segment operating income or loss, including gross profit less direct selling expenses, research and development expenses, and other operating expenses to the extent specifically identified by segment (in thousands): Three Months Ended June 30, 2024 Generics (1) Specialty AvKARE (1) Corporate Total Net revenue $ 427,328 $ 104,041 $ 170,411 $ — $ 701,780 Cost of goods sold 260,903 46,142 144,788 — 451,833 Gross profit 166,425 57,899 25,623 — 249,947 Selling, general and administrative 31,627 26,610 14,642 43,583 116,462 Research and development 31,703 4,351 — — 36,054 Intellectual property legal development expenses 1,032 10 — — 1,042 Restructuring and other charges 53 78 — 89 220 Charges related to legal matters, net 699 — — — 699 Operating income (loss) $ 101,311 $ 26,850 $ 10,981 $ (43,672) $ 95,470 Six Months Ended June 30, 2024 Generics (1) Specialty AvKARE (1) Corporate and Other Total Company Net revenue $ 818,622 $ 209,275 $ 333,074 $ — $ 1,360,971 Cost of goods sold 500,825 90,942 281,197 — 872,964 Gross profit 317,797 118,333 51,877 — 488,007 Selling, general and administrative 64,712 51,806 29,549 82,990 229,057 Research and development 66,074 9,278 — — 75,352 Intellectual property legal development expenses 1,992 34 — — 2,026 Restructuring and other charges 53 1,024 — 613 1,690 Change in fair value of contingent consideration — 100 — — 100 Charges related to legal matters, net 95,058 — — — 95,058 Operating income (loss) $ 89,908 $ 56,091 $ 22,328 $ (83,603) $ 84,724 Three Months Ended June 30, 2023 Generics (1) Specialty AvKARE (1) Corporate Total Net revenue $ 373,701 $ 96,994 $ 128,351 $ — $ 599,046 Cost of goods sold 225,189 46,512 107,324 — 379,025 Gross profit 148,512 50,482 21,027 — 220,021 Selling, general and administrative 28,040 22,759 14,015 40,756 105,570 Research and development 31,108 6,691 — — 37,799 Intellectual property legal development expenses 801 19 — — 820 Restructuring and other charges — 82 — — 82 Change in fair value of contingent consideration — (6,364) — — (6,364) Charges related to legal matters, net 2,017 — — — 2,017 Other operating income 13 — — — 13 Operating income (loss) $ 86,533 $ 27,295 $ 7,012 $ (40,756) $ 80,084 Six Months Ended June 30, 2023 Generics (1) Specialty AvKARE (1) Corporate Total Net revenue $ 717,507 $ 188,672 $ 250,407 $ — $ 1,156,586 Cost of goods sold 455,740 89,703 212,936 — 758,379 Gross profit 261,767 98,969 37,471 — 398,207 Selling, general and administrative 55,640 45,138 26,955 79,933 207,666 Research and development 63,467 13,022 — — 76,489 Intellectual property legal development expenses 2,425 39 — — 2,464 Restructuring and other charges 99 82 — 411 592 Change in fair value of contingent consideration — (3,907) — — (3,907) (Credit) charges related to legal matters, net (427) — — 2,008 1,581 Other operating income (1,211) — — — (1,211) Operating income (loss) $ 141,774 $ 44,595 $ 10,516 $ (82,352) $ 114,533 (1) Operating results for the sale of Amneal products by AvKARE are included in Generic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ature of Operations (Details)</t>
        </is>
      </c>
      <c r="B1" s="2" t="inlineStr">
        <is>
          <t>Jun. 30, 2024</t>
        </is>
      </c>
      <c r="C1" s="2" t="inlineStr">
        <is>
          <t>Nov. 07, 2023</t>
        </is>
      </c>
    </row>
    <row r="2">
      <c r="A2" s="4" t="inlineStr">
        <is>
          <t>Amneal Pharmaceuticals, LLC</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Ownership by parent (percent)</t>
        </is>
      </c>
      <c r="B4" s="8" t="n">
        <v>1</v>
      </c>
      <c r="C4" s="8"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tax receivable agreement liability</t>
        </is>
      </c>
      <c r="B4" s="6" t="n">
        <v>-13444</v>
      </c>
      <c r="C4" s="6" t="n">
        <v>-405</v>
      </c>
      <c r="D4" s="6" t="n">
        <v>-15392</v>
      </c>
      <c r="E4" s="6" t="n">
        <v>-1231</v>
      </c>
      <c r="F4" s="4" t="inlineStr">
        <is>
          <t xml:space="preserve"> </t>
        </is>
      </c>
    </row>
    <row r="5">
      <c r="A5" s="4" t="inlineStr">
        <is>
          <t>Liabilities for legal matters - long term</t>
        </is>
      </c>
      <c r="B5" s="6" t="n">
        <v>85479</v>
      </c>
      <c r="C5" s="4" t="inlineStr">
        <is>
          <t xml:space="preserve"> </t>
        </is>
      </c>
      <c r="D5" s="6" t="n">
        <v>85479</v>
      </c>
      <c r="E5" s="4" t="inlineStr">
        <is>
          <t xml:space="preserve"> </t>
        </is>
      </c>
      <c r="F5" s="6" t="n">
        <v>3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3769</v>
      </c>
      <c r="C3" s="6" t="n">
        <v>91542</v>
      </c>
    </row>
    <row r="4">
      <c r="A4" s="4" t="inlineStr">
        <is>
          <t>Restricted cash</t>
        </is>
      </c>
      <c r="B4" s="5" t="n">
        <v>5853</v>
      </c>
      <c r="C4" s="5" t="n">
        <v>7565</v>
      </c>
    </row>
    <row r="5">
      <c r="A5" s="4" t="inlineStr">
        <is>
          <t>Inventories</t>
        </is>
      </c>
      <c r="B5" s="5" t="n">
        <v>575624</v>
      </c>
      <c r="C5" s="5" t="n">
        <v>581384</v>
      </c>
    </row>
    <row r="6">
      <c r="A6" s="4" t="inlineStr">
        <is>
          <t>Prepaid expenses and other current assets</t>
        </is>
      </c>
      <c r="B6" s="5" t="n">
        <v>81596</v>
      </c>
      <c r="C6" s="5" t="n">
        <v>82685</v>
      </c>
    </row>
    <row r="7">
      <c r="A7" s="4" t="inlineStr">
        <is>
          <t>Total current assets</t>
        </is>
      </c>
      <c r="B7" s="5" t="n">
        <v>1485480</v>
      </c>
      <c r="C7" s="5" t="n">
        <v>1377863</v>
      </c>
    </row>
    <row r="8">
      <c r="A8" s="4" t="inlineStr">
        <is>
          <t>Property, plant and equipment, net</t>
        </is>
      </c>
      <c r="B8" s="5" t="n">
        <v>425380</v>
      </c>
      <c r="C8" s="5" t="n">
        <v>447574</v>
      </c>
    </row>
    <row r="9">
      <c r="A9" s="4" t="inlineStr">
        <is>
          <t>Goodwill</t>
        </is>
      </c>
      <c r="B9" s="5" t="n">
        <v>598533</v>
      </c>
      <c r="C9" s="5" t="n">
        <v>598629</v>
      </c>
    </row>
    <row r="10">
      <c r="A10" s="4" t="inlineStr">
        <is>
          <t>Intangible assets, net</t>
        </is>
      </c>
      <c r="B10" s="5" t="n">
        <v>819944</v>
      </c>
      <c r="C10" s="5" t="n">
        <v>890423</v>
      </c>
    </row>
    <row r="11">
      <c r="A11" s="4" t="inlineStr">
        <is>
          <t>Other assets</t>
        </is>
      </c>
      <c r="B11" s="5" t="n">
        <v>77028</v>
      </c>
      <c r="C11" s="5" t="n">
        <v>55517</v>
      </c>
    </row>
    <row r="12">
      <c r="A12" s="4" t="inlineStr">
        <is>
          <t>Total assets</t>
        </is>
      </c>
      <c r="B12" s="5" t="n">
        <v>3509922</v>
      </c>
      <c r="C12" s="5" t="n">
        <v>3472569</v>
      </c>
    </row>
    <row r="13">
      <c r="A13" s="3" t="inlineStr">
        <is>
          <t>Current liabilities:</t>
        </is>
      </c>
      <c r="B13" s="4" t="inlineStr">
        <is>
          <t xml:space="preserve"> </t>
        </is>
      </c>
      <c r="C13" s="4" t="inlineStr">
        <is>
          <t xml:space="preserve"> </t>
        </is>
      </c>
    </row>
    <row r="14">
      <c r="A14" s="4" t="inlineStr">
        <is>
          <t>Current portion of liabilities for legal matters</t>
        </is>
      </c>
      <c r="B14" s="5" t="n">
        <v>30740</v>
      </c>
      <c r="C14" s="5" t="n">
        <v>76988</v>
      </c>
    </row>
    <row r="15">
      <c r="A15" s="4" t="inlineStr">
        <is>
          <t>Revolving credit facility</t>
        </is>
      </c>
      <c r="B15" s="5" t="n">
        <v>179000</v>
      </c>
      <c r="C15" s="5" t="n">
        <v>179000</v>
      </c>
    </row>
    <row r="16">
      <c r="A16" s="4" t="inlineStr">
        <is>
          <t>Current portion of long-term debt, net</t>
        </is>
      </c>
      <c r="B16" s="5" t="n">
        <v>225156</v>
      </c>
      <c r="C16" s="5" t="n">
        <v>34125</v>
      </c>
    </row>
    <row r="17">
      <c r="A17" s="4" t="inlineStr">
        <is>
          <t>Total current liabilities</t>
        </is>
      </c>
      <c r="B17" s="5" t="n">
        <v>1114353</v>
      </c>
      <c r="C17" s="5" t="n">
        <v>846595</v>
      </c>
    </row>
    <row r="18">
      <c r="A18" s="4" t="inlineStr">
        <is>
          <t>Long-term debt, net</t>
        </is>
      </c>
      <c r="B18" s="5" t="n">
        <v>2177578</v>
      </c>
      <c r="C18" s="5" t="n">
        <v>2386004</v>
      </c>
    </row>
    <row r="19">
      <c r="A19" s="4" t="inlineStr">
        <is>
          <t>Note payable - related party</t>
        </is>
      </c>
      <c r="B19" s="5" t="n">
        <v>0</v>
      </c>
      <c r="C19" s="5" t="n">
        <v>41447</v>
      </c>
    </row>
    <row r="20">
      <c r="A20" s="4" t="inlineStr">
        <is>
          <t>Liabilities for legal matters - long term</t>
        </is>
      </c>
      <c r="B20" s="5" t="n">
        <v>85479</v>
      </c>
      <c r="C20" s="5" t="n">
        <v>316</v>
      </c>
    </row>
    <row r="21">
      <c r="A21" s="4" t="inlineStr">
        <is>
          <t>Total long-term liabilities</t>
        </is>
      </c>
      <c r="B21" s="5" t="n">
        <v>2399636</v>
      </c>
      <c r="C21" s="5" t="n">
        <v>2564670</v>
      </c>
    </row>
    <row r="22">
      <c r="A22" s="4" t="inlineStr">
        <is>
          <t>Commitments and contingencies (Notes 4, 17 and 19)</t>
        </is>
      </c>
      <c r="B22" s="4" t="inlineStr">
        <is>
          <t xml:space="preserve"> </t>
        </is>
      </c>
      <c r="C22" s="4" t="inlineStr">
        <is>
          <t xml:space="preserve"> </t>
        </is>
      </c>
    </row>
    <row r="23">
      <c r="A23" s="4" t="inlineStr">
        <is>
          <t>Redeemable non-controlling interests</t>
        </is>
      </c>
      <c r="B23" s="5" t="n">
        <v>53422</v>
      </c>
      <c r="C23" s="5" t="n">
        <v>41293</v>
      </c>
    </row>
    <row r="24">
      <c r="A24" s="3" t="inlineStr">
        <is>
          <t>Stockholders' (Deficiency) Equity</t>
        </is>
      </c>
      <c r="B24" s="4" t="inlineStr">
        <is>
          <t xml:space="preserve"> </t>
        </is>
      </c>
      <c r="C24" s="4" t="inlineStr">
        <is>
          <t xml:space="preserve"> </t>
        </is>
      </c>
    </row>
    <row r="25">
      <c r="A25" s="4" t="inlineStr">
        <is>
          <t>Preferred stock, $0.01 par value, 2,000 shares authorized at both June 30, 2024 and December 31, 2023; none issued at both June 30, 2024 and December 31, 2023</t>
        </is>
      </c>
      <c r="B25" s="5" t="n">
        <v>0</v>
      </c>
      <c r="C25" s="5" t="n">
        <v>0</v>
      </c>
    </row>
    <row r="26">
      <c r="A26" s="4" t="inlineStr">
        <is>
          <t>Additional paid-in capital</t>
        </is>
      </c>
      <c r="B26" s="5" t="n">
        <v>545701</v>
      </c>
      <c r="C26" s="5" t="n">
        <v>539240</v>
      </c>
    </row>
    <row r="27">
      <c r="A27" s="4" t="inlineStr">
        <is>
          <t>Stockholders' accumulated deficit</t>
        </is>
      </c>
      <c r="B27" s="5" t="n">
        <v>-575825</v>
      </c>
      <c r="C27" s="5" t="n">
        <v>-490176</v>
      </c>
    </row>
    <row r="28">
      <c r="A28" s="4" t="inlineStr">
        <is>
          <t>Accumulated other comprehensive loss</t>
        </is>
      </c>
      <c r="B28" s="5" t="n">
        <v>-30436</v>
      </c>
      <c r="C28" s="5" t="n">
        <v>-32349</v>
      </c>
    </row>
    <row r="29">
      <c r="A29" s="4" t="inlineStr">
        <is>
          <t>Total Amneal Pharmaceuticals, Inc. stockholders' (deficiency) equity</t>
        </is>
      </c>
      <c r="B29" s="5" t="n">
        <v>-57465</v>
      </c>
      <c r="C29" s="5" t="n">
        <v>19781</v>
      </c>
    </row>
    <row r="30">
      <c r="A30" s="4" t="inlineStr">
        <is>
          <t>Non-controlling interests</t>
        </is>
      </c>
      <c r="B30" s="5" t="n">
        <v>-24</v>
      </c>
      <c r="C30" s="5" t="n">
        <v>230</v>
      </c>
    </row>
    <row r="31">
      <c r="A31" s="4" t="inlineStr">
        <is>
          <t>Total stockholders' (deficiency) equity</t>
        </is>
      </c>
      <c r="B31" s="5" t="n">
        <v>-57489</v>
      </c>
      <c r="C31" s="5" t="n">
        <v>20011</v>
      </c>
    </row>
    <row r="32">
      <c r="A32" s="4" t="inlineStr">
        <is>
          <t>Total liabilities and stockholders' (deficiency) equity</t>
        </is>
      </c>
      <c r="B32" s="5" t="n">
        <v>3509922</v>
      </c>
      <c r="C32" s="5" t="n">
        <v>3472569</v>
      </c>
    </row>
    <row r="33">
      <c r="A33" s="4" t="inlineStr">
        <is>
          <t>Relate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Trade accounts receivable, net</t>
        </is>
      </c>
      <c r="B35" s="5" t="n">
        <v>8767</v>
      </c>
      <c r="C35" s="5" t="n">
        <v>955</v>
      </c>
    </row>
    <row r="36">
      <c r="A36" s="4" t="inlineStr">
        <is>
          <t>Operating lease right-of-use assets</t>
        </is>
      </c>
      <c r="B36" s="5" t="n">
        <v>11974</v>
      </c>
      <c r="C36" s="5" t="n">
        <v>12954</v>
      </c>
    </row>
    <row r="37">
      <c r="A37" s="3" t="inlineStr">
        <is>
          <t>Current liabilities:</t>
        </is>
      </c>
      <c r="B37" s="4" t="inlineStr">
        <is>
          <t xml:space="preserve"> </t>
        </is>
      </c>
      <c r="C37" s="4" t="inlineStr">
        <is>
          <t xml:space="preserve"> </t>
        </is>
      </c>
    </row>
    <row r="38">
      <c r="A38" s="4" t="inlineStr">
        <is>
          <t>Accounts payable and accrued expenses</t>
        </is>
      </c>
      <c r="B38" s="5" t="n">
        <v>12773</v>
      </c>
      <c r="C38" s="5" t="n">
        <v>7321</v>
      </c>
    </row>
    <row r="39">
      <c r="A39" s="4" t="inlineStr">
        <is>
          <t>Current portion of operating lease liabilities - related party</t>
        </is>
      </c>
      <c r="B39" s="5" t="n">
        <v>3259</v>
      </c>
      <c r="C39" s="5" t="n">
        <v>2825</v>
      </c>
    </row>
    <row r="40">
      <c r="A40" s="4" t="inlineStr">
        <is>
          <t>Current portion of notes payable - related party</t>
        </is>
      </c>
      <c r="B40" s="5" t="n">
        <v>31363</v>
      </c>
      <c r="C40" s="5" t="n">
        <v>0</v>
      </c>
    </row>
    <row r="41">
      <c r="A41" s="4" t="inlineStr">
        <is>
          <t>Operating lease liabilities</t>
        </is>
      </c>
      <c r="B41" s="5" t="n">
        <v>11126</v>
      </c>
      <c r="C41" s="5" t="n">
        <v>12787</v>
      </c>
    </row>
    <row r="42">
      <c r="A42" s="4" t="inlineStr">
        <is>
          <t>Other long-term liabilities</t>
        </is>
      </c>
      <c r="B42" s="5" t="n">
        <v>16146</v>
      </c>
      <c r="C42" s="5" t="n">
        <v>11776</v>
      </c>
    </row>
    <row r="43">
      <c r="A43" s="4" t="inlineStr">
        <is>
          <t>Non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Trade accounts receivable, net</t>
        </is>
      </c>
      <c r="B45" s="5" t="n">
        <v>769871</v>
      </c>
      <c r="C45" s="5" t="n">
        <v>613732</v>
      </c>
    </row>
    <row r="46">
      <c r="A46" s="4" t="inlineStr">
        <is>
          <t>Operating lease right-of-use assets</t>
        </is>
      </c>
      <c r="B46" s="5" t="n">
        <v>33284</v>
      </c>
      <c r="C46" s="5" t="n">
        <v>30329</v>
      </c>
    </row>
    <row r="47">
      <c r="A47" s="4" t="inlineStr">
        <is>
          <t>Financing lease right-of-use assets</t>
        </is>
      </c>
      <c r="B47" s="5" t="n">
        <v>58299</v>
      </c>
      <c r="C47" s="5" t="n">
        <v>59280</v>
      </c>
    </row>
    <row r="48">
      <c r="A48" s="3" t="inlineStr">
        <is>
          <t>Current liabilities:</t>
        </is>
      </c>
      <c r="B48" s="4" t="inlineStr">
        <is>
          <t xml:space="preserve"> </t>
        </is>
      </c>
      <c r="C48" s="4" t="inlineStr">
        <is>
          <t xml:space="preserve"> </t>
        </is>
      </c>
    </row>
    <row r="49">
      <c r="A49" s="4" t="inlineStr">
        <is>
          <t>Accounts payable and accrued expenses</t>
        </is>
      </c>
      <c r="B49" s="5" t="n">
        <v>619194</v>
      </c>
      <c r="C49" s="5" t="n">
        <v>534662</v>
      </c>
    </row>
    <row r="50">
      <c r="A50" s="4" t="inlineStr">
        <is>
          <t>Current portion of operating lease liabilities</t>
        </is>
      </c>
      <c r="B50" s="5" t="n">
        <v>9669</v>
      </c>
      <c r="C50" s="5" t="n">
        <v>9207</v>
      </c>
    </row>
    <row r="51">
      <c r="A51" s="4" t="inlineStr">
        <is>
          <t>Current portion of financing lease liabilities</t>
        </is>
      </c>
      <c r="B51" s="5" t="n">
        <v>3199</v>
      </c>
      <c r="C51" s="5" t="n">
        <v>2467</v>
      </c>
    </row>
    <row r="52">
      <c r="A52" s="4" t="inlineStr">
        <is>
          <t>Operating lease liabilities</t>
        </is>
      </c>
      <c r="B52" s="5" t="n">
        <v>26782</v>
      </c>
      <c r="C52" s="5" t="n">
        <v>24095</v>
      </c>
    </row>
    <row r="53">
      <c r="A53" s="4" t="inlineStr">
        <is>
          <t>Financing lease liabilities</t>
        </is>
      </c>
      <c r="B53" s="5" t="n">
        <v>58007</v>
      </c>
      <c r="C53" s="5" t="n">
        <v>58566</v>
      </c>
    </row>
    <row r="54">
      <c r="A54" s="4" t="inlineStr">
        <is>
          <t>Other long-term liabilities</t>
        </is>
      </c>
      <c r="B54" s="5" t="n">
        <v>24518</v>
      </c>
      <c r="C54" s="5" t="n">
        <v>29679</v>
      </c>
    </row>
    <row r="55">
      <c r="A55" s="4" t="inlineStr">
        <is>
          <t>Common Class A</t>
        </is>
      </c>
      <c r="B55" s="4" t="inlineStr">
        <is>
          <t xml:space="preserve"> </t>
        </is>
      </c>
      <c r="C55" s="4" t="inlineStr">
        <is>
          <t xml:space="preserve"> </t>
        </is>
      </c>
    </row>
    <row r="56">
      <c r="A56" s="3" t="inlineStr">
        <is>
          <t>Stockholders' (Deficiency) Equity</t>
        </is>
      </c>
      <c r="B56" s="4" t="inlineStr">
        <is>
          <t xml:space="preserve"> </t>
        </is>
      </c>
      <c r="C56" s="4" t="inlineStr">
        <is>
          <t xml:space="preserve"> </t>
        </is>
      </c>
    </row>
    <row r="57">
      <c r="A57" s="4" t="inlineStr">
        <is>
          <t>Common stock</t>
        </is>
      </c>
      <c r="B57" s="5" t="n">
        <v>3095</v>
      </c>
      <c r="C57" s="5" t="n">
        <v>3066</v>
      </c>
    </row>
    <row r="58">
      <c r="A58" s="4" t="inlineStr">
        <is>
          <t>Common Class B</t>
        </is>
      </c>
      <c r="B58" s="4" t="inlineStr">
        <is>
          <t xml:space="preserve"> </t>
        </is>
      </c>
      <c r="C58" s="4" t="inlineStr">
        <is>
          <t xml:space="preserve"> </t>
        </is>
      </c>
    </row>
    <row r="59">
      <c r="A59" s="3" t="inlineStr">
        <is>
          <t>Stockholders' (Deficiency) Equity</t>
        </is>
      </c>
      <c r="B59" s="4" t="inlineStr">
        <is>
          <t xml:space="preserve"> </t>
        </is>
      </c>
      <c r="C59" s="4" t="inlineStr">
        <is>
          <t xml:space="preserve"> </t>
        </is>
      </c>
    </row>
    <row r="60">
      <c r="A60" s="4" t="inlineStr">
        <is>
          <t>Common stock</t>
        </is>
      </c>
      <c r="B60" s="6" t="n">
        <v>0</v>
      </c>
      <c r="C6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ncentration of Revenue (Details) - Revenue from Contract with Customer Benchmark - Customer Concentration Risk</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t>
        </is>
      </c>
      <c r="B5" s="8" t="n">
        <v>0.22</v>
      </c>
      <c r="C5" s="8" t="n">
        <v>0.24</v>
      </c>
      <c r="D5" s="8" t="n">
        <v>0.21</v>
      </c>
      <c r="E5" s="8" t="n">
        <v>0.23</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t>
        </is>
      </c>
      <c r="B8" s="8" t="n">
        <v>0.16</v>
      </c>
      <c r="C8" s="8" t="n">
        <v>0.16</v>
      </c>
      <c r="D8" s="8" t="n">
        <v>0.15</v>
      </c>
      <c r="E8" s="8" t="n">
        <v>0.15</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t>
        </is>
      </c>
      <c r="B11" s="8" t="n">
        <v>0.22</v>
      </c>
      <c r="C11" s="8" t="n">
        <v>0.2</v>
      </c>
      <c r="D11" s="8" t="n">
        <v>0.22</v>
      </c>
      <c r="E11" s="8" t="n">
        <v>0.2</v>
      </c>
    </row>
    <row r="12">
      <c r="A12" s="4" t="inlineStr">
        <is>
          <t>Customer D</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t>
        </is>
      </c>
      <c r="B14" s="8" t="n">
        <v>0.09</v>
      </c>
      <c r="C14" s="8" t="n">
        <v>0.11</v>
      </c>
      <c r="D14" s="8" t="n">
        <v>0.09</v>
      </c>
      <c r="E14" s="8" t="n">
        <v>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701780</v>
      </c>
      <c r="C4" s="6" t="n">
        <v>599046</v>
      </c>
      <c r="D4" s="6" t="n">
        <v>1360971</v>
      </c>
      <c r="E4" s="6" t="n">
        <v>1156586</v>
      </c>
    </row>
    <row r="5">
      <c r="A5" s="4" t="inlineStr">
        <is>
          <t>Generic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427328</v>
      </c>
      <c r="C7" s="5" t="n">
        <v>373701</v>
      </c>
      <c r="D7" s="5" t="n">
        <v>818622</v>
      </c>
      <c r="E7" s="5" t="n">
        <v>717507</v>
      </c>
    </row>
    <row r="8">
      <c r="A8" s="4" t="inlineStr">
        <is>
          <t>Special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04041</v>
      </c>
      <c r="C10" s="5" t="n">
        <v>96994</v>
      </c>
      <c r="D10" s="5" t="n">
        <v>209275</v>
      </c>
      <c r="E10" s="5" t="n">
        <v>188672</v>
      </c>
    </row>
    <row r="11">
      <c r="A11" s="4" t="inlineStr">
        <is>
          <t>AvKA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170411</v>
      </c>
      <c r="C13" s="5" t="n">
        <v>128351</v>
      </c>
      <c r="D13" s="5" t="n">
        <v>333074</v>
      </c>
      <c r="E13" s="5" t="n">
        <v>250407</v>
      </c>
    </row>
    <row r="14">
      <c r="A14" s="4" t="inlineStr">
        <is>
          <t>International and other | Generic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1430</v>
      </c>
      <c r="C16" s="5" t="n">
        <v>546</v>
      </c>
      <c r="D16" s="5" t="n">
        <v>3151</v>
      </c>
      <c r="E16" s="5" t="n">
        <v>847</v>
      </c>
    </row>
    <row r="17">
      <c r="A17" s="4" t="inlineStr">
        <is>
          <t>Anti-infective | US | Generic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6402</v>
      </c>
      <c r="C19" s="5" t="n">
        <v>6092</v>
      </c>
      <c r="D19" s="5" t="n">
        <v>12512</v>
      </c>
      <c r="E19" s="5" t="n">
        <v>11266</v>
      </c>
    </row>
    <row r="20">
      <c r="A20" s="4" t="inlineStr">
        <is>
          <t>Hormonal / allergy | US | Generic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123573</v>
      </c>
      <c r="C22" s="5" t="n">
        <v>126435</v>
      </c>
      <c r="D22" s="5" t="n">
        <v>231287</v>
      </c>
      <c r="E22" s="5" t="n">
        <v>231286</v>
      </c>
    </row>
    <row r="23">
      <c r="A23" s="4" t="inlineStr">
        <is>
          <t>Hormonal / allergy | US | Specialt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31775</v>
      </c>
      <c r="C25" s="5" t="n">
        <v>29011</v>
      </c>
      <c r="D25" s="5" t="n">
        <v>61150</v>
      </c>
      <c r="E25" s="5" t="n">
        <v>53774</v>
      </c>
    </row>
    <row r="26">
      <c r="A26" s="4" t="inlineStr">
        <is>
          <t>Antiviral | US | Generic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4307</v>
      </c>
      <c r="C28" s="5" t="n">
        <v>3597</v>
      </c>
      <c r="D28" s="5" t="n">
        <v>8173</v>
      </c>
      <c r="E28" s="5" t="n">
        <v>29071</v>
      </c>
    </row>
    <row r="29">
      <c r="A29" s="4" t="inlineStr">
        <is>
          <t>Central nervous system | US | Generic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121768</v>
      </c>
      <c r="C31" s="5" t="n">
        <v>83604</v>
      </c>
      <c r="D31" s="5" t="n">
        <v>231224</v>
      </c>
      <c r="E31" s="5" t="n">
        <v>168186</v>
      </c>
    </row>
    <row r="32">
      <c r="A32" s="4" t="inlineStr">
        <is>
          <t>Central nervous system | US | Specialt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5" t="n">
        <v>63906</v>
      </c>
      <c r="C34" s="5" t="n">
        <v>59563</v>
      </c>
      <c r="D34" s="5" t="n">
        <v>130182</v>
      </c>
      <c r="E34" s="5" t="n">
        <v>119702</v>
      </c>
    </row>
    <row r="35">
      <c r="A35" s="4" t="inlineStr">
        <is>
          <t>License agreement | US | Specialty</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5" t="n">
        <v>0</v>
      </c>
      <c r="C37" s="5" t="n">
        <v>0</v>
      </c>
      <c r="D37" s="5" t="n">
        <v>4479</v>
      </c>
      <c r="E37" s="5" t="n">
        <v>0</v>
      </c>
    </row>
    <row r="38">
      <c r="A38" s="4" t="inlineStr">
        <is>
          <t>Cardiovascular system | US | Generic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5" t="n">
        <v>41331</v>
      </c>
      <c r="C40" s="5" t="n">
        <v>33146</v>
      </c>
      <c r="D40" s="5" t="n">
        <v>87209</v>
      </c>
      <c r="E40" s="5" t="n">
        <v>65649</v>
      </c>
    </row>
    <row r="41">
      <c r="A41" s="4" t="inlineStr">
        <is>
          <t>Gastroenterology | US | Generic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t>
        </is>
      </c>
      <c r="B43" s="5" t="n">
        <v>12727</v>
      </c>
      <c r="C43" s="5" t="n">
        <v>19905</v>
      </c>
      <c r="D43" s="5" t="n">
        <v>30924</v>
      </c>
      <c r="E43" s="5" t="n">
        <v>34269</v>
      </c>
    </row>
    <row r="44">
      <c r="A44" s="4" t="inlineStr">
        <is>
          <t>Oncology | US | Generic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t>
        </is>
      </c>
      <c r="B46" s="5" t="n">
        <v>48266</v>
      </c>
      <c r="C46" s="5" t="n">
        <v>28546</v>
      </c>
      <c r="D46" s="5" t="n">
        <v>86799</v>
      </c>
      <c r="E46" s="5" t="n">
        <v>39124</v>
      </c>
    </row>
    <row r="47">
      <c r="A47" s="4" t="inlineStr">
        <is>
          <t>Metabolic disease / endocrine | US | Generic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t>
        </is>
      </c>
      <c r="B49" s="5" t="n">
        <v>9473</v>
      </c>
      <c r="C49" s="5" t="n">
        <v>14936</v>
      </c>
      <c r="D49" s="5" t="n">
        <v>20658</v>
      </c>
      <c r="E49" s="5" t="n">
        <v>24201</v>
      </c>
    </row>
    <row r="50">
      <c r="A50" s="4" t="inlineStr">
        <is>
          <t>Respiratory | US | Generic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t>
        </is>
      </c>
      <c r="B52" s="5" t="n">
        <v>13407</v>
      </c>
      <c r="C52" s="5" t="n">
        <v>11136</v>
      </c>
      <c r="D52" s="5" t="n">
        <v>24543</v>
      </c>
      <c r="E52" s="5" t="n">
        <v>23951</v>
      </c>
    </row>
    <row r="53">
      <c r="A53" s="4" t="inlineStr">
        <is>
          <t>Dermatology | US | Generic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t>
        </is>
      </c>
      <c r="B55" s="5" t="n">
        <v>20574</v>
      </c>
      <c r="C55" s="5" t="n">
        <v>17949</v>
      </c>
      <c r="D55" s="5" t="n">
        <v>39549</v>
      </c>
      <c r="E55" s="5" t="n">
        <v>35953</v>
      </c>
    </row>
    <row r="56">
      <c r="A56" s="4" t="inlineStr">
        <is>
          <t>Other therapeutic classes | US | Generic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revenue</t>
        </is>
      </c>
      <c r="B58" s="5" t="n">
        <v>24070</v>
      </c>
      <c r="C58" s="5" t="n">
        <v>27809</v>
      </c>
      <c r="D58" s="5" t="n">
        <v>42593</v>
      </c>
      <c r="E58" s="5" t="n">
        <v>53704</v>
      </c>
    </row>
    <row r="59">
      <c r="A59" s="4" t="inlineStr">
        <is>
          <t>Other therapeutic classes | US | Specialty</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t>
        </is>
      </c>
      <c r="B61" s="5" t="n">
        <v>8360</v>
      </c>
      <c r="C61" s="5" t="n">
        <v>8420</v>
      </c>
      <c r="D61" s="5" t="n">
        <v>13464</v>
      </c>
      <c r="E61" s="5" t="n">
        <v>15196</v>
      </c>
    </row>
    <row r="62">
      <c r="A62" s="4" t="inlineStr">
        <is>
          <t>Distribution | US | AvKAR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revenue</t>
        </is>
      </c>
      <c r="B64" s="5" t="n">
        <v>116135</v>
      </c>
      <c r="C64" s="5" t="n">
        <v>83795</v>
      </c>
      <c r="D64" s="5" t="n">
        <v>225848</v>
      </c>
      <c r="E64" s="5" t="n">
        <v>167025</v>
      </c>
    </row>
    <row r="65">
      <c r="A65" s="4" t="inlineStr">
        <is>
          <t>Government label | US | AvKAR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revenue</t>
        </is>
      </c>
      <c r="B67" s="5" t="n">
        <v>36210</v>
      </c>
      <c r="C67" s="5" t="n">
        <v>29870</v>
      </c>
      <c r="D67" s="5" t="n">
        <v>71162</v>
      </c>
      <c r="E67" s="5" t="n">
        <v>54386</v>
      </c>
    </row>
    <row r="68">
      <c r="A68" s="4" t="inlineStr">
        <is>
          <t>Institutional | US | AvKAR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revenue</t>
        </is>
      </c>
      <c r="B70" s="5" t="n">
        <v>11768</v>
      </c>
      <c r="C70" s="5" t="n">
        <v>8982</v>
      </c>
      <c r="D70" s="5" t="n">
        <v>22626</v>
      </c>
      <c r="E70" s="5" t="n">
        <v>17844</v>
      </c>
    </row>
    <row r="71">
      <c r="A71" s="4" t="inlineStr">
        <is>
          <t>Other | US | AvKAR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revenue</t>
        </is>
      </c>
      <c r="B73" s="6" t="n">
        <v>6298</v>
      </c>
      <c r="C73" s="6" t="n">
        <v>5704</v>
      </c>
      <c r="D73" s="6" t="n">
        <v>13438</v>
      </c>
      <c r="E73" s="6" t="n">
        <v>1115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Major Categories of Sales-Related Deductions (Details) $ in Thousands</t>
        </is>
      </c>
      <c r="B1" s="2" t="inlineStr">
        <is>
          <t>6 Months Ended</t>
        </is>
      </c>
    </row>
    <row r="2">
      <c r="B2" s="2" t="inlineStr">
        <is>
          <t>Jun. 30, 2024 USD ($)</t>
        </is>
      </c>
    </row>
    <row r="3">
      <c r="A3" s="4" t="inlineStr">
        <is>
          <t>Contract Charge - Backs and Sales Volume Allowances</t>
        </is>
      </c>
      <c r="B3" s="4" t="inlineStr">
        <is>
          <t xml:space="preserve"> </t>
        </is>
      </c>
    </row>
    <row r="4">
      <c r="A4" s="3" t="inlineStr">
        <is>
          <t>SEC Schedule, 12-09, Movement in Valuation Allowances and Reserves [Roll Forward]</t>
        </is>
      </c>
      <c r="B4" s="4" t="inlineStr">
        <is>
          <t xml:space="preserve"> </t>
        </is>
      </c>
    </row>
    <row r="5">
      <c r="A5" s="4" t="inlineStr">
        <is>
          <t>Balance, beginning of period</t>
        </is>
      </c>
      <c r="B5" s="6" t="n">
        <v>559334</v>
      </c>
    </row>
    <row r="6">
      <c r="A6" s="4" t="inlineStr">
        <is>
          <t>Provision related to sales recorded in the period</t>
        </is>
      </c>
      <c r="B6" s="5" t="n">
        <v>1801882</v>
      </c>
    </row>
    <row r="7">
      <c r="A7" s="4" t="inlineStr">
        <is>
          <t>Credits/payments issued during the period</t>
        </is>
      </c>
      <c r="B7" s="5" t="n">
        <v>-1918913</v>
      </c>
    </row>
    <row r="8">
      <c r="A8" s="4" t="inlineStr">
        <is>
          <t>Balance, end of period</t>
        </is>
      </c>
      <c r="B8" s="5" t="n">
        <v>442303</v>
      </c>
    </row>
    <row r="9">
      <c r="A9" s="4" t="inlineStr">
        <is>
          <t>Cash Discount Allowances</t>
        </is>
      </c>
      <c r="B9" s="4" t="inlineStr">
        <is>
          <t xml:space="preserve"> </t>
        </is>
      </c>
    </row>
    <row r="10">
      <c r="A10" s="3" t="inlineStr">
        <is>
          <t>SEC Schedule, 12-09, Movement in Valuation Allowances and Reserves [Roll Forward]</t>
        </is>
      </c>
      <c r="B10" s="4" t="inlineStr">
        <is>
          <t xml:space="preserve"> </t>
        </is>
      </c>
    </row>
    <row r="11">
      <c r="A11" s="4" t="inlineStr">
        <is>
          <t>Balance, beginning of period</t>
        </is>
      </c>
      <c r="B11" s="5" t="n">
        <v>23892</v>
      </c>
    </row>
    <row r="12">
      <c r="A12" s="4" t="inlineStr">
        <is>
          <t>Provision related to sales recorded in the period</t>
        </is>
      </c>
      <c r="B12" s="5" t="n">
        <v>61449</v>
      </c>
    </row>
    <row r="13">
      <c r="A13" s="4" t="inlineStr">
        <is>
          <t>Credits/payments issued during the period</t>
        </is>
      </c>
      <c r="B13" s="5" t="n">
        <v>-59893</v>
      </c>
    </row>
    <row r="14">
      <c r="A14" s="4" t="inlineStr">
        <is>
          <t>Balance, end of period</t>
        </is>
      </c>
      <c r="B14" s="5" t="n">
        <v>25448</v>
      </c>
    </row>
    <row r="15">
      <c r="A15" s="4" t="inlineStr">
        <is>
          <t>Accrued Returns Allowance</t>
        </is>
      </c>
      <c r="B15" s="4" t="inlineStr">
        <is>
          <t xml:space="preserve"> </t>
        </is>
      </c>
    </row>
    <row r="16">
      <c r="A16" s="3" t="inlineStr">
        <is>
          <t>SEC Schedule, 12-09, Movement in Valuation Allowances and Reserves [Roll Forward]</t>
        </is>
      </c>
      <c r="B16" s="4" t="inlineStr">
        <is>
          <t xml:space="preserve"> </t>
        </is>
      </c>
    </row>
    <row r="17">
      <c r="A17" s="4" t="inlineStr">
        <is>
          <t>Balance, beginning of period</t>
        </is>
      </c>
      <c r="B17" s="5" t="n">
        <v>136486</v>
      </c>
    </row>
    <row r="18">
      <c r="A18" s="4" t="inlineStr">
        <is>
          <t>Provision related to sales recorded in the period</t>
        </is>
      </c>
      <c r="B18" s="5" t="n">
        <v>37034</v>
      </c>
    </row>
    <row r="19">
      <c r="A19" s="4" t="inlineStr">
        <is>
          <t>Credits/payments issued during the period</t>
        </is>
      </c>
      <c r="B19" s="5" t="n">
        <v>-30804</v>
      </c>
    </row>
    <row r="20">
      <c r="A20" s="4" t="inlineStr">
        <is>
          <t>Balance, end of period</t>
        </is>
      </c>
      <c r="B20" s="5" t="n">
        <v>142716</v>
      </c>
    </row>
    <row r="21">
      <c r="A21" s="4" t="inlineStr">
        <is>
          <t>Accrued Medicaid and Commercial Rebates</t>
        </is>
      </c>
      <c r="B21" s="4" t="inlineStr">
        <is>
          <t xml:space="preserve"> </t>
        </is>
      </c>
    </row>
    <row r="22">
      <c r="A22" s="3" t="inlineStr">
        <is>
          <t>SEC Schedule, 12-09, Movement in Valuation Allowances and Reserves [Roll Forward]</t>
        </is>
      </c>
      <c r="B22" s="4" t="inlineStr">
        <is>
          <t xml:space="preserve"> </t>
        </is>
      </c>
    </row>
    <row r="23">
      <c r="A23" s="4" t="inlineStr">
        <is>
          <t>Balance, beginning of period</t>
        </is>
      </c>
      <c r="B23" s="5" t="n">
        <v>90690</v>
      </c>
    </row>
    <row r="24">
      <c r="A24" s="4" t="inlineStr">
        <is>
          <t>Provision related to sales recorded in the period</t>
        </is>
      </c>
      <c r="B24" s="5" t="n">
        <v>131027</v>
      </c>
    </row>
    <row r="25">
      <c r="A25" s="4" t="inlineStr">
        <is>
          <t>Credits/payments issued during the period</t>
        </is>
      </c>
      <c r="B25" s="5" t="n">
        <v>-112527</v>
      </c>
    </row>
    <row r="26">
      <c r="A26" s="4" t="inlineStr">
        <is>
          <t>Balance, end of period</t>
        </is>
      </c>
      <c r="B26" s="6" t="n">
        <v>10919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14"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Alliance and Collaboration (Details) € in Millions, $ in Millions</t>
        </is>
      </c>
      <c r="J1" s="2" t="inlineStr">
        <is>
          <t>1 Months Ended</t>
        </is>
      </c>
      <c r="K1" s="2" t="inlineStr">
        <is>
          <t>3 Months Ended</t>
        </is>
      </c>
      <c r="M1" s="2" t="inlineStr">
        <is>
          <t>6 Months Ended</t>
        </is>
      </c>
      <c r="P1" s="2" t="inlineStr">
        <is>
          <t>7 Months Ended</t>
        </is>
      </c>
      <c r="Q1" s="2" t="inlineStr">
        <is>
          <t>12 Months Ended</t>
        </is>
      </c>
    </row>
    <row r="2">
      <c r="B2" s="2" t="inlineStr">
        <is>
          <t>Mar. 29, 2024 USD ($)</t>
        </is>
      </c>
      <c r="C2" s="2" t="inlineStr">
        <is>
          <t>Feb. 26, 2024 USD ($)</t>
        </is>
      </c>
      <c r="D2" s="2" t="inlineStr">
        <is>
          <t>Feb. 23, 2024 USD ($)</t>
        </is>
      </c>
      <c r="E2" s="2" t="inlineStr">
        <is>
          <t>Feb. 23, 2024 EUR (€)</t>
        </is>
      </c>
      <c r="F2" s="2" t="inlineStr">
        <is>
          <t>Jan. 24, 2024</t>
        </is>
      </c>
      <c r="G2" s="2" t="inlineStr">
        <is>
          <t>Oct. 12, 2023 product</t>
        </is>
      </c>
      <c r="H2" s="2" t="inlineStr">
        <is>
          <t>Dec. 28, 2022</t>
        </is>
      </c>
      <c r="I2" s="2" t="inlineStr">
        <is>
          <t>May 07, 2018 USD ($)</t>
        </is>
      </c>
      <c r="J2" s="2" t="inlineStr">
        <is>
          <t>Dec. 31, 2023 USD ($)</t>
        </is>
      </c>
      <c r="K2" s="2" t="inlineStr">
        <is>
          <t>Jun. 30, 2024 USD ($)</t>
        </is>
      </c>
      <c r="L2" s="2" t="inlineStr">
        <is>
          <t>Jun. 30, 2023 USD ($)</t>
        </is>
      </c>
      <c r="M2" s="2" t="inlineStr">
        <is>
          <t>Jun. 30, 2024 USD ($)</t>
        </is>
      </c>
      <c r="N2" s="2" t="inlineStr">
        <is>
          <t>Jun. 30, 2024 EUR (€)</t>
        </is>
      </c>
      <c r="O2" s="2" t="inlineStr">
        <is>
          <t>Jun. 30, 2023 USD ($)</t>
        </is>
      </c>
      <c r="P2" s="2" t="inlineStr">
        <is>
          <t>Jun. 30, 2024 USD ($)</t>
        </is>
      </c>
      <c r="Q2" s="2" t="inlineStr">
        <is>
          <t>Dec. 31, 2023 USD ($)</t>
        </is>
      </c>
      <c r="R2" s="2" t="inlineStr">
        <is>
          <t>Dec. 31, 2022 USD ($)</t>
        </is>
      </c>
      <c r="S2" s="2" t="inlineStr">
        <is>
          <t>Feb. 23, 2024 EUR (€)</t>
        </is>
      </c>
      <c r="T2" s="2" t="inlineStr">
        <is>
          <t>Dec. 05, 2023 USD ($)</t>
        </is>
      </c>
    </row>
    <row r="3">
      <c r="A3" s="4" t="inlineStr">
        <is>
          <t>License Agreement with Orion 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llaborative arrangeme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8 years</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llaborative arrangement renew for successiv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2 years</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llaborative arrangement license revenu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7</v>
      </c>
      <c r="L7" s="6" t="n">
        <v>0</v>
      </c>
      <c r="M7" s="9" t="n">
        <v>1.3</v>
      </c>
      <c r="N7" s="4" t="inlineStr">
        <is>
          <t xml:space="preserve"> </t>
        </is>
      </c>
      <c r="O7" s="9" t="n">
        <v>0.6</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License Agreement with Orion Corporation | Accounts Payable and Accrue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eferred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7.8</v>
      </c>
      <c r="K10" s="5" t="n">
        <v>9</v>
      </c>
      <c r="L10" s="4" t="inlineStr">
        <is>
          <t xml:space="preserve"> </t>
        </is>
      </c>
      <c r="M10" s="5" t="n">
        <v>9</v>
      </c>
      <c r="N10" s="4" t="inlineStr">
        <is>
          <t xml:space="preserve"> </t>
        </is>
      </c>
      <c r="O10" s="4" t="inlineStr">
        <is>
          <t xml:space="preserve"> </t>
        </is>
      </c>
      <c r="P10" s="6" t="n">
        <v>9</v>
      </c>
      <c r="Q10" s="9" t="n">
        <v>7.8</v>
      </c>
      <c r="R10" s="4" t="inlineStr">
        <is>
          <t xml:space="preserve"> </t>
        </is>
      </c>
      <c r="S10" s="4" t="inlineStr">
        <is>
          <t xml:space="preserve"> </t>
        </is>
      </c>
      <c r="T10" s="4" t="inlineStr">
        <is>
          <t xml:space="preserve"> </t>
        </is>
      </c>
    </row>
    <row r="11">
      <c r="A11" s="4" t="inlineStr">
        <is>
          <t>License Agreement with Orion Corporation | Other long-term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eferred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4.7</v>
      </c>
      <c r="K13" s="9" t="n">
        <v>2.2</v>
      </c>
      <c r="L13" s="4" t="inlineStr">
        <is>
          <t xml:space="preserve"> </t>
        </is>
      </c>
      <c r="M13" s="10" t="n">
        <v>2.2</v>
      </c>
      <c r="N13" s="4" t="inlineStr">
        <is>
          <t xml:space="preserve"> </t>
        </is>
      </c>
      <c r="O13" s="4" t="inlineStr">
        <is>
          <t xml:space="preserve"> </t>
        </is>
      </c>
      <c r="P13" s="10" t="n">
        <v>2.2</v>
      </c>
      <c r="Q13" s="10" t="n">
        <v>4.7</v>
      </c>
      <c r="R13" s="4" t="inlineStr">
        <is>
          <t xml:space="preserve"> </t>
        </is>
      </c>
      <c r="S13" s="4" t="inlineStr">
        <is>
          <t xml:space="preserve"> </t>
        </is>
      </c>
      <c r="T13" s="4" t="inlineStr">
        <is>
          <t xml:space="preserve"> </t>
        </is>
      </c>
    </row>
    <row r="14">
      <c r="A14" s="4" t="inlineStr">
        <is>
          <t>ONGENTYS®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llaborative arrangement, medical and marke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6</v>
      </c>
    </row>
    <row r="17">
      <c r="A17" s="4" t="inlineStr">
        <is>
          <t>Collaborative arrangement, medical and marketing activities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9" t="n">
        <v>3.5</v>
      </c>
      <c r="Q17" s="4" t="inlineStr">
        <is>
          <t xml:space="preserve"> </t>
        </is>
      </c>
      <c r="R17" s="4" t="inlineStr">
        <is>
          <t xml:space="preserve"> </t>
        </is>
      </c>
      <c r="S17" s="4" t="inlineStr">
        <is>
          <t xml:space="preserve"> </t>
        </is>
      </c>
      <c r="T17" s="4" t="inlineStr">
        <is>
          <t xml:space="preserve"> </t>
        </is>
      </c>
    </row>
    <row r="18">
      <c r="A18" s="4" t="inlineStr">
        <is>
          <t>Collaborative arrangement non-refundable license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12.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llaborative arrangement non-refundable license fee, amortizat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8 years</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License supply agreement, potential future milestone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22.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Knight Therapeutics International S.A. 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llaborative arrangement term</t>
        </is>
      </c>
      <c r="B23" s="4" t="inlineStr">
        <is>
          <t xml:space="preserve"> </t>
        </is>
      </c>
      <c r="C23" s="4" t="inlineStr">
        <is>
          <t xml:space="preserve"> </t>
        </is>
      </c>
      <c r="D23" s="4" t="inlineStr">
        <is>
          <t xml:space="preserve"> </t>
        </is>
      </c>
      <c r="E23" s="4" t="inlineStr">
        <is>
          <t xml:space="preserve"> </t>
        </is>
      </c>
      <c r="F23" s="4" t="inlineStr">
        <is>
          <t>15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llaborative arrangement renew for successive term</t>
        </is>
      </c>
      <c r="B24" s="4" t="inlineStr">
        <is>
          <t xml:space="preserve"> </t>
        </is>
      </c>
      <c r="C24" s="4" t="inlineStr">
        <is>
          <t xml:space="preserve"> </t>
        </is>
      </c>
      <c r="D24" s="4" t="inlineStr">
        <is>
          <t xml:space="preserve"> </t>
        </is>
      </c>
      <c r="E24" s="4" t="inlineStr">
        <is>
          <t xml:space="preserve"> </t>
        </is>
      </c>
      <c r="F24" s="4" t="inlineStr">
        <is>
          <t>2 year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cense supply agreement, potential future milestone payments</t>
        </is>
      </c>
      <c r="B25" s="4" t="inlineStr">
        <is>
          <t xml:space="preserve"> </t>
        </is>
      </c>
      <c r="C25" s="9" t="n">
        <v>1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otice period</t>
        </is>
      </c>
      <c r="B26" s="4" t="inlineStr">
        <is>
          <t xml:space="preserve"> </t>
        </is>
      </c>
      <c r="C26" s="4" t="inlineStr">
        <is>
          <t xml:space="preserve"> </t>
        </is>
      </c>
      <c r="D26" s="4" t="inlineStr">
        <is>
          <t xml:space="preserve"> </t>
        </is>
      </c>
      <c r="E26" s="4" t="inlineStr">
        <is>
          <t xml:space="preserve"> </t>
        </is>
      </c>
      <c r="F26" s="4" t="inlineStr">
        <is>
          <t>1 year</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onrefundable license fee received, amount</t>
        </is>
      </c>
      <c r="B27" s="4" t="inlineStr">
        <is>
          <t xml:space="preserve"> </t>
        </is>
      </c>
      <c r="C27" s="6"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License Agreement with Zambon Biotec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llaborative arrangement term</t>
        </is>
      </c>
      <c r="B30" s="4" t="inlineStr">
        <is>
          <t xml:space="preserve"> </t>
        </is>
      </c>
      <c r="C30" s="4" t="inlineStr">
        <is>
          <t xml:space="preserve"> </t>
        </is>
      </c>
      <c r="D30" s="4" t="inlineStr">
        <is>
          <t>15 years</t>
        </is>
      </c>
      <c r="E30" s="4" t="inlineStr">
        <is>
          <t>15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llaborative arrangement renew for successive term</t>
        </is>
      </c>
      <c r="B31" s="4" t="inlineStr">
        <is>
          <t xml:space="preserve"> </t>
        </is>
      </c>
      <c r="C31" s="4" t="inlineStr">
        <is>
          <t xml:space="preserve"> </t>
        </is>
      </c>
      <c r="D31" s="4" t="inlineStr">
        <is>
          <t>2 years</t>
        </is>
      </c>
      <c r="E31" s="4" t="inlineStr">
        <is>
          <t>2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License supply agreement, potential future milestone payments</t>
        </is>
      </c>
      <c r="B32" s="4" t="inlineStr">
        <is>
          <t xml:space="preserve"> </t>
        </is>
      </c>
      <c r="C32" s="4" t="inlineStr">
        <is>
          <t xml:space="preserve"> </t>
        </is>
      </c>
      <c r="D32" s="9" t="n">
        <v>76.59999999999999</v>
      </c>
      <c r="E32" s="11" t="n">
        <v>71.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otice period</t>
        </is>
      </c>
      <c r="B33" s="4" t="inlineStr">
        <is>
          <t xml:space="preserve"> </t>
        </is>
      </c>
      <c r="C33" s="4" t="inlineStr">
        <is>
          <t xml:space="preserve"> </t>
        </is>
      </c>
      <c r="D33" s="4" t="inlineStr">
        <is>
          <t>1 year</t>
        </is>
      </c>
      <c r="E33" s="4" t="inlineStr">
        <is>
          <t>1 year</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onrefundable license fee received, amount</t>
        </is>
      </c>
      <c r="B34" s="4" t="inlineStr">
        <is>
          <t xml:space="preserve"> </t>
        </is>
      </c>
      <c r="C34" s="4" t="inlineStr">
        <is>
          <t xml:space="preserve"> </t>
        </is>
      </c>
      <c r="D34" s="9" t="n">
        <v>5.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12" t="n">
        <v>5</v>
      </c>
      <c r="T34" s="4" t="inlineStr">
        <is>
          <t xml:space="preserve"> </t>
        </is>
      </c>
    </row>
    <row r="35">
      <c r="A35" s="4" t="inlineStr">
        <is>
          <t>Collaborative arrangement net revenu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0" t="n">
        <v>3.5</v>
      </c>
      <c r="N35" s="11" t="n">
        <v>3.2</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Biosimilar Licensing and Supply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License supply agreement, potential future milestone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66</v>
      </c>
      <c r="R38" s="4" t="inlineStr">
        <is>
          <t xml:space="preserve"> </t>
        </is>
      </c>
      <c r="S38" s="4" t="inlineStr">
        <is>
          <t xml:space="preserve"> </t>
        </is>
      </c>
      <c r="T38" s="4" t="inlineStr">
        <is>
          <t xml:space="preserve"> </t>
        </is>
      </c>
    </row>
    <row r="39">
      <c r="A39" s="4" t="inlineStr">
        <is>
          <t>Other long term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78.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llaborative arrangement maximum milestone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10" t="n">
        <v>2.5</v>
      </c>
      <c r="R40" s="9" t="n">
        <v>26.5</v>
      </c>
      <c r="S40" s="4" t="inlineStr">
        <is>
          <t xml:space="preserve"> </t>
        </is>
      </c>
      <c r="T40" s="4" t="inlineStr">
        <is>
          <t xml:space="preserve"> </t>
        </is>
      </c>
    </row>
    <row r="41">
      <c r="A41" s="4" t="inlineStr">
        <is>
          <t>Estimated useful life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7 years</t>
        </is>
      </c>
      <c r="S41" s="4" t="inlineStr">
        <is>
          <t xml:space="preserve"> </t>
        </is>
      </c>
      <c r="T41" s="4" t="inlineStr">
        <is>
          <t xml:space="preserve"> </t>
        </is>
      </c>
    </row>
    <row r="42">
      <c r="A42" s="4" t="inlineStr">
        <is>
          <t>Collaborative arrangement aggregate sales-based milestone payment</t>
        </is>
      </c>
      <c r="B42" s="9" t="n">
        <v>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llaborative arrangement, number of products | product</t>
        </is>
      </c>
      <c r="B43" s="4" t="inlineStr">
        <is>
          <t xml:space="preserve"> </t>
        </is>
      </c>
      <c r="C43" s="4" t="inlineStr">
        <is>
          <t xml:space="preserve"> </t>
        </is>
      </c>
      <c r="D43" s="4" t="inlineStr">
        <is>
          <t xml:space="preserve"> </t>
        </is>
      </c>
      <c r="E43" s="4" t="inlineStr">
        <is>
          <t xml:space="preserve"> </t>
        </is>
      </c>
      <c r="F43" s="4" t="inlineStr">
        <is>
          <t xml:space="preserve"> </t>
        </is>
      </c>
      <c r="G43" s="5" t="n">
        <v>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llaborative arrangement upfront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3</v>
      </c>
      <c r="N44" s="4" t="inlineStr">
        <is>
          <t xml:space="preserve"> </t>
        </is>
      </c>
      <c r="O44" s="4" t="inlineStr">
        <is>
          <t xml:space="preserve"> </t>
        </is>
      </c>
      <c r="P44" s="4" t="inlineStr">
        <is>
          <t xml:space="preserve"> </t>
        </is>
      </c>
      <c r="Q44" s="10" t="n">
        <v>2.5</v>
      </c>
      <c r="R44" s="4" t="inlineStr">
        <is>
          <t xml:space="preserve"> </t>
        </is>
      </c>
      <c r="S44" s="4" t="inlineStr">
        <is>
          <t xml:space="preserve"> </t>
        </is>
      </c>
      <c r="T44" s="4" t="inlineStr">
        <is>
          <t xml:space="preserve"> </t>
        </is>
      </c>
    </row>
    <row r="45">
      <c r="A45" s="4" t="inlineStr">
        <is>
          <t>Biosimilar Licensing and Supply Agreement | Development Mileston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icense supply agreement, potential future milestone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10" t="n">
        <v>3.5</v>
      </c>
      <c r="R47" s="4" t="inlineStr">
        <is>
          <t xml:space="preserve"> </t>
        </is>
      </c>
      <c r="S47" s="4" t="inlineStr">
        <is>
          <t xml:space="preserve"> </t>
        </is>
      </c>
      <c r="T47" s="4" t="inlineStr">
        <is>
          <t xml:space="preserve"> </t>
        </is>
      </c>
    </row>
    <row r="48">
      <c r="A48" s="4" t="inlineStr">
        <is>
          <t>Biosimilar Licensing and Supply Agreement | Regulatory Approv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License supply agreement, potential future milestone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15</v>
      </c>
      <c r="R50" s="4" t="inlineStr">
        <is>
          <t xml:space="preserve"> </t>
        </is>
      </c>
      <c r="S50" s="4" t="inlineStr">
        <is>
          <t xml:space="preserve"> </t>
        </is>
      </c>
      <c r="T50" s="4" t="inlineStr">
        <is>
          <t xml:space="preserve"> </t>
        </is>
      </c>
    </row>
    <row r="51">
      <c r="A51" s="4" t="inlineStr">
        <is>
          <t>Biosimilar Licensing and Supply Agreement | Achievement of Cumulative Net Sa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cense supply agreement, potential future milestone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9" t="n">
        <v>47.5</v>
      </c>
      <c r="P53" s="4" t="inlineStr">
        <is>
          <t xml:space="preserve"> </t>
        </is>
      </c>
      <c r="Q53" s="4" t="inlineStr">
        <is>
          <t xml:space="preserve"> </t>
        </is>
      </c>
      <c r="R53" s="4" t="inlineStr">
        <is>
          <t xml:space="preserve"> </t>
        </is>
      </c>
      <c r="S53" s="4" t="inlineStr">
        <is>
          <t xml:space="preserve"> </t>
        </is>
      </c>
      <c r="T53" s="4" t="inlineStr">
        <is>
          <t xml:space="preserve"> </t>
        </is>
      </c>
    </row>
  </sheetData>
  <mergeCells count="5">
    <mergeCell ref="A1:A2"/>
    <mergeCell ref="D1:E1"/>
    <mergeCell ref="K1:L1"/>
    <mergeCell ref="M1:O1"/>
    <mergeCell ref="Q1:R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16" customWidth="1" min="8" max="8"/>
    <col width="16" customWidth="1" min="9" max="9"/>
    <col width="22" customWidth="1" min="10" max="10"/>
  </cols>
  <sheetData>
    <row r="1">
      <c r="A1" s="1" t="inlineStr">
        <is>
          <t>Income Taxes - (Details) $ in Thousands</t>
        </is>
      </c>
      <c r="C1" s="2" t="inlineStr">
        <is>
          <t>3 Months Ended</t>
        </is>
      </c>
      <c r="F1" s="2" t="inlineStr">
        <is>
          <t>6 Months Ended</t>
        </is>
      </c>
      <c r="H1" s="2" t="inlineStr">
        <is>
          <t>10 Months Ended</t>
        </is>
      </c>
      <c r="I1" s="2" t="inlineStr">
        <is>
          <t>12 Months Ended</t>
        </is>
      </c>
    </row>
    <row r="2">
      <c r="B2" s="2" t="inlineStr">
        <is>
          <t>Nov. 07, 2023</t>
        </is>
      </c>
      <c r="C2" s="2" t="inlineStr">
        <is>
          <t>Jun. 30, 2024 USD ($)</t>
        </is>
      </c>
      <c r="D2" s="2" t="inlineStr">
        <is>
          <t>Jun. 30, 2023 USD ($)</t>
        </is>
      </c>
      <c r="E2" s="2" t="inlineStr">
        <is>
          <t>Mar. 31, 2019 USD ($)</t>
        </is>
      </c>
      <c r="F2" s="2" t="inlineStr">
        <is>
          <t>Jun. 30, 2024 USD ($)</t>
        </is>
      </c>
      <c r="G2" s="2" t="inlineStr">
        <is>
          <t>Jun. 30, 2023 USD ($)</t>
        </is>
      </c>
      <c r="H2" s="2" t="inlineStr">
        <is>
          <t>Nov. 06, 2023</t>
        </is>
      </c>
      <c r="I2" s="2" t="inlineStr">
        <is>
          <t>Dec. 31, 2018</t>
        </is>
      </c>
      <c r="J2" s="2" t="inlineStr">
        <is>
          <t>Dec. 31, 2023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tax expense (benefit)</t>
        </is>
      </c>
      <c r="B4" s="4" t="inlineStr">
        <is>
          <t xml:space="preserve"> </t>
        </is>
      </c>
      <c r="C4" s="6" t="n">
        <v>3618</v>
      </c>
      <c r="D4" s="6" t="n">
        <v>-23</v>
      </c>
      <c r="E4" s="4" t="inlineStr">
        <is>
          <t xml:space="preserve"> </t>
        </is>
      </c>
      <c r="F4" s="6" t="n">
        <v>9774</v>
      </c>
      <c r="G4" s="6" t="n">
        <v>645</v>
      </c>
      <c r="H4" s="4" t="inlineStr">
        <is>
          <t xml:space="preserve"> </t>
        </is>
      </c>
      <c r="I4" s="4" t="inlineStr">
        <is>
          <t xml:space="preserve"> </t>
        </is>
      </c>
      <c r="J4" s="4" t="inlineStr">
        <is>
          <t xml:space="preserve"> </t>
        </is>
      </c>
    </row>
    <row r="5">
      <c r="A5" s="4" t="inlineStr">
        <is>
          <t>Effective tax rate (percent)</t>
        </is>
      </c>
      <c r="B5" s="4" t="inlineStr">
        <is>
          <t xml:space="preserve"> </t>
        </is>
      </c>
      <c r="C5" s="13" t="n">
        <v>0.177</v>
      </c>
      <c r="D5" s="4" t="inlineStr">
        <is>
          <t xml:space="preserve"> </t>
        </is>
      </c>
      <c r="E5" s="4" t="inlineStr">
        <is>
          <t xml:space="preserve"> </t>
        </is>
      </c>
      <c r="F5" s="4" t="inlineStr">
        <is>
          <t>(17.70%)</t>
        </is>
      </c>
      <c r="G5" s="13" t="n">
        <v>0.032</v>
      </c>
      <c r="H5" s="4" t="inlineStr">
        <is>
          <t xml:space="preserve"> </t>
        </is>
      </c>
      <c r="I5" s="4" t="inlineStr">
        <is>
          <t xml:space="preserve"> </t>
        </is>
      </c>
      <c r="J5" s="4" t="inlineStr">
        <is>
          <t xml:space="preserve"> </t>
        </is>
      </c>
    </row>
    <row r="6">
      <c r="A6" s="4" t="inlineStr">
        <is>
          <t>Valuation allowance</t>
        </is>
      </c>
      <c r="B6" s="4" t="inlineStr">
        <is>
          <t xml:space="preserve"> </t>
        </is>
      </c>
      <c r="C6" s="6" t="n">
        <v>565700</v>
      </c>
      <c r="D6" s="4" t="inlineStr">
        <is>
          <t xml:space="preserve"> </t>
        </is>
      </c>
      <c r="E6" s="4" t="inlineStr">
        <is>
          <t xml:space="preserve"> </t>
        </is>
      </c>
      <c r="F6" s="6" t="n">
        <v>565700</v>
      </c>
      <c r="G6" s="4" t="inlineStr">
        <is>
          <t xml:space="preserve"> </t>
        </is>
      </c>
      <c r="H6" s="4" t="inlineStr">
        <is>
          <t xml:space="preserve"> </t>
        </is>
      </c>
      <c r="I6" s="4" t="inlineStr">
        <is>
          <t xml:space="preserve"> </t>
        </is>
      </c>
      <c r="J6" s="6" t="n">
        <v>566500</v>
      </c>
    </row>
    <row r="7">
      <c r="A7" s="4" t="inlineStr">
        <is>
          <t>Tax receivable agreement, payment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4" t="n">
        <v>0.01</v>
      </c>
      <c r="J7" s="4" t="inlineStr">
        <is>
          <t xml:space="preserve"> </t>
        </is>
      </c>
    </row>
    <row r="8">
      <c r="A8" s="4" t="inlineStr">
        <is>
          <t>Percentage of tax receivable agreement paid to other holders of Amneal common units (percent)</t>
        </is>
      </c>
      <c r="B8" s="8" t="n">
        <v>0.75</v>
      </c>
      <c r="C8" s="4" t="inlineStr">
        <is>
          <t xml:space="preserve"> </t>
        </is>
      </c>
      <c r="D8" s="4" t="inlineStr">
        <is>
          <t xml:space="preserve"> </t>
        </is>
      </c>
      <c r="E8" s="4" t="inlineStr">
        <is>
          <t xml:space="preserve"> </t>
        </is>
      </c>
      <c r="F8" s="4" t="inlineStr">
        <is>
          <t xml:space="preserve"> </t>
        </is>
      </c>
      <c r="G8" s="4" t="inlineStr">
        <is>
          <t xml:space="preserve"> </t>
        </is>
      </c>
      <c r="H8" s="8" t="n">
        <v>0.85</v>
      </c>
      <c r="I8" s="8" t="n">
        <v>0.85</v>
      </c>
      <c r="J8" s="4" t="inlineStr">
        <is>
          <t xml:space="preserve"> </t>
        </is>
      </c>
    </row>
    <row r="9">
      <c r="A9" s="4" t="inlineStr">
        <is>
          <t>Reversal of accrued tax receivable agreement liability</t>
        </is>
      </c>
      <c r="B9" s="4" t="inlineStr">
        <is>
          <t xml:space="preserve"> </t>
        </is>
      </c>
      <c r="C9" s="4" t="inlineStr">
        <is>
          <t xml:space="preserve"> </t>
        </is>
      </c>
      <c r="D9" s="4" t="inlineStr">
        <is>
          <t xml:space="preserve"> </t>
        </is>
      </c>
      <c r="E9" s="6" t="n">
        <v>1928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abilities recorded under tax receivable agreement</t>
        </is>
      </c>
      <c r="B10" s="4" t="inlineStr">
        <is>
          <t xml:space="preserve"> </t>
        </is>
      </c>
      <c r="C10" s="5" t="n">
        <v>185000</v>
      </c>
      <c r="D10" s="4" t="inlineStr">
        <is>
          <t xml:space="preserve"> </t>
        </is>
      </c>
      <c r="E10" s="4" t="inlineStr">
        <is>
          <t xml:space="preserve"> </t>
        </is>
      </c>
      <c r="F10" s="5" t="n">
        <v>185000</v>
      </c>
      <c r="G10" s="4" t="inlineStr">
        <is>
          <t xml:space="preserve"> </t>
        </is>
      </c>
      <c r="H10" s="4" t="inlineStr">
        <is>
          <t xml:space="preserve"> </t>
        </is>
      </c>
      <c r="I10" s="4" t="inlineStr">
        <is>
          <t xml:space="preserve"> </t>
        </is>
      </c>
      <c r="J10" s="5" t="n">
        <v>185000</v>
      </c>
    </row>
    <row r="11">
      <c r="A11" s="4" t="inlineStr">
        <is>
          <t>Tax receivable agreement liability</t>
        </is>
      </c>
      <c r="B11" s="4" t="inlineStr">
        <is>
          <t xml:space="preserve"> </t>
        </is>
      </c>
      <c r="C11" s="5" t="n">
        <v>19100</v>
      </c>
      <c r="D11" s="4" t="inlineStr">
        <is>
          <t xml:space="preserve"> </t>
        </is>
      </c>
      <c r="E11" s="4" t="inlineStr">
        <is>
          <t xml:space="preserve"> </t>
        </is>
      </c>
      <c r="F11" s="5" t="n">
        <v>19100</v>
      </c>
      <c r="G11" s="4" t="inlineStr">
        <is>
          <t xml:space="preserve"> </t>
        </is>
      </c>
      <c r="H11" s="4" t="inlineStr">
        <is>
          <t xml:space="preserve"> </t>
        </is>
      </c>
      <c r="I11" s="4" t="inlineStr">
        <is>
          <t xml:space="preserve"> </t>
        </is>
      </c>
      <c r="J11" s="6" t="n">
        <v>3800</v>
      </c>
    </row>
    <row r="12">
      <c r="A12" s="4" t="inlineStr">
        <is>
          <t>Increase in tax receivable agreement liability</t>
        </is>
      </c>
      <c r="B12" s="4" t="inlineStr">
        <is>
          <t xml:space="preserve"> </t>
        </is>
      </c>
      <c r="C12" s="6" t="n">
        <v>-13444</v>
      </c>
      <c r="D12" s="6" t="n">
        <v>-405</v>
      </c>
      <c r="E12" s="4" t="inlineStr">
        <is>
          <t xml:space="preserve"> </t>
        </is>
      </c>
      <c r="F12" s="6" t="n">
        <v>-15392</v>
      </c>
      <c r="G12" s="6" t="n">
        <v>-1231</v>
      </c>
      <c r="H12" s="4" t="inlineStr">
        <is>
          <t xml:space="preserve"> </t>
        </is>
      </c>
      <c r="I12" s="4" t="inlineStr">
        <is>
          <t xml:space="preserve"> </t>
        </is>
      </c>
      <c r="J12" s="4" t="inlineStr">
        <is>
          <t xml:space="preserve"> </t>
        </is>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Earnings (Los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Amneal Pharmaceuticals, Inc.</t>
        </is>
      </c>
      <c r="B4" s="6" t="n">
        <v>5994</v>
      </c>
      <c r="C4" s="6" t="n">
        <v>11917</v>
      </c>
      <c r="D4" s="6" t="n">
        <v>-85649</v>
      </c>
      <c r="E4" s="6" t="n">
        <v>497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 basic (in shares)</t>
        </is>
      </c>
      <c r="B6" s="5" t="n">
        <v>309117</v>
      </c>
      <c r="C6" s="5" t="n">
        <v>153738</v>
      </c>
      <c r="D6" s="5" t="n">
        <v>308198</v>
      </c>
      <c r="E6" s="5" t="n">
        <v>152928</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Weighted-average shares outstanding - diluted (in shares)</t>
        </is>
      </c>
      <c r="B8" s="5" t="n">
        <v>318957</v>
      </c>
      <c r="C8" s="5" t="n">
        <v>154887</v>
      </c>
      <c r="D8" s="5" t="n">
        <v>308198</v>
      </c>
      <c r="E8" s="5" t="n">
        <v>154575</v>
      </c>
    </row>
    <row r="9">
      <c r="A9" s="3" t="inlineStr">
        <is>
          <t>Net income (loss) per share attributable to Amneal Pharmaceuticals, Inc.’s Class A common stockholders:</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02</v>
      </c>
      <c r="C10" s="7" t="n">
        <v>0.08</v>
      </c>
      <c r="D10" s="7" t="n">
        <v>-0.28</v>
      </c>
      <c r="E10" s="7" t="n">
        <v>0.03</v>
      </c>
    </row>
    <row r="11">
      <c r="A11" s="4" t="inlineStr">
        <is>
          <t>Diluted (in dollars per share)</t>
        </is>
      </c>
      <c r="B11" s="7" t="n">
        <v>0.02</v>
      </c>
      <c r="C11" s="7" t="n">
        <v>0.08</v>
      </c>
      <c r="D11" s="7" t="n">
        <v>-0.28</v>
      </c>
      <c r="E11" s="7" t="n">
        <v>0.03</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Effect of dilutive securities:</t>
        </is>
      </c>
      <c r="B13" s="4" t="inlineStr">
        <is>
          <t xml:space="preserve"> </t>
        </is>
      </c>
      <c r="C13" s="4" t="inlineStr">
        <is>
          <t xml:space="preserve"> </t>
        </is>
      </c>
      <c r="D13" s="4" t="inlineStr">
        <is>
          <t xml:space="preserve"> </t>
        </is>
      </c>
      <c r="E13" s="4" t="inlineStr">
        <is>
          <t xml:space="preserve"> </t>
        </is>
      </c>
    </row>
    <row r="14">
      <c r="A14" s="4" t="inlineStr">
        <is>
          <t>Effect of dilutive securities (in shares)</t>
        </is>
      </c>
      <c r="B14" s="5" t="n">
        <v>1095</v>
      </c>
      <c r="C14" s="5" t="n">
        <v>0</v>
      </c>
      <c r="D14" s="5" t="n">
        <v>0</v>
      </c>
      <c r="E14" s="5" t="n">
        <v>0</v>
      </c>
    </row>
    <row r="15">
      <c r="A15" s="4" t="inlineStr">
        <is>
          <t>Restricted stock units</t>
        </is>
      </c>
      <c r="B15" s="4" t="inlineStr">
        <is>
          <t xml:space="preserve"> </t>
        </is>
      </c>
      <c r="C15" s="4" t="inlineStr">
        <is>
          <t xml:space="preserve"> </t>
        </is>
      </c>
      <c r="D15" s="4" t="inlineStr">
        <is>
          <t xml:space="preserve"> </t>
        </is>
      </c>
      <c r="E15" s="4" t="inlineStr">
        <is>
          <t xml:space="preserve"> </t>
        </is>
      </c>
    </row>
    <row r="16">
      <c r="A16" s="3" t="inlineStr">
        <is>
          <t>Effect of dilutive securities:</t>
        </is>
      </c>
      <c r="B16" s="4" t="inlineStr">
        <is>
          <t xml:space="preserve"> </t>
        </is>
      </c>
      <c r="C16" s="4" t="inlineStr">
        <is>
          <t xml:space="preserve"> </t>
        </is>
      </c>
      <c r="D16" s="4" t="inlineStr">
        <is>
          <t xml:space="preserve"> </t>
        </is>
      </c>
      <c r="E16" s="4" t="inlineStr">
        <is>
          <t xml:space="preserve"> </t>
        </is>
      </c>
    </row>
    <row r="17">
      <c r="A17" s="4" t="inlineStr">
        <is>
          <t>Effect of dilutive securities (in shares)</t>
        </is>
      </c>
      <c r="B17" s="5" t="n">
        <v>4522</v>
      </c>
      <c r="C17" s="5" t="n">
        <v>1149</v>
      </c>
      <c r="D17" s="5" t="n">
        <v>0</v>
      </c>
      <c r="E17" s="5" t="n">
        <v>1647</v>
      </c>
    </row>
    <row r="18">
      <c r="A18" s="4" t="inlineStr">
        <is>
          <t>Performance stock units</t>
        </is>
      </c>
      <c r="B18" s="4" t="inlineStr">
        <is>
          <t xml:space="preserve"> </t>
        </is>
      </c>
      <c r="C18" s="4" t="inlineStr">
        <is>
          <t xml:space="preserve"> </t>
        </is>
      </c>
      <c r="D18" s="4" t="inlineStr">
        <is>
          <t xml:space="preserve"> </t>
        </is>
      </c>
      <c r="E18" s="4" t="inlineStr">
        <is>
          <t xml:space="preserve"> </t>
        </is>
      </c>
    </row>
    <row r="19">
      <c r="A19" s="3" t="inlineStr">
        <is>
          <t>Effect of dilutive securities:</t>
        </is>
      </c>
      <c r="B19" s="4" t="inlineStr">
        <is>
          <t xml:space="preserve"> </t>
        </is>
      </c>
      <c r="C19" s="4" t="inlineStr">
        <is>
          <t xml:space="preserve"> </t>
        </is>
      </c>
      <c r="D19" s="4" t="inlineStr">
        <is>
          <t xml:space="preserve"> </t>
        </is>
      </c>
      <c r="E19" s="4" t="inlineStr">
        <is>
          <t xml:space="preserve"> </t>
        </is>
      </c>
    </row>
    <row r="20">
      <c r="A20" s="4" t="inlineStr">
        <is>
          <t>Effect of dilutive securities (in shares)</t>
        </is>
      </c>
      <c r="B20" s="5" t="n">
        <v>4223</v>
      </c>
      <c r="C20" s="5" t="n">
        <v>0</v>
      </c>
      <c r="D20" s="5" t="n">
        <v>0</v>
      </c>
      <c r="E20"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ecurities Excluded from Diluted Earnings (Loss) per Share Computation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s of Old PubCo Class B common stock | Old PubCo</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ecurities excluded from earnings per share (in shares)</t>
        </is>
      </c>
      <c r="B5" s="5" t="n">
        <v>0</v>
      </c>
      <c r="C5" s="5" t="n">
        <v>152117</v>
      </c>
      <c r="D5" s="5" t="n">
        <v>0</v>
      </c>
      <c r="E5" s="5" t="n">
        <v>152117</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ecurities excluded from earnings per share (in shares)</t>
        </is>
      </c>
      <c r="B8" s="5" t="n">
        <v>347</v>
      </c>
      <c r="C8" s="5" t="n">
        <v>2629</v>
      </c>
      <c r="D8" s="5" t="n">
        <v>2277</v>
      </c>
      <c r="E8" s="5" t="n">
        <v>2629</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Potentially dilutive securities excluded from earnings per share (in shares)</t>
        </is>
      </c>
      <c r="B11" s="5" t="n">
        <v>0</v>
      </c>
      <c r="C11" s="5" t="n">
        <v>0</v>
      </c>
      <c r="D11" s="5" t="n">
        <v>10207</v>
      </c>
      <c r="E11" s="5" t="n">
        <v>0</v>
      </c>
    </row>
    <row r="12">
      <c r="A12" s="4" t="inlineStr">
        <is>
          <t>Performance stock uni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Potentially dilutive securities excluded from earnings per share (in shares)</t>
        </is>
      </c>
      <c r="B14" s="5" t="n">
        <v>2871</v>
      </c>
      <c r="C14" s="5" t="n">
        <v>7012</v>
      </c>
      <c r="D14" s="5" t="n">
        <v>7639</v>
      </c>
      <c r="E14" s="5" t="n">
        <v>701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Schedule of Trade Accounts Receivable, Net (Details)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Gross accounts receivable</t>
        </is>
      </c>
      <c r="B3" s="6" t="n">
        <v>1240341</v>
      </c>
      <c r="C3" s="6" t="n">
        <v>1199980</v>
      </c>
    </row>
    <row r="4">
      <c r="A4" s="4" t="inlineStr">
        <is>
          <t>Allowance for credit losses</t>
        </is>
      </c>
      <c r="B4" s="5" t="n">
        <v>-2719</v>
      </c>
      <c r="C4" s="5" t="n">
        <v>-3022</v>
      </c>
    </row>
    <row r="5">
      <c r="A5" s="4" t="inlineStr">
        <is>
          <t>Contract charge-backs and sales volume allowances</t>
        </is>
      </c>
      <c r="B5" s="5" t="n">
        <v>-442303</v>
      </c>
      <c r="C5" s="5" t="n">
        <v>-559334</v>
      </c>
    </row>
    <row r="6">
      <c r="A6" s="4" t="inlineStr">
        <is>
          <t>Cash discount allowances</t>
        </is>
      </c>
      <c r="B6" s="5" t="n">
        <v>-25448</v>
      </c>
      <c r="C6" s="5" t="n">
        <v>-23892</v>
      </c>
    </row>
    <row r="7">
      <c r="A7" s="4" t="inlineStr">
        <is>
          <t>Subtotal</t>
        </is>
      </c>
      <c r="B7" s="5" t="n">
        <v>-470470</v>
      </c>
      <c r="C7" s="5" t="n">
        <v>-586248</v>
      </c>
    </row>
    <row r="8">
      <c r="A8" s="4" t="inlineStr">
        <is>
          <t>Non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rade accounts receivable, net</t>
        </is>
      </c>
      <c r="B10" s="6" t="n">
        <v>769871</v>
      </c>
      <c r="C10" s="6" t="n">
        <v>6137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 Net - Concentration of Receivables (Details) - Customer Concentration Risk - Accounts Receivable</t>
        </is>
      </c>
      <c r="B1" s="2" t="inlineStr">
        <is>
          <t>6 Months Ended</t>
        </is>
      </c>
      <c r="C1" s="2" t="inlineStr">
        <is>
          <t>12 Months Ended</t>
        </is>
      </c>
    </row>
    <row r="2">
      <c r="B2" s="2" t="inlineStr">
        <is>
          <t>Jun. 30, 2024</t>
        </is>
      </c>
      <c r="C2" s="2" t="inlineStr">
        <is>
          <t>Dec. 31, 2023</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t>
        </is>
      </c>
      <c r="B5" s="8" t="n">
        <v>0.36</v>
      </c>
      <c r="C5" s="8" t="n">
        <v>0.4</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t>
        </is>
      </c>
      <c r="B8" s="8" t="n">
        <v>0.29</v>
      </c>
      <c r="C8" s="8" t="n">
        <v>0.24</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t>
        </is>
      </c>
      <c r="B11" s="8" t="n">
        <v>0.21</v>
      </c>
      <c r="C11" s="8" t="n">
        <v>0.2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Inventories, Net of Reserv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99696</v>
      </c>
      <c r="C3" s="6" t="n">
        <v>217744</v>
      </c>
    </row>
    <row r="4">
      <c r="A4" s="4" t="inlineStr">
        <is>
          <t>Work in process</t>
        </is>
      </c>
      <c r="B4" s="5" t="n">
        <v>49165</v>
      </c>
      <c r="C4" s="5" t="n">
        <v>59563</v>
      </c>
    </row>
    <row r="5">
      <c r="A5" s="4" t="inlineStr">
        <is>
          <t>Finished goods</t>
        </is>
      </c>
      <c r="B5" s="5" t="n">
        <v>326763</v>
      </c>
      <c r="C5" s="5" t="n">
        <v>304077</v>
      </c>
    </row>
    <row r="6">
      <c r="A6" s="4" t="inlineStr">
        <is>
          <t>Total inventories</t>
        </is>
      </c>
      <c r="B6" s="6" t="n">
        <v>575624</v>
      </c>
      <c r="C6" s="6" t="n">
        <v>5813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4" t="inlineStr">
        <is>
          <t>Preferred stock, par value (in usd per share)</t>
        </is>
      </c>
      <c r="B2" s="7" t="n">
        <v>0.01</v>
      </c>
      <c r="C2" s="7" t="n">
        <v>0.01</v>
      </c>
    </row>
    <row r="3">
      <c r="A3" s="4" t="inlineStr">
        <is>
          <t>Preferred stock, shares authorized (in shares)</t>
        </is>
      </c>
      <c r="B3" s="5" t="n">
        <v>2000000</v>
      </c>
      <c r="C3" s="5" t="n">
        <v>2000000</v>
      </c>
    </row>
    <row r="4">
      <c r="A4" s="4" t="inlineStr">
        <is>
          <t>Preferred stock, shares issued (in shares)</t>
        </is>
      </c>
      <c r="B4" s="5" t="n">
        <v>0</v>
      </c>
      <c r="C4" s="5" t="n">
        <v>0</v>
      </c>
    </row>
    <row r="5">
      <c r="A5" s="4" t="inlineStr">
        <is>
          <t>Common Class A</t>
        </is>
      </c>
      <c r="B5" s="4" t="inlineStr">
        <is>
          <t xml:space="preserve"> </t>
        </is>
      </c>
      <c r="C5" s="4" t="inlineStr">
        <is>
          <t xml:space="preserve"> </t>
        </is>
      </c>
    </row>
    <row r="6">
      <c r="A6" s="4" t="inlineStr">
        <is>
          <t>Common stock, par value (in usd per share)</t>
        </is>
      </c>
      <c r="B6" s="7" t="n">
        <v>0.01</v>
      </c>
      <c r="C6" s="7" t="n">
        <v>0.01</v>
      </c>
    </row>
    <row r="7">
      <c r="A7" s="4" t="inlineStr">
        <is>
          <t>Common stock, shares authorized (in shares)</t>
        </is>
      </c>
      <c r="B7" s="5" t="n">
        <v>900000000</v>
      </c>
      <c r="C7" s="5" t="n">
        <v>900000000</v>
      </c>
    </row>
    <row r="8">
      <c r="A8" s="4" t="inlineStr">
        <is>
          <t>Common stock, shares issued (in shares)</t>
        </is>
      </c>
      <c r="B8" s="5" t="n">
        <v>309499000</v>
      </c>
      <c r="C8" s="5" t="n">
        <v>306565000</v>
      </c>
    </row>
    <row r="9">
      <c r="A9" s="4" t="inlineStr">
        <is>
          <t>Common Class B</t>
        </is>
      </c>
      <c r="B9" s="4" t="inlineStr">
        <is>
          <t xml:space="preserve"> </t>
        </is>
      </c>
      <c r="C9" s="4" t="inlineStr">
        <is>
          <t xml:space="preserve"> </t>
        </is>
      </c>
    </row>
    <row r="10">
      <c r="A10" s="4" t="inlineStr">
        <is>
          <t>Common stock, par value (in usd per share)</t>
        </is>
      </c>
      <c r="B10" s="7" t="n">
        <v>0.01</v>
      </c>
      <c r="C10" s="7" t="n">
        <v>0.01</v>
      </c>
    </row>
    <row r="11">
      <c r="A11" s="4" t="inlineStr">
        <is>
          <t>Common stock, shares authorized (in shares)</t>
        </is>
      </c>
      <c r="B11" s="5" t="n">
        <v>300000000</v>
      </c>
      <c r="C11" s="5" t="n">
        <v>300000000</v>
      </c>
    </row>
    <row r="12">
      <c r="A12" s="4" t="inlineStr">
        <is>
          <t>Common stock, shares issued (in shares)</t>
        </is>
      </c>
      <c r="B12" s="5" t="n">
        <v>0</v>
      </c>
      <c r="C12"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posits and advances</t>
        </is>
      </c>
      <c r="B3" s="6" t="n">
        <v>3446</v>
      </c>
      <c r="C3" s="6" t="n">
        <v>2200</v>
      </c>
    </row>
    <row r="4">
      <c r="A4" s="4" t="inlineStr">
        <is>
          <t>Prepaid insurance</t>
        </is>
      </c>
      <c r="B4" s="5" t="n">
        <v>5666</v>
      </c>
      <c r="C4" s="5" t="n">
        <v>8334</v>
      </c>
    </row>
    <row r="5">
      <c r="A5" s="4" t="inlineStr">
        <is>
          <t>Prepaid regulatory fees</t>
        </is>
      </c>
      <c r="B5" s="5" t="n">
        <v>2424</v>
      </c>
      <c r="C5" s="5" t="n">
        <v>6331</v>
      </c>
    </row>
    <row r="6">
      <c r="A6" s="4" t="inlineStr">
        <is>
          <t>Income and other tax receivables</t>
        </is>
      </c>
      <c r="B6" s="5" t="n">
        <v>10315</v>
      </c>
      <c r="C6" s="5" t="n">
        <v>13168</v>
      </c>
    </row>
    <row r="7">
      <c r="A7" s="4" t="inlineStr">
        <is>
          <t>Prepaid taxes</t>
        </is>
      </c>
      <c r="B7" s="5" t="n">
        <v>10910</v>
      </c>
      <c r="C7" s="5" t="n">
        <v>11899</v>
      </c>
    </row>
    <row r="8">
      <c r="A8" s="4" t="inlineStr">
        <is>
          <t>Prepaid taxes</t>
        </is>
      </c>
      <c r="B8" s="5" t="n">
        <v>7885</v>
      </c>
      <c r="C8" s="5" t="n">
        <v>9929</v>
      </c>
    </row>
    <row r="9">
      <c r="A9" s="4" t="inlineStr">
        <is>
          <t>Chargebacks receivable</t>
        </is>
      </c>
      <c r="B9" s="5" t="n">
        <v>6540</v>
      </c>
      <c r="C9" s="5" t="n">
        <v>7876</v>
      </c>
    </row>
    <row r="10">
      <c r="A10" s="4" t="inlineStr">
        <is>
          <t>Other prepaid assets</t>
        </is>
      </c>
      <c r="B10" s="5" t="n">
        <v>34410</v>
      </c>
      <c r="C10" s="5" t="n">
        <v>22948</v>
      </c>
    </row>
    <row r="11">
      <c r="A11" s="4" t="inlineStr">
        <is>
          <t>Total prepaid expenses and other current assets</t>
        </is>
      </c>
      <c r="B11" s="6" t="n">
        <v>81596</v>
      </c>
      <c r="C11" s="6" t="n">
        <v>826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Goodwill (Details) - USD ($) $ in Thousands</t>
        </is>
      </c>
      <c r="B1" s="2" t="inlineStr">
        <is>
          <t>6 Months Ended</t>
        </is>
      </c>
      <c r="C1" s="2" t="inlineStr">
        <is>
          <t>12 Months Ended</t>
        </is>
      </c>
    </row>
    <row r="2">
      <c r="B2" s="2" t="inlineStr">
        <is>
          <t>Jun. 30, 2024</t>
        </is>
      </c>
      <c r="C2" s="2" t="inlineStr">
        <is>
          <t>Dec. 31, 2023</t>
        </is>
      </c>
    </row>
    <row r="3">
      <c r="A3" s="3" t="inlineStr">
        <is>
          <t>Goodwill [Line Items]</t>
        </is>
      </c>
      <c r="B3" s="4" t="inlineStr">
        <is>
          <t xml:space="preserve"> </t>
        </is>
      </c>
      <c r="C3" s="4" t="inlineStr">
        <is>
          <t xml:space="preserve"> </t>
        </is>
      </c>
    </row>
    <row r="4">
      <c r="A4" s="4" t="inlineStr">
        <is>
          <t>Balance, beginning of period</t>
        </is>
      </c>
      <c r="B4" s="6" t="n">
        <v>598629</v>
      </c>
      <c r="C4" s="6" t="n">
        <v>598853</v>
      </c>
    </row>
    <row r="5">
      <c r="A5" s="4" t="inlineStr">
        <is>
          <t>Currency translation</t>
        </is>
      </c>
      <c r="B5" s="5" t="n">
        <v>-96</v>
      </c>
      <c r="C5" s="5" t="n">
        <v>-224</v>
      </c>
    </row>
    <row r="6">
      <c r="A6" s="4" t="inlineStr">
        <is>
          <t>Balance, end of period</t>
        </is>
      </c>
      <c r="B6" s="5" t="n">
        <v>598533</v>
      </c>
      <c r="C6" s="5" t="n">
        <v>598629</v>
      </c>
    </row>
    <row r="7">
      <c r="A7" s="4" t="inlineStr">
        <is>
          <t>Generic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Balance, beginning of period</t>
        </is>
      </c>
      <c r="B9" s="5" t="n">
        <v>162852</v>
      </c>
      <c r="C9" s="5" t="n">
        <v>163076</v>
      </c>
    </row>
    <row r="10">
      <c r="A10" s="4" t="inlineStr">
        <is>
          <t>Currency translation</t>
        </is>
      </c>
      <c r="B10" s="5" t="n">
        <v>-96</v>
      </c>
      <c r="C10" s="5" t="n">
        <v>-224</v>
      </c>
    </row>
    <row r="11">
      <c r="A11" s="4" t="inlineStr">
        <is>
          <t>Balance, end of period</t>
        </is>
      </c>
      <c r="B11" s="5" t="n">
        <v>162756</v>
      </c>
      <c r="C11" s="5" t="n">
        <v>162852</v>
      </c>
    </row>
    <row r="12">
      <c r="A12" s="4" t="inlineStr">
        <is>
          <t>Specialty</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Balance, beginning of period</t>
        </is>
      </c>
      <c r="B14" s="5" t="n">
        <v>366312</v>
      </c>
      <c r="C14" s="5" t="n">
        <v>366312</v>
      </c>
    </row>
    <row r="15">
      <c r="A15" s="4" t="inlineStr">
        <is>
          <t>Currency translation</t>
        </is>
      </c>
      <c r="B15" s="5" t="n">
        <v>0</v>
      </c>
      <c r="C15" s="5" t="n">
        <v>0</v>
      </c>
    </row>
    <row r="16">
      <c r="A16" s="4" t="inlineStr">
        <is>
          <t>Balance, end of period</t>
        </is>
      </c>
      <c r="B16" s="5" t="n">
        <v>366312</v>
      </c>
      <c r="C16" s="5" t="n">
        <v>366312</v>
      </c>
    </row>
    <row r="17">
      <c r="A17" s="4" t="inlineStr">
        <is>
          <t>AvKARE</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Balance, beginning of period</t>
        </is>
      </c>
      <c r="B19" s="5" t="n">
        <v>69465</v>
      </c>
      <c r="C19" s="5" t="n">
        <v>69465</v>
      </c>
    </row>
    <row r="20">
      <c r="A20" s="4" t="inlineStr">
        <is>
          <t>Currency translation</t>
        </is>
      </c>
      <c r="B20" s="5" t="n">
        <v>0</v>
      </c>
      <c r="C20" s="5" t="n">
        <v>0</v>
      </c>
    </row>
    <row r="21">
      <c r="A21" s="4" t="inlineStr">
        <is>
          <t>Balance, end of period</t>
        </is>
      </c>
      <c r="B21" s="6" t="n">
        <v>69465</v>
      </c>
      <c r="C21" s="6" t="n">
        <v>6946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Goodwill and Other Intangible Assets -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6" t="n">
        <v>1319769</v>
      </c>
      <c r="C3" s="6" t="n">
        <v>1310771</v>
      </c>
    </row>
    <row r="4">
      <c r="A4" s="4" t="inlineStr">
        <is>
          <t>Accumulated Amortization</t>
        </is>
      </c>
      <c r="B4" s="5" t="n">
        <v>-855670</v>
      </c>
      <c r="C4" s="5" t="n">
        <v>-776193</v>
      </c>
    </row>
    <row r="5">
      <c r="A5" s="4" t="inlineStr">
        <is>
          <t>Net</t>
        </is>
      </c>
      <c r="B5" s="5" t="n">
        <v>464099</v>
      </c>
      <c r="C5" s="5" t="n">
        <v>534578</v>
      </c>
    </row>
    <row r="6">
      <c r="A6" s="4" t="inlineStr">
        <is>
          <t>In-process research and development</t>
        </is>
      </c>
      <c r="B6" s="5" t="n">
        <v>355845</v>
      </c>
      <c r="C6" s="5" t="n">
        <v>355845</v>
      </c>
    </row>
    <row r="7">
      <c r="A7" s="4" t="inlineStr">
        <is>
          <t>Intangible assets, cost</t>
        </is>
      </c>
      <c r="B7" s="5" t="n">
        <v>1675614</v>
      </c>
      <c r="C7" s="5" t="n">
        <v>1666616</v>
      </c>
    </row>
    <row r="8">
      <c r="A8" s="4" t="inlineStr">
        <is>
          <t>Intangible assets, net</t>
        </is>
      </c>
      <c r="B8" s="6" t="n">
        <v>819944</v>
      </c>
      <c r="C8" s="5" t="n">
        <v>890423</v>
      </c>
    </row>
    <row r="9">
      <c r="A9" s="4" t="inlineStr">
        <is>
          <t>Product righ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Average Amortization Period (in years)</t>
        </is>
      </c>
      <c r="B11" s="4" t="inlineStr">
        <is>
          <t>6 years 1 month 6 days</t>
        </is>
      </c>
      <c r="C11" s="4" t="inlineStr">
        <is>
          <t xml:space="preserve"> </t>
        </is>
      </c>
    </row>
    <row r="12">
      <c r="A12" s="4" t="inlineStr">
        <is>
          <t>Cost</t>
        </is>
      </c>
      <c r="B12" s="6" t="n">
        <v>1207969</v>
      </c>
      <c r="C12" s="5" t="n">
        <v>1198971</v>
      </c>
    </row>
    <row r="13">
      <c r="A13" s="4" t="inlineStr">
        <is>
          <t>Accumulated Amortization</t>
        </is>
      </c>
      <c r="B13" s="5" t="n">
        <v>-775584</v>
      </c>
      <c r="C13" s="5" t="n">
        <v>-703297</v>
      </c>
    </row>
    <row r="14">
      <c r="A14" s="4" t="inlineStr">
        <is>
          <t>Net</t>
        </is>
      </c>
      <c r="B14" s="6" t="n">
        <v>432385</v>
      </c>
      <c r="C14" s="5" t="n">
        <v>495674</v>
      </c>
    </row>
    <row r="15">
      <c r="A15" s="4" t="inlineStr">
        <is>
          <t>Other intangible asse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Average Amortization Period (in years)</t>
        </is>
      </c>
      <c r="B17" s="4" t="inlineStr">
        <is>
          <t>3 years</t>
        </is>
      </c>
      <c r="C17" s="4" t="inlineStr">
        <is>
          <t xml:space="preserve"> </t>
        </is>
      </c>
    </row>
    <row r="18">
      <c r="A18" s="4" t="inlineStr">
        <is>
          <t>Cost</t>
        </is>
      </c>
      <c r="B18" s="6" t="n">
        <v>111800</v>
      </c>
      <c r="C18" s="5" t="n">
        <v>111800</v>
      </c>
    </row>
    <row r="19">
      <c r="A19" s="4" t="inlineStr">
        <is>
          <t>Accumulated Amortization</t>
        </is>
      </c>
      <c r="B19" s="5" t="n">
        <v>-80086</v>
      </c>
      <c r="C19" s="5" t="n">
        <v>-72896</v>
      </c>
    </row>
    <row r="20">
      <c r="A20" s="4" t="inlineStr">
        <is>
          <t>Net</t>
        </is>
      </c>
      <c r="B20" s="6" t="n">
        <v>31714</v>
      </c>
      <c r="C20" s="6" t="n">
        <v>389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9" t="n">
        <v>40.1</v>
      </c>
      <c r="C4" s="9" t="n">
        <v>40.8</v>
      </c>
      <c r="D4" s="6" t="n">
        <v>80</v>
      </c>
      <c r="E4" s="9" t="n">
        <v>81.90000000000001</v>
      </c>
    </row>
    <row r="5">
      <c r="A5" s="4" t="inlineStr">
        <is>
          <t>Intangible asset impairment charges, indefinite-lived</t>
        </is>
      </c>
      <c r="B5" s="6" t="n">
        <v>0</v>
      </c>
      <c r="C5" s="6" t="n">
        <v>0</v>
      </c>
      <c r="D5" s="6" t="n">
        <v>0</v>
      </c>
      <c r="E5"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Jun. 30,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Remainder of 2024</t>
        </is>
      </c>
      <c r="B3" s="6" t="n">
        <v>79672</v>
      </c>
      <c r="C3" s="4" t="inlineStr">
        <is>
          <t xml:space="preserve"> </t>
        </is>
      </c>
    </row>
    <row r="4">
      <c r="A4" s="4" t="inlineStr">
        <is>
          <t>2025</t>
        </is>
      </c>
      <c r="B4" s="5" t="n">
        <v>121738</v>
      </c>
      <c r="C4" s="4" t="inlineStr">
        <is>
          <t xml:space="preserve"> </t>
        </is>
      </c>
    </row>
    <row r="5">
      <c r="A5" s="4" t="inlineStr">
        <is>
          <t>2026</t>
        </is>
      </c>
      <c r="B5" s="5" t="n">
        <v>73215</v>
      </c>
      <c r="C5" s="4" t="inlineStr">
        <is>
          <t xml:space="preserve"> </t>
        </is>
      </c>
    </row>
    <row r="6">
      <c r="A6" s="4" t="inlineStr">
        <is>
          <t>2027</t>
        </is>
      </c>
      <c r="B6" s="5" t="n">
        <v>52706</v>
      </c>
      <c r="C6" s="4" t="inlineStr">
        <is>
          <t xml:space="preserve"> </t>
        </is>
      </c>
    </row>
    <row r="7">
      <c r="A7" s="4" t="inlineStr">
        <is>
          <t>2028</t>
        </is>
      </c>
      <c r="B7" s="5" t="n">
        <v>33363</v>
      </c>
      <c r="C7" s="4" t="inlineStr">
        <is>
          <t xml:space="preserve"> </t>
        </is>
      </c>
    </row>
    <row r="8">
      <c r="A8" s="4" t="inlineStr">
        <is>
          <t>2029</t>
        </is>
      </c>
      <c r="B8" s="5" t="n">
        <v>26517</v>
      </c>
      <c r="C8" s="4" t="inlineStr">
        <is>
          <t xml:space="preserve"> </t>
        </is>
      </c>
    </row>
    <row r="9">
      <c r="A9" s="4" t="inlineStr">
        <is>
          <t>Thereafter</t>
        </is>
      </c>
      <c r="B9" s="5" t="n">
        <v>76888</v>
      </c>
      <c r="C9" s="4" t="inlineStr">
        <is>
          <t xml:space="preserve"> </t>
        </is>
      </c>
    </row>
    <row r="10">
      <c r="A10" s="4" t="inlineStr">
        <is>
          <t>Net</t>
        </is>
      </c>
      <c r="B10" s="6" t="n">
        <v>464099</v>
      </c>
      <c r="C10" s="6" t="n">
        <v>5345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Jun. 30, 2024</t>
        </is>
      </c>
      <c r="C1" s="2" t="inlineStr">
        <is>
          <t>Dec. 31, 2023</t>
        </is>
      </c>
    </row>
    <row r="2">
      <c r="A2" s="3" t="inlineStr">
        <is>
          <t>Other Assets [Line Items]</t>
        </is>
      </c>
      <c r="B2" s="4" t="inlineStr">
        <is>
          <t xml:space="preserve"> </t>
        </is>
      </c>
      <c r="C2" s="4" t="inlineStr">
        <is>
          <t xml:space="preserve"> </t>
        </is>
      </c>
    </row>
    <row r="3">
      <c r="A3" s="4" t="inlineStr">
        <is>
          <t>Other assets</t>
        </is>
      </c>
      <c r="B3" s="6" t="n">
        <v>77028</v>
      </c>
      <c r="C3" s="6" t="n">
        <v>55517</v>
      </c>
    </row>
    <row r="4">
      <c r="A4" s="4" t="inlineStr">
        <is>
          <t>Interest rate swap</t>
        </is>
      </c>
      <c r="B4" s="4" t="inlineStr">
        <is>
          <t xml:space="preserve"> </t>
        </is>
      </c>
      <c r="C4" s="4" t="inlineStr">
        <is>
          <t xml:space="preserve"> </t>
        </is>
      </c>
    </row>
    <row r="5">
      <c r="A5" s="3" t="inlineStr">
        <is>
          <t>Other Assets [Line Items]</t>
        </is>
      </c>
      <c r="B5" s="4" t="inlineStr">
        <is>
          <t xml:space="preserve"> </t>
        </is>
      </c>
      <c r="C5" s="4" t="inlineStr">
        <is>
          <t xml:space="preserve"> </t>
        </is>
      </c>
    </row>
    <row r="6">
      <c r="A6" s="4" t="inlineStr">
        <is>
          <t>Other assets</t>
        </is>
      </c>
      <c r="B6" s="5" t="n">
        <v>52462</v>
      </c>
      <c r="C6" s="5" t="n">
        <v>37089</v>
      </c>
    </row>
    <row r="7">
      <c r="A7" s="4" t="inlineStr">
        <is>
          <t>Security deposits</t>
        </is>
      </c>
      <c r="B7" s="4" t="inlineStr">
        <is>
          <t xml:space="preserve"> </t>
        </is>
      </c>
      <c r="C7" s="4" t="inlineStr">
        <is>
          <t xml:space="preserve"> </t>
        </is>
      </c>
    </row>
    <row r="8">
      <c r="A8" s="3" t="inlineStr">
        <is>
          <t>Other Assets [Line Items]</t>
        </is>
      </c>
      <c r="B8" s="4" t="inlineStr">
        <is>
          <t xml:space="preserve"> </t>
        </is>
      </c>
      <c r="C8" s="4" t="inlineStr">
        <is>
          <t xml:space="preserve"> </t>
        </is>
      </c>
    </row>
    <row r="9">
      <c r="A9" s="4" t="inlineStr">
        <is>
          <t>Other assets</t>
        </is>
      </c>
      <c r="B9" s="5" t="n">
        <v>3700</v>
      </c>
      <c r="C9" s="5" t="n">
        <v>3602</v>
      </c>
    </row>
    <row r="10">
      <c r="A10" s="4" t="inlineStr">
        <is>
          <t>Long-term prepaid expenses</t>
        </is>
      </c>
      <c r="B10" s="4" t="inlineStr">
        <is>
          <t xml:space="preserve"> </t>
        </is>
      </c>
      <c r="C10" s="4" t="inlineStr">
        <is>
          <t xml:space="preserve"> </t>
        </is>
      </c>
    </row>
    <row r="11">
      <c r="A11" s="3" t="inlineStr">
        <is>
          <t>Other Assets [Line Items]</t>
        </is>
      </c>
      <c r="B11" s="4" t="inlineStr">
        <is>
          <t xml:space="preserve"> </t>
        </is>
      </c>
      <c r="C11" s="4" t="inlineStr">
        <is>
          <t xml:space="preserve"> </t>
        </is>
      </c>
    </row>
    <row r="12">
      <c r="A12" s="4" t="inlineStr">
        <is>
          <t>Other assets</t>
        </is>
      </c>
      <c r="B12" s="5" t="n">
        <v>5565</v>
      </c>
      <c r="C12" s="5" t="n">
        <v>3273</v>
      </c>
    </row>
    <row r="13">
      <c r="A13" s="4" t="inlineStr">
        <is>
          <t>Deferred revolving credit facility costs</t>
        </is>
      </c>
      <c r="B13" s="4" t="inlineStr">
        <is>
          <t xml:space="preserve"> </t>
        </is>
      </c>
      <c r="C13" s="4" t="inlineStr">
        <is>
          <t xml:space="preserve"> </t>
        </is>
      </c>
    </row>
    <row r="14">
      <c r="A14" s="3" t="inlineStr">
        <is>
          <t>Other Assets [Line Items]</t>
        </is>
      </c>
      <c r="B14" s="4" t="inlineStr">
        <is>
          <t xml:space="preserve"> </t>
        </is>
      </c>
      <c r="C14" s="4" t="inlineStr">
        <is>
          <t xml:space="preserve"> </t>
        </is>
      </c>
    </row>
    <row r="15">
      <c r="A15" s="4" t="inlineStr">
        <is>
          <t>Other assets</t>
        </is>
      </c>
      <c r="B15" s="5" t="n">
        <v>3587</v>
      </c>
      <c r="C15" s="5" t="n">
        <v>4427</v>
      </c>
    </row>
    <row r="16">
      <c r="A16" s="4" t="inlineStr">
        <is>
          <t>Other long term assets</t>
        </is>
      </c>
      <c r="B16" s="4" t="inlineStr">
        <is>
          <t xml:space="preserve"> </t>
        </is>
      </c>
      <c r="C16" s="4" t="inlineStr">
        <is>
          <t xml:space="preserve"> </t>
        </is>
      </c>
    </row>
    <row r="17">
      <c r="A17" s="3" t="inlineStr">
        <is>
          <t>Other Assets [Line Items]</t>
        </is>
      </c>
      <c r="B17" s="4" t="inlineStr">
        <is>
          <t xml:space="preserve"> </t>
        </is>
      </c>
      <c r="C17" s="4" t="inlineStr">
        <is>
          <t xml:space="preserve"> </t>
        </is>
      </c>
    </row>
    <row r="18">
      <c r="A18" s="4" t="inlineStr">
        <is>
          <t>Other assets</t>
        </is>
      </c>
      <c r="B18" s="6" t="n">
        <v>11714</v>
      </c>
      <c r="C18" s="6" t="n">
        <v>71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Liabilities (Details)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Accounts payable</t>
        </is>
      </c>
      <c r="B3" s="6" t="n">
        <v>199578</v>
      </c>
      <c r="C3" s="6" t="n">
        <v>143572</v>
      </c>
    </row>
    <row r="4">
      <c r="A4" s="4" t="inlineStr">
        <is>
          <t>Accrued returns allowance</t>
        </is>
      </c>
      <c r="B4" s="5" t="n">
        <v>142716</v>
      </c>
      <c r="C4" s="5" t="n">
        <v>136486</v>
      </c>
    </row>
    <row r="5">
      <c r="A5" s="4" t="inlineStr">
        <is>
          <t>Accrued compensation</t>
        </is>
      </c>
      <c r="B5" s="5" t="n">
        <v>60635</v>
      </c>
      <c r="C5" s="5" t="n">
        <v>71122</v>
      </c>
    </row>
    <row r="6">
      <c r="A6" s="4" t="inlineStr">
        <is>
          <t>Accrued Medicaid and commercial rebates</t>
        </is>
      </c>
      <c r="B6" s="5" t="n">
        <v>109190</v>
      </c>
      <c r="C6" s="5" t="n">
        <v>90690</v>
      </c>
    </row>
    <row r="7">
      <c r="A7" s="4" t="inlineStr">
        <is>
          <t>Accrued royalties</t>
        </is>
      </c>
      <c r="B7" s="5" t="n">
        <v>26325</v>
      </c>
      <c r="C7" s="5" t="n">
        <v>23342</v>
      </c>
    </row>
    <row r="8">
      <c r="A8" s="4" t="inlineStr">
        <is>
          <t>Commercial chargebacks and rebates</t>
        </is>
      </c>
      <c r="B8" s="5" t="n">
        <v>10226</v>
      </c>
      <c r="C8" s="5" t="n">
        <v>10226</v>
      </c>
    </row>
    <row r="9">
      <c r="A9" s="4" t="inlineStr">
        <is>
          <t>Accrued professional fees</t>
        </is>
      </c>
      <c r="B9" s="5" t="n">
        <v>14941</v>
      </c>
      <c r="C9" s="5" t="n">
        <v>11005</v>
      </c>
    </row>
    <row r="10">
      <c r="A10" s="4" t="inlineStr">
        <is>
          <t>Accrued other</t>
        </is>
      </c>
      <c r="B10" s="5" t="n">
        <v>55583</v>
      </c>
      <c r="C10" s="5" t="n">
        <v>48219</v>
      </c>
    </row>
    <row r="11">
      <c r="A11" s="4" t="inlineStr">
        <is>
          <t>Non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payable and accrued expenses</t>
        </is>
      </c>
      <c r="B13" s="6" t="n">
        <v>619194</v>
      </c>
      <c r="C13" s="6" t="n">
        <v>5346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2514230</v>
      </c>
      <c r="C3" s="6" t="n">
        <v>2543626</v>
      </c>
    </row>
    <row r="4">
      <c r="A4" s="4" t="inlineStr">
        <is>
          <t>Less: debt issuance costs</t>
        </is>
      </c>
      <c r="B4" s="5" t="n">
        <v>-111496</v>
      </c>
      <c r="C4" s="5" t="n">
        <v>-123497</v>
      </c>
    </row>
    <row r="5">
      <c r="A5" s="4" t="inlineStr">
        <is>
          <t>Total debt, net of debt issuance costs</t>
        </is>
      </c>
      <c r="B5" s="5" t="n">
        <v>2402734</v>
      </c>
      <c r="C5" s="5" t="n">
        <v>2420129</v>
      </c>
    </row>
    <row r="6">
      <c r="A6" s="4" t="inlineStr">
        <is>
          <t>Less: current portion of long-term debt</t>
        </is>
      </c>
      <c r="B6" s="5" t="n">
        <v>-225156</v>
      </c>
      <c r="C6" s="5" t="n">
        <v>-34125</v>
      </c>
    </row>
    <row r="7">
      <c r="A7" s="4" t="inlineStr">
        <is>
          <t>Total long-term debt, net</t>
        </is>
      </c>
      <c r="B7" s="5" t="n">
        <v>2177578</v>
      </c>
      <c r="C7" s="5" t="n">
        <v>2386004</v>
      </c>
    </row>
    <row r="8">
      <c r="A8" s="4" t="inlineStr">
        <is>
          <t>Term Loan Due May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191979</v>
      </c>
      <c r="C10" s="5" t="n">
        <v>191979</v>
      </c>
    </row>
    <row r="11">
      <c r="A11" s="4" t="inlineStr">
        <is>
          <t>Term Loan Due May 202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2322251</v>
      </c>
      <c r="C13" s="6" t="n">
        <v>23516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 Narrative (Details) - USD ($) $ in Thousands</t>
        </is>
      </c>
      <c r="B1" s="2" t="inlineStr">
        <is>
          <t>3 Months Ended</t>
        </is>
      </c>
      <c r="C1" s="2" t="inlineStr">
        <is>
          <t>6 Months Ended</t>
        </is>
      </c>
    </row>
    <row r="2">
      <c r="B2" s="2" t="inlineStr">
        <is>
          <t>Jun. 30, 2024</t>
        </is>
      </c>
      <c r="C2" s="2" t="inlineStr">
        <is>
          <t>Jun. 30, 2024</t>
        </is>
      </c>
      <c r="D2" s="2" t="inlineStr">
        <is>
          <t>Jun. 30, 2023</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s on revolving credit facilities</t>
        </is>
      </c>
      <c r="B4" s="4" t="inlineStr">
        <is>
          <t xml:space="preserve"> </t>
        </is>
      </c>
      <c r="C4" s="6" t="n">
        <v>48000</v>
      </c>
      <c r="D4" s="6" t="n">
        <v>100000</v>
      </c>
      <c r="E4" s="4" t="inlineStr">
        <is>
          <t xml:space="preserve"> </t>
        </is>
      </c>
    </row>
    <row r="5">
      <c r="A5" s="4" t="inlineStr">
        <is>
          <t>Term loan</t>
        </is>
      </c>
      <c r="B5" s="6" t="n">
        <v>2514230</v>
      </c>
      <c r="C5" s="5" t="n">
        <v>2514230</v>
      </c>
      <c r="D5" s="4" t="inlineStr">
        <is>
          <t xml:space="preserve"> </t>
        </is>
      </c>
      <c r="E5" s="6" t="n">
        <v>2543626</v>
      </c>
    </row>
    <row r="6">
      <c r="A6" s="4" t="inlineStr">
        <is>
          <t>Amended New Revolving Credit Facility | Line of Credit | 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orrowings on revolving credit facilities</t>
        </is>
      </c>
      <c r="B8" s="4" t="inlineStr">
        <is>
          <t xml:space="preserve"> </t>
        </is>
      </c>
      <c r="C8" s="5" t="n">
        <v>20000</v>
      </c>
      <c r="D8" s="4" t="inlineStr">
        <is>
          <t xml:space="preserve"> </t>
        </is>
      </c>
      <c r="E8" s="4" t="inlineStr">
        <is>
          <t xml:space="preserve"> </t>
        </is>
      </c>
    </row>
    <row r="9">
      <c r="A9" s="4" t="inlineStr">
        <is>
          <t>Revolving credit facility</t>
        </is>
      </c>
      <c r="B9" s="5" t="n">
        <v>179000</v>
      </c>
      <c r="C9" s="5" t="n">
        <v>179000</v>
      </c>
      <c r="D9" s="4" t="inlineStr">
        <is>
          <t xml:space="preserve"> </t>
        </is>
      </c>
      <c r="E9" s="5" t="n">
        <v>179000</v>
      </c>
    </row>
    <row r="10">
      <c r="A10" s="4" t="inlineStr">
        <is>
          <t>Amended Rondo Credit Facility | Line of Credit | Revolving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payment of outstanding principal</t>
        </is>
      </c>
      <c r="B12" s="4" t="inlineStr">
        <is>
          <t xml:space="preserve"> </t>
        </is>
      </c>
      <c r="C12" s="5" t="n">
        <v>28000</v>
      </c>
      <c r="D12" s="4" t="inlineStr">
        <is>
          <t xml:space="preserve"> </t>
        </is>
      </c>
      <c r="E12" s="4" t="inlineStr">
        <is>
          <t xml:space="preserve"> </t>
        </is>
      </c>
    </row>
    <row r="13">
      <c r="A13" s="4" t="inlineStr">
        <is>
          <t>Sellers Notes | Other Payabl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Repayment of outstanding principal</t>
        </is>
      </c>
      <c r="B15" s="5" t="n">
        <v>11500</v>
      </c>
      <c r="C15" s="5" t="n">
        <v>11500</v>
      </c>
      <c r="D15" s="4" t="inlineStr">
        <is>
          <t xml:space="preserve"> </t>
        </is>
      </c>
      <c r="E15" s="4" t="inlineStr">
        <is>
          <t xml:space="preserve"> </t>
        </is>
      </c>
    </row>
    <row r="16">
      <c r="A16" s="4" t="inlineStr">
        <is>
          <t>Debt instrument, interest payment</t>
        </is>
      </c>
      <c r="B16" s="5" t="n">
        <v>9700</v>
      </c>
      <c r="C16" s="5" t="n">
        <v>9700</v>
      </c>
      <c r="D16" s="4" t="inlineStr">
        <is>
          <t xml:space="preserve"> </t>
        </is>
      </c>
      <c r="E16" s="4" t="inlineStr">
        <is>
          <t xml:space="preserve"> </t>
        </is>
      </c>
    </row>
    <row r="17">
      <c r="A17" s="4" t="inlineStr">
        <is>
          <t>Term loan</t>
        </is>
      </c>
      <c r="B17" s="6" t="n">
        <v>31400</v>
      </c>
      <c r="C17" s="6" t="n">
        <v>31400</v>
      </c>
      <c r="D17" s="4" t="inlineStr">
        <is>
          <t xml:space="preserve"> </t>
        </is>
      </c>
      <c r="E17" s="6" t="n">
        <v>414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ummary of Other Long-term Liabilities (Details) - USD ($) $ in Thousands</t>
        </is>
      </c>
      <c r="B1" s="2" t="inlineStr">
        <is>
          <t>Jun. 30, 2024</t>
        </is>
      </c>
      <c r="C1" s="2" t="inlineStr">
        <is>
          <t>Dec. 31, 2023</t>
        </is>
      </c>
    </row>
    <row r="2">
      <c r="A2" s="4" t="inlineStr">
        <is>
          <t>Nonrelated Party</t>
        </is>
      </c>
      <c r="B2" s="4" t="inlineStr">
        <is>
          <t xml:space="preserve"> </t>
        </is>
      </c>
      <c r="C2" s="4" t="inlineStr">
        <is>
          <t xml:space="preserve"> </t>
        </is>
      </c>
    </row>
    <row r="3">
      <c r="A3" s="3" t="inlineStr">
        <is>
          <t>Other Liabilities [Line Items]</t>
        </is>
      </c>
      <c r="B3" s="4" t="inlineStr">
        <is>
          <t xml:space="preserve"> </t>
        </is>
      </c>
      <c r="C3" s="4" t="inlineStr">
        <is>
          <t xml:space="preserve"> </t>
        </is>
      </c>
    </row>
    <row r="4">
      <c r="A4" s="4" t="inlineStr">
        <is>
          <t>Other long-term liabilities</t>
        </is>
      </c>
      <c r="B4" s="6" t="n">
        <v>24518</v>
      </c>
      <c r="C4" s="6" t="n">
        <v>29679</v>
      </c>
    </row>
    <row r="5">
      <c r="A5" s="4" t="inlineStr">
        <is>
          <t>Uncertain tax positions</t>
        </is>
      </c>
      <c r="B5" s="4" t="inlineStr">
        <is>
          <t xml:space="preserve"> </t>
        </is>
      </c>
      <c r="C5" s="4" t="inlineStr">
        <is>
          <t xml:space="preserve"> </t>
        </is>
      </c>
    </row>
    <row r="6">
      <c r="A6" s="3" t="inlineStr">
        <is>
          <t>Other Liabilities [Line Items]</t>
        </is>
      </c>
      <c r="B6" s="4" t="inlineStr">
        <is>
          <t xml:space="preserve"> </t>
        </is>
      </c>
      <c r="C6" s="4" t="inlineStr">
        <is>
          <t xml:space="preserve"> </t>
        </is>
      </c>
    </row>
    <row r="7">
      <c r="A7" s="4" t="inlineStr">
        <is>
          <t>Other long-term liabilities</t>
        </is>
      </c>
      <c r="B7" s="5" t="n">
        <v>515</v>
      </c>
      <c r="C7" s="5" t="n">
        <v>497</v>
      </c>
    </row>
    <row r="8">
      <c r="A8" s="4" t="inlineStr">
        <is>
          <t>Long-term compensation</t>
        </is>
      </c>
      <c r="B8" s="4" t="inlineStr">
        <is>
          <t xml:space="preserve"> </t>
        </is>
      </c>
      <c r="C8" s="4" t="inlineStr">
        <is>
          <t xml:space="preserve"> </t>
        </is>
      </c>
    </row>
    <row r="9">
      <c r="A9" s="3" t="inlineStr">
        <is>
          <t>Other Liabilities [Line Items]</t>
        </is>
      </c>
      <c r="B9" s="4" t="inlineStr">
        <is>
          <t xml:space="preserve"> </t>
        </is>
      </c>
      <c r="C9" s="4" t="inlineStr">
        <is>
          <t xml:space="preserve"> </t>
        </is>
      </c>
    </row>
    <row r="10">
      <c r="A10" s="4" t="inlineStr">
        <is>
          <t>Other long-term liabilities</t>
        </is>
      </c>
      <c r="B10" s="5" t="n">
        <v>18986</v>
      </c>
      <c r="C10" s="5" t="n">
        <v>21283</v>
      </c>
    </row>
    <row r="11">
      <c r="A11" s="4" t="inlineStr">
        <is>
          <t>Contingent Consideration</t>
        </is>
      </c>
      <c r="B11" s="4" t="inlineStr">
        <is>
          <t xml:space="preserve"> </t>
        </is>
      </c>
      <c r="C11" s="4" t="inlineStr">
        <is>
          <t xml:space="preserve"> </t>
        </is>
      </c>
    </row>
    <row r="12">
      <c r="A12" s="3" t="inlineStr">
        <is>
          <t>Other Liabilities [Line Items]</t>
        </is>
      </c>
      <c r="B12" s="4" t="inlineStr">
        <is>
          <t xml:space="preserve"> </t>
        </is>
      </c>
      <c r="C12" s="4" t="inlineStr">
        <is>
          <t xml:space="preserve"> </t>
        </is>
      </c>
    </row>
    <row r="13">
      <c r="A13" s="4" t="inlineStr">
        <is>
          <t>Other long-term liabilities</t>
        </is>
      </c>
      <c r="B13" s="5" t="n">
        <v>433</v>
      </c>
      <c r="C13" s="5" t="n">
        <v>433</v>
      </c>
    </row>
    <row r="14">
      <c r="A14" s="4" t="inlineStr">
        <is>
          <t>Other long-term liabilities</t>
        </is>
      </c>
      <c r="B14" s="4" t="inlineStr">
        <is>
          <t xml:space="preserve"> </t>
        </is>
      </c>
      <c r="C14" s="4" t="inlineStr">
        <is>
          <t xml:space="preserve"> </t>
        </is>
      </c>
    </row>
    <row r="15">
      <c r="A15" s="3" t="inlineStr">
        <is>
          <t>Other Liabilities [Line Items]</t>
        </is>
      </c>
      <c r="B15" s="4" t="inlineStr">
        <is>
          <t xml:space="preserve"> </t>
        </is>
      </c>
      <c r="C15" s="4" t="inlineStr">
        <is>
          <t xml:space="preserve"> </t>
        </is>
      </c>
    </row>
    <row r="16">
      <c r="A16" s="4" t="inlineStr">
        <is>
          <t>Other long-term liabilities</t>
        </is>
      </c>
      <c r="B16" s="6" t="n">
        <v>4584</v>
      </c>
      <c r="C16" s="6" t="n">
        <v>74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64891</v>
      </c>
      <c r="C4" s="6" t="n">
        <v>19589</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111100</v>
      </c>
      <c r="C6" s="5" t="n">
        <v>115261</v>
      </c>
    </row>
    <row r="7">
      <c r="A7" s="4" t="inlineStr">
        <is>
          <t>Unrealized foreign currency loss (gain)</t>
        </is>
      </c>
      <c r="B7" s="5" t="n">
        <v>2080</v>
      </c>
      <c r="C7" s="5" t="n">
        <v>-1561</v>
      </c>
    </row>
    <row r="8">
      <c r="A8" s="4" t="inlineStr">
        <is>
          <t>Amortization of debt issuance costs and discount</t>
        </is>
      </c>
      <c r="B8" s="5" t="n">
        <v>1221</v>
      </c>
      <c r="C8" s="5" t="n">
        <v>4523</v>
      </c>
    </row>
    <row r="9">
      <c r="A9" s="4" t="inlineStr">
        <is>
          <t>Intangible asset impairment charges</t>
        </is>
      </c>
      <c r="B9" s="5" t="n">
        <v>920</v>
      </c>
      <c r="C9" s="5" t="n">
        <v>1283</v>
      </c>
    </row>
    <row r="10">
      <c r="A10" s="4" t="inlineStr">
        <is>
          <t>Change in fair value of contingent consideration</t>
        </is>
      </c>
      <c r="B10" s="5" t="n">
        <v>100</v>
      </c>
      <c r="C10" s="5" t="n">
        <v>-3907</v>
      </c>
    </row>
    <row r="11">
      <c r="A11" s="4" t="inlineStr">
        <is>
          <t>Stock-based compensation</t>
        </is>
      </c>
      <c r="B11" s="5" t="n">
        <v>13446</v>
      </c>
      <c r="C11" s="5" t="n">
        <v>14157</v>
      </c>
    </row>
    <row r="12">
      <c r="A12" s="4" t="inlineStr">
        <is>
          <t>Inventory provision</t>
        </is>
      </c>
      <c r="B12" s="5" t="n">
        <v>41493</v>
      </c>
      <c r="C12" s="5" t="n">
        <v>41806</v>
      </c>
    </row>
    <row r="13">
      <c r="A13" s="4" t="inlineStr">
        <is>
          <t>Other operating charges and credits, net</t>
        </is>
      </c>
      <c r="B13" s="5" t="n">
        <v>-1531</v>
      </c>
      <c r="C13" s="5" t="n">
        <v>3364</v>
      </c>
    </row>
    <row r="14">
      <c r="A14" s="3" t="inlineStr">
        <is>
          <t>Changes in assets and liabilities:</t>
        </is>
      </c>
      <c r="B14" s="4" t="inlineStr">
        <is>
          <t xml:space="preserve"> </t>
        </is>
      </c>
      <c r="C14" s="4" t="inlineStr">
        <is>
          <t xml:space="preserve"> </t>
        </is>
      </c>
    </row>
    <row r="15">
      <c r="A15" s="4" t="inlineStr">
        <is>
          <t>Trade accounts receivable, net</t>
        </is>
      </c>
      <c r="B15" s="5" t="n">
        <v>-155843</v>
      </c>
      <c r="C15" s="5" t="n">
        <v>66976</v>
      </c>
    </row>
    <row r="16">
      <c r="A16" s="4" t="inlineStr">
        <is>
          <t>Inventories</t>
        </is>
      </c>
      <c r="B16" s="5" t="n">
        <v>-35447</v>
      </c>
      <c r="C16" s="5" t="n">
        <v>-60526</v>
      </c>
    </row>
    <row r="17">
      <c r="A17" s="4" t="inlineStr">
        <is>
          <t>Prepaid expenses, other current assets and other assets</t>
        </is>
      </c>
      <c r="B17" s="5" t="n">
        <v>-8418</v>
      </c>
      <c r="C17" s="5" t="n">
        <v>31898</v>
      </c>
    </row>
    <row r="18">
      <c r="A18" s="4" t="inlineStr">
        <is>
          <t>Related party receivables</t>
        </is>
      </c>
      <c r="B18" s="5" t="n">
        <v>-628</v>
      </c>
      <c r="C18" s="5" t="n">
        <v>351</v>
      </c>
    </row>
    <row r="19">
      <c r="A19" s="4" t="inlineStr">
        <is>
          <t>Accounts payable, accrued expenses and other liabilities</t>
        </is>
      </c>
      <c r="B19" s="5" t="n">
        <v>122026</v>
      </c>
      <c r="C19" s="5" t="n">
        <v>-107760</v>
      </c>
    </row>
    <row r="20">
      <c r="A20" s="4" t="inlineStr">
        <is>
          <t>Related party payables</t>
        </is>
      </c>
      <c r="B20" s="5" t="n">
        <v>9619</v>
      </c>
      <c r="C20" s="5" t="n">
        <v>2913</v>
      </c>
    </row>
    <row r="21">
      <c r="A21" s="4" t="inlineStr">
        <is>
          <t>Net cash provided by operating activities</t>
        </is>
      </c>
      <c r="B21" s="5" t="n">
        <v>35247</v>
      </c>
      <c r="C21" s="5" t="n">
        <v>128367</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19824</v>
      </c>
      <c r="C23" s="5" t="n">
        <v>-21691</v>
      </c>
    </row>
    <row r="24">
      <c r="A24" s="4" t="inlineStr">
        <is>
          <t>Acquisition of intangible assets</t>
        </is>
      </c>
      <c r="B24" s="5" t="n">
        <v>-10450</v>
      </c>
      <c r="C24" s="5" t="n">
        <v>-1488</v>
      </c>
    </row>
    <row r="25">
      <c r="A25" s="4" t="inlineStr">
        <is>
          <t>Deposits for future acquisition of property, plant and equipment</t>
        </is>
      </c>
      <c r="B25" s="5" t="n">
        <v>-940</v>
      </c>
      <c r="C25" s="5" t="n">
        <v>-842</v>
      </c>
    </row>
    <row r="26">
      <c r="A26" s="4" t="inlineStr">
        <is>
          <t>Proceeds from sale of subsidiary</t>
        </is>
      </c>
      <c r="B26" s="5" t="n">
        <v>4989</v>
      </c>
      <c r="C26" s="5" t="n">
        <v>0</v>
      </c>
    </row>
    <row r="27">
      <c r="A27" s="4" t="inlineStr">
        <is>
          <t>Net cash used in investing activities</t>
        </is>
      </c>
      <c r="B27" s="5" t="n">
        <v>-26225</v>
      </c>
      <c r="C27" s="5" t="n">
        <v>-24021</v>
      </c>
    </row>
    <row r="28">
      <c r="A28" s="3" t="inlineStr">
        <is>
          <t>Cash flows from financing activities:</t>
        </is>
      </c>
      <c r="B28" s="4" t="inlineStr">
        <is>
          <t xml:space="preserve"> </t>
        </is>
      </c>
      <c r="C28" s="4" t="inlineStr">
        <is>
          <t xml:space="preserve"> </t>
        </is>
      </c>
    </row>
    <row r="29">
      <c r="A29" s="4" t="inlineStr">
        <is>
          <t>Payments of principal on debt, revolving credit facilities, financing leases and other</t>
        </is>
      </c>
      <c r="B29" s="5" t="n">
        <v>-78877</v>
      </c>
      <c r="C29" s="5" t="n">
        <v>-87566</v>
      </c>
    </row>
    <row r="30">
      <c r="A30" s="4" t="inlineStr">
        <is>
          <t>Borrowings on revolving credit facilities</t>
        </is>
      </c>
      <c r="B30" s="5" t="n">
        <v>48000</v>
      </c>
      <c r="C30" s="5" t="n">
        <v>100000</v>
      </c>
    </row>
    <row r="31">
      <c r="A31" s="4" t="inlineStr">
        <is>
          <t>Proceeds from exercise of stock options</t>
        </is>
      </c>
      <c r="B31" s="5" t="n">
        <v>386</v>
      </c>
      <c r="C31" s="5" t="n">
        <v>0</v>
      </c>
    </row>
    <row r="32">
      <c r="A32" s="4" t="inlineStr">
        <is>
          <t>Employee payroll tax withholding on restricted stock unit vesting</t>
        </is>
      </c>
      <c r="B32" s="5" t="n">
        <v>-7371</v>
      </c>
      <c r="C32" s="5" t="n">
        <v>-2033</v>
      </c>
    </row>
    <row r="33">
      <c r="A33" s="4" t="inlineStr">
        <is>
          <t>Tax distributions to non-controlling interests</t>
        </is>
      </c>
      <c r="B33" s="5" t="n">
        <v>-8883</v>
      </c>
      <c r="C33" s="5" t="n">
        <v>-35557</v>
      </c>
    </row>
    <row r="34">
      <c r="A34" s="4" t="inlineStr">
        <is>
          <t>Payment of principal on notes payable - related party</t>
        </is>
      </c>
      <c r="B34" s="5" t="n">
        <v>-11496</v>
      </c>
      <c r="C34" s="5" t="n">
        <v>0</v>
      </c>
    </row>
    <row r="35">
      <c r="A35" s="4" t="inlineStr">
        <is>
          <t>Net cash used in financing activities</t>
        </is>
      </c>
      <c r="B35" s="5" t="n">
        <v>-58241</v>
      </c>
      <c r="C35" s="5" t="n">
        <v>-25156</v>
      </c>
    </row>
    <row r="36">
      <c r="A36" s="4" t="inlineStr">
        <is>
          <t>Effect of foreign exchange rate on cash</t>
        </is>
      </c>
      <c r="B36" s="5" t="n">
        <v>-266</v>
      </c>
      <c r="C36" s="5" t="n">
        <v>165</v>
      </c>
    </row>
    <row r="37">
      <c r="A37" s="4" t="inlineStr">
        <is>
          <t>Net (decrease) increase in cash, cash equivalents, and restricted cash</t>
        </is>
      </c>
      <c r="B37" s="5" t="n">
        <v>-49485</v>
      </c>
      <c r="C37" s="5" t="n">
        <v>79355</v>
      </c>
    </row>
    <row r="38">
      <c r="A38" s="4" t="inlineStr">
        <is>
          <t>Cash, cash equivalents, and restricted cash - beginning of period</t>
        </is>
      </c>
      <c r="B38" s="5" t="n">
        <v>99107</v>
      </c>
      <c r="C38" s="5" t="n">
        <v>35227</v>
      </c>
    </row>
    <row r="39">
      <c r="A39" s="4" t="inlineStr">
        <is>
          <t>Cash, cash equivalents, and restricted cash - end of period</t>
        </is>
      </c>
      <c r="B39" s="5" t="n">
        <v>49622</v>
      </c>
      <c r="C39" s="5" t="n">
        <v>114582</v>
      </c>
    </row>
    <row r="40">
      <c r="A40" s="4" t="inlineStr">
        <is>
          <t>Cash and cash equivalents - end of period</t>
        </is>
      </c>
      <c r="B40" s="5" t="n">
        <v>43769</v>
      </c>
      <c r="C40" s="5" t="n">
        <v>109284</v>
      </c>
    </row>
    <row r="41">
      <c r="A41" s="4" t="inlineStr">
        <is>
          <t>Restricted cash - end of period</t>
        </is>
      </c>
      <c r="B41" s="5" t="n">
        <v>5853</v>
      </c>
      <c r="C41" s="5" t="n">
        <v>5298</v>
      </c>
    </row>
    <row r="42">
      <c r="A42" s="4" t="inlineStr">
        <is>
          <t>Cash, cash equivalents, and restricted cash - end of period</t>
        </is>
      </c>
      <c r="B42" s="5" t="n">
        <v>49622</v>
      </c>
      <c r="C42" s="5" t="n">
        <v>114582</v>
      </c>
    </row>
    <row r="43">
      <c r="A43" s="3" t="inlineStr">
        <is>
          <t>Supplemental disclosure of cash flow information:</t>
        </is>
      </c>
      <c r="B43" s="4" t="inlineStr">
        <is>
          <t xml:space="preserve"> </t>
        </is>
      </c>
      <c r="C43" s="4" t="inlineStr">
        <is>
          <t xml:space="preserve"> </t>
        </is>
      </c>
    </row>
    <row r="44">
      <c r="A44" s="4" t="inlineStr">
        <is>
          <t>Cash paid for interest</t>
        </is>
      </c>
      <c r="B44" s="5" t="n">
        <v>136541</v>
      </c>
      <c r="C44" s="5" t="n">
        <v>88705</v>
      </c>
    </row>
    <row r="45">
      <c r="A45" s="4" t="inlineStr">
        <is>
          <t>Cash paid, net for income taxes</t>
        </is>
      </c>
      <c r="B45" s="5" t="n">
        <v>10209</v>
      </c>
      <c r="C45" s="5" t="n">
        <v>3917</v>
      </c>
    </row>
    <row r="46">
      <c r="A46" s="3" t="inlineStr">
        <is>
          <t>Supplemental disclosure of non-cash investing and financing activity:</t>
        </is>
      </c>
      <c r="B46" s="4" t="inlineStr">
        <is>
          <t xml:space="preserve"> </t>
        </is>
      </c>
      <c r="C46" s="4" t="inlineStr">
        <is>
          <t xml:space="preserve"> </t>
        </is>
      </c>
    </row>
    <row r="47">
      <c r="A47" s="4" t="inlineStr">
        <is>
          <t>Tax distributions to non-controlling interests</t>
        </is>
      </c>
      <c r="B47" s="5" t="n">
        <v>0</v>
      </c>
      <c r="C47" s="5" t="n">
        <v>18285</v>
      </c>
    </row>
    <row r="48">
      <c r="A48" s="4" t="inlineStr">
        <is>
          <t>Payable for acquisition of intangible assets</t>
        </is>
      </c>
      <c r="B48" s="5" t="n">
        <v>0</v>
      </c>
      <c r="C48" s="5" t="n">
        <v>1000</v>
      </c>
    </row>
    <row r="49">
      <c r="A49" s="4" t="inlineStr">
        <is>
          <t>Note receivable for sale of subsidiary - related party</t>
        </is>
      </c>
      <c r="B49" s="6" t="n">
        <v>7177</v>
      </c>
      <c r="C49"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terest rate swap</t>
        </is>
      </c>
      <c r="B3" s="6" t="n">
        <v>52462</v>
      </c>
      <c r="C3" s="6" t="n">
        <v>37089</v>
      </c>
    </row>
    <row r="4">
      <c r="A4" s="3" t="inlineStr">
        <is>
          <t>Liabilities</t>
        </is>
      </c>
      <c r="B4" s="4" t="inlineStr">
        <is>
          <t xml:space="preserve"> </t>
        </is>
      </c>
      <c r="C4" s="4" t="inlineStr">
        <is>
          <t xml:space="preserve"> </t>
        </is>
      </c>
    </row>
    <row r="5">
      <c r="A5" s="4" t="inlineStr">
        <is>
          <t>Deferred compensation plan liabilities</t>
        </is>
      </c>
      <c r="B5" s="5" t="n">
        <v>8408</v>
      </c>
      <c r="C5" s="5" t="n">
        <v>9100</v>
      </c>
    </row>
    <row r="6">
      <c r="A6" s="4" t="inlineStr">
        <is>
          <t>Contingent consideration liabilities</t>
        </is>
      </c>
      <c r="B6" s="5" t="n">
        <v>1021</v>
      </c>
      <c r="C6" s="5" t="n">
        <v>921</v>
      </c>
    </row>
    <row r="7">
      <c r="A7" s="4" t="inlineStr">
        <is>
          <t>Quoted Prices in Active Marke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terest rate swap</t>
        </is>
      </c>
      <c r="B9" s="5" t="n">
        <v>0</v>
      </c>
      <c r="C9" s="5" t="n">
        <v>0</v>
      </c>
    </row>
    <row r="10">
      <c r="A10" s="3" t="inlineStr">
        <is>
          <t>Liabilities</t>
        </is>
      </c>
      <c r="B10" s="4" t="inlineStr">
        <is>
          <t xml:space="preserve"> </t>
        </is>
      </c>
      <c r="C10" s="4" t="inlineStr">
        <is>
          <t xml:space="preserve"> </t>
        </is>
      </c>
    </row>
    <row r="11">
      <c r="A11" s="4" t="inlineStr">
        <is>
          <t>Deferred compensation plan liabilities</t>
        </is>
      </c>
      <c r="B11" s="5" t="n">
        <v>0</v>
      </c>
      <c r="C11" s="5" t="n">
        <v>0</v>
      </c>
    </row>
    <row r="12">
      <c r="A12" s="4" t="inlineStr">
        <is>
          <t>Contingent consideration liabilities</t>
        </is>
      </c>
      <c r="B12" s="5" t="n">
        <v>0</v>
      </c>
      <c r="C12" s="5" t="n">
        <v>0</v>
      </c>
    </row>
    <row r="13">
      <c r="A13" s="4" t="inlineStr">
        <is>
          <t>Significant Other Observable Inputs (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terest rate swap</t>
        </is>
      </c>
      <c r="B15" s="5" t="n">
        <v>52462</v>
      </c>
      <c r="C15" s="5" t="n">
        <v>37089</v>
      </c>
    </row>
    <row r="16">
      <c r="A16" s="3" t="inlineStr">
        <is>
          <t>Liabilities</t>
        </is>
      </c>
      <c r="B16" s="4" t="inlineStr">
        <is>
          <t xml:space="preserve"> </t>
        </is>
      </c>
      <c r="C16" s="4" t="inlineStr">
        <is>
          <t xml:space="preserve"> </t>
        </is>
      </c>
    </row>
    <row r="17">
      <c r="A17" s="4" t="inlineStr">
        <is>
          <t>Deferred compensation plan liabilities</t>
        </is>
      </c>
      <c r="B17" s="5" t="n">
        <v>8408</v>
      </c>
      <c r="C17" s="5" t="n">
        <v>9100</v>
      </c>
    </row>
    <row r="18">
      <c r="A18" s="4" t="inlineStr">
        <is>
          <t>Contingent consideration liabilities</t>
        </is>
      </c>
      <c r="B18" s="5" t="n">
        <v>0</v>
      </c>
      <c r="C18" s="5" t="n">
        <v>0</v>
      </c>
    </row>
    <row r="19">
      <c r="A19" s="4" t="inlineStr">
        <is>
          <t>Significant Unobservable Inputs (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terest rate swap</t>
        </is>
      </c>
      <c r="B21" s="5" t="n">
        <v>0</v>
      </c>
      <c r="C21" s="5" t="n">
        <v>0</v>
      </c>
    </row>
    <row r="22">
      <c r="A22" s="3" t="inlineStr">
        <is>
          <t>Liabilities</t>
        </is>
      </c>
      <c r="B22" s="4" t="inlineStr">
        <is>
          <t xml:space="preserve"> </t>
        </is>
      </c>
      <c r="C22" s="4" t="inlineStr">
        <is>
          <t xml:space="preserve"> </t>
        </is>
      </c>
    </row>
    <row r="23">
      <c r="A23" s="4" t="inlineStr">
        <is>
          <t>Deferred compensation plan liabilities</t>
        </is>
      </c>
      <c r="B23" s="5" t="n">
        <v>0</v>
      </c>
      <c r="C23" s="5" t="n">
        <v>0</v>
      </c>
    </row>
    <row r="24">
      <c r="A24" s="4" t="inlineStr">
        <is>
          <t>Contingent consideration liabilities</t>
        </is>
      </c>
      <c r="B24" s="6" t="n">
        <v>1021</v>
      </c>
      <c r="C24" s="6" t="n">
        <v>9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ompany’s Indebtedness at Fair Value (Details) - Significant Other Observable Inputs (Level 2) - USD ($) $ in Thousands</t>
        </is>
      </c>
      <c r="B1" s="2" t="inlineStr">
        <is>
          <t>Jun. 30, 2024</t>
        </is>
      </c>
      <c r="C1" s="2" t="inlineStr">
        <is>
          <t>Dec. 31, 2023</t>
        </is>
      </c>
    </row>
    <row r="2">
      <c r="A2" s="4" t="inlineStr">
        <is>
          <t>Sellers Not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ng-term debt fair value</t>
        </is>
      </c>
      <c r="B4" s="6" t="n">
        <v>31598</v>
      </c>
      <c r="C4" s="6" t="n">
        <v>41033</v>
      </c>
    </row>
    <row r="5">
      <c r="A5" s="4" t="inlineStr">
        <is>
          <t>Term Loan Due 2025 | Senior Secured Credit Fac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ng-term debt fair value</t>
        </is>
      </c>
      <c r="B7" s="5" t="n">
        <v>192339</v>
      </c>
      <c r="C7" s="5" t="n">
        <v>190779</v>
      </c>
    </row>
    <row r="8">
      <c r="A8" s="4" t="inlineStr">
        <is>
          <t>Term Loan Due 2028 | Senior Secured Credit Fac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ng-term debt fair value</t>
        </is>
      </c>
      <c r="B10" s="6" t="n">
        <v>2339668</v>
      </c>
      <c r="C10" s="6" t="n">
        <v>23281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 width="14" customWidth="1" min="6" max="6"/>
  </cols>
  <sheetData>
    <row r="1">
      <c r="A1" s="1" t="inlineStr">
        <is>
          <t>Financial Instruments - Narrative (Details) - USD ($) $ in Thousands</t>
        </is>
      </c>
      <c r="C1" s="2" t="inlineStr">
        <is>
          <t>3 Months Ended</t>
        </is>
      </c>
      <c r="D1" s="2" t="inlineStr">
        <is>
          <t>6 Months Ended</t>
        </is>
      </c>
    </row>
    <row r="2">
      <c r="B2" s="2" t="inlineStr">
        <is>
          <t>Nov. 14, 2023</t>
        </is>
      </c>
      <c r="C2" s="2" t="inlineStr">
        <is>
          <t>Jun. 30, 2024</t>
        </is>
      </c>
      <c r="D2" s="2" t="inlineStr">
        <is>
          <t>Jun. 30, 2024</t>
        </is>
      </c>
      <c r="E2" s="2" t="inlineStr">
        <is>
          <t>Dec. 31, 2023</t>
        </is>
      </c>
      <c r="F2" s="2" t="inlineStr">
        <is>
          <t>Oct. 31, 2019</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swap</t>
        </is>
      </c>
      <c r="B4" s="4" t="inlineStr">
        <is>
          <t xml:space="preserve"> </t>
        </is>
      </c>
      <c r="C4" s="6" t="n">
        <v>52462</v>
      </c>
      <c r="D4" s="6" t="n">
        <v>52462</v>
      </c>
      <c r="E4" s="6" t="n">
        <v>37089</v>
      </c>
      <c r="F4" s="4" t="inlineStr">
        <is>
          <t xml:space="preserve"> </t>
        </is>
      </c>
    </row>
    <row r="5">
      <c r="A5" s="4" t="inlineStr">
        <is>
          <t>Derivative gain reclassified from accumulated OCI into income (loss)</t>
        </is>
      </c>
      <c r="B5" s="4" t="inlineStr">
        <is>
          <t xml:space="preserve"> </t>
        </is>
      </c>
      <c r="C5" s="5" t="n">
        <v>6500</v>
      </c>
      <c r="D5" s="5" t="n">
        <v>13000</v>
      </c>
      <c r="E5" s="4" t="inlineStr">
        <is>
          <t xml:space="preserve"> </t>
        </is>
      </c>
      <c r="F5" s="4" t="inlineStr">
        <is>
          <t xml:space="preserve"> </t>
        </is>
      </c>
    </row>
    <row r="6">
      <c r="A6" s="4" t="inlineStr">
        <is>
          <t>Cash flow hedge gain (loss) to be reclassified within 12 months</t>
        </is>
      </c>
      <c r="B6" s="4" t="inlineStr">
        <is>
          <t xml:space="preserve"> </t>
        </is>
      </c>
      <c r="C6" s="4" t="inlineStr">
        <is>
          <t xml:space="preserve"> </t>
        </is>
      </c>
      <c r="D6" s="5" t="n">
        <v>19100</v>
      </c>
      <c r="E6" s="4" t="inlineStr">
        <is>
          <t xml:space="preserve"> </t>
        </is>
      </c>
      <c r="F6" s="4" t="inlineStr">
        <is>
          <t xml:space="preserve"> </t>
        </is>
      </c>
    </row>
    <row r="7">
      <c r="A7" s="4" t="inlineStr">
        <is>
          <t>Net of income taxes, recognized in accumulated other comprehensive income</t>
        </is>
      </c>
      <c r="B7" s="4" t="inlineStr">
        <is>
          <t xml:space="preserve"> </t>
        </is>
      </c>
      <c r="C7" s="6" t="n">
        <v>36100</v>
      </c>
      <c r="D7" s="6" t="n">
        <v>36100</v>
      </c>
      <c r="E7" s="4" t="inlineStr">
        <is>
          <t xml:space="preserve"> </t>
        </is>
      </c>
      <c r="F7" s="4" t="inlineStr">
        <is>
          <t xml:space="preserve"> </t>
        </is>
      </c>
    </row>
    <row r="8">
      <c r="A8" s="4" t="inlineStr">
        <is>
          <t>Interest Rate Lock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6" t="n">
        <v>1300000</v>
      </c>
    </row>
    <row r="11">
      <c r="A11" s="4" t="inlineStr">
        <is>
          <t>November 2023 Swa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t>
        </is>
      </c>
      <c r="B13" s="6" t="n">
        <v>1300000</v>
      </c>
      <c r="C13" s="4" t="inlineStr">
        <is>
          <t xml:space="preserve"> </t>
        </is>
      </c>
      <c r="D13" s="4" t="inlineStr">
        <is>
          <t xml:space="preserve"> </t>
        </is>
      </c>
      <c r="E13" s="4" t="inlineStr">
        <is>
          <t xml:space="preserve"> </t>
        </is>
      </c>
      <c r="F13" s="4" t="inlineStr">
        <is>
          <t xml:space="preserve"> </t>
        </is>
      </c>
    </row>
    <row r="14">
      <c r="A14" s="4" t="inlineStr">
        <is>
          <t>Derivative, fixed interest rate</t>
        </is>
      </c>
      <c r="B14" s="15" t="n">
        <v>0.027877</v>
      </c>
      <c r="C14" s="4" t="inlineStr">
        <is>
          <t xml:space="preserve"> </t>
        </is>
      </c>
      <c r="D14" s="4" t="inlineStr">
        <is>
          <t xml:space="preserve"> </t>
        </is>
      </c>
      <c r="E14" s="4" t="inlineStr">
        <is>
          <t xml:space="preserve"> </t>
        </is>
      </c>
      <c r="F14" s="4" t="inlineStr">
        <is>
          <t xml:space="preserve"> </t>
        </is>
      </c>
    </row>
    <row r="15">
      <c r="A15" s="4" t="inlineStr">
        <is>
          <t>Interest rate swap</t>
        </is>
      </c>
      <c r="B15" s="6" t="n">
        <v>66700</v>
      </c>
      <c r="C15" s="4" t="inlineStr">
        <is>
          <t xml:space="preserve"> </t>
        </is>
      </c>
      <c r="D15" s="4" t="inlineStr">
        <is>
          <t xml:space="preserve"> </t>
        </is>
      </c>
      <c r="E15" s="4" t="inlineStr">
        <is>
          <t xml:space="preserve"> </t>
        </is>
      </c>
      <c r="F15" s="4" t="inlineStr">
        <is>
          <t xml:space="preserve"> </t>
        </is>
      </c>
    </row>
    <row r="16">
      <c r="A16" s="4" t="inlineStr">
        <is>
          <t>Amended October 2019 Swa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fixed interest rate</t>
        </is>
      </c>
      <c r="B18" s="16" t="n">
        <v>0.01366</v>
      </c>
      <c r="C18" s="4" t="inlineStr">
        <is>
          <t xml:space="preserve"> </t>
        </is>
      </c>
      <c r="D18" s="4" t="inlineStr">
        <is>
          <t xml:space="preserve"> </t>
        </is>
      </c>
      <c r="E18" s="4" t="inlineStr">
        <is>
          <t xml:space="preserve"> </t>
        </is>
      </c>
      <c r="F18" s="4" t="inlineStr">
        <is>
          <t xml:space="preserve"> </t>
        </is>
      </c>
    </row>
    <row r="19">
      <c r="A19" s="4" t="inlineStr">
        <is>
          <t>Unrealized gain recorded within accumulated other comprehensive income (loss)</t>
        </is>
      </c>
      <c r="B19" s="6" t="n">
        <v>66700</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s of Derivative Instruments in Consolidated Balance Sheets (Details) - USD ($) $ in Thousands</t>
        </is>
      </c>
      <c r="B1" s="2" t="inlineStr">
        <is>
          <t>Jun. 30, 2024</t>
        </is>
      </c>
      <c r="C1" s="2" t="inlineStr">
        <is>
          <t>Dec. 31, 2023</t>
        </is>
      </c>
    </row>
    <row r="2">
      <c r="A2" s="4" t="inlineStr">
        <is>
          <t>Variable to Fixed Interest Rate Swap | Designated as Hedging Instrument | 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t>
        </is>
      </c>
      <c r="B4" s="6" t="n">
        <v>52462</v>
      </c>
      <c r="C4" s="6" t="n">
        <v>370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35" customWidth="1" min="2" max="2"/>
    <col width="14" customWidth="1" min="3" max="3"/>
    <col width="22" customWidth="1" min="4" max="4"/>
    <col width="22" customWidth="1" min="5" max="5"/>
    <col width="33" customWidth="1" min="6" max="6"/>
    <col width="22" customWidth="1" min="7" max="7"/>
    <col width="22" customWidth="1" min="8" max="8"/>
    <col width="22" customWidth="1" min="9" max="9"/>
    <col width="22" customWidth="1" min="10" max="10"/>
    <col width="22" customWidth="1" min="11" max="11"/>
    <col width="13" customWidth="1" min="12" max="12"/>
    <col width="19" customWidth="1" min="13" max="13"/>
  </cols>
  <sheetData>
    <row r="1">
      <c r="A1" s="1" t="inlineStr">
        <is>
          <t>Commitments and Contingencies - Narrative (Details) $ in Thousands</t>
        </is>
      </c>
      <c r="F1" s="2" t="inlineStr">
        <is>
          <t>1 Months Ended</t>
        </is>
      </c>
      <c r="G1" s="2" t="inlineStr">
        <is>
          <t>3 Months Ended</t>
        </is>
      </c>
      <c r="J1" s="2" t="inlineStr">
        <is>
          <t>6 Months Ended</t>
        </is>
      </c>
    </row>
    <row r="2">
      <c r="B2" s="2" t="inlineStr">
        <is>
          <t>Apr. 30, 2024 USD ($) $ / twinPack</t>
        </is>
      </c>
      <c r="C2" s="2" t="inlineStr">
        <is>
          <t>Feb. 28, 2024</t>
        </is>
      </c>
      <c r="D2" s="2" t="inlineStr">
        <is>
          <t>Dec. 18, 2023 USD ($)</t>
        </is>
      </c>
      <c r="E2" s="2" t="inlineStr">
        <is>
          <t>Feb. 28, 2023 USD ($)</t>
        </is>
      </c>
      <c r="F2" s="2" t="inlineStr">
        <is>
          <t>Dec. 31, 2023 USD ($) case state</t>
        </is>
      </c>
      <c r="G2" s="2" t="inlineStr">
        <is>
          <t>Jun. 30, 2024 USD ($)</t>
        </is>
      </c>
      <c r="H2" s="2" t="inlineStr">
        <is>
          <t>Mar. 31, 2024 USD ($)</t>
        </is>
      </c>
      <c r="I2" s="2" t="inlineStr">
        <is>
          <t>Jun. 30, 2023 USD ($)</t>
        </is>
      </c>
      <c r="J2" s="2" t="inlineStr">
        <is>
          <t>Jun. 30, 2024 USD ($)</t>
        </is>
      </c>
      <c r="K2" s="2" t="inlineStr">
        <is>
          <t>Jun. 30, 2023 USD ($)</t>
        </is>
      </c>
      <c r="L2" s="2" t="inlineStr">
        <is>
          <t>May 15, 2023</t>
        </is>
      </c>
      <c r="M2" s="2" t="inlineStr">
        <is>
          <t>May 10, 2019 stat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redit) charges related to legal matters, net</t>
        </is>
      </c>
      <c r="B4" s="4" t="inlineStr">
        <is>
          <t xml:space="preserve"> </t>
        </is>
      </c>
      <c r="C4" s="4" t="inlineStr">
        <is>
          <t xml:space="preserve"> </t>
        </is>
      </c>
      <c r="D4" s="4" t="inlineStr">
        <is>
          <t xml:space="preserve"> </t>
        </is>
      </c>
      <c r="E4" s="4" t="inlineStr">
        <is>
          <t xml:space="preserve"> </t>
        </is>
      </c>
      <c r="F4" s="4" t="inlineStr">
        <is>
          <t xml:space="preserve"> </t>
        </is>
      </c>
      <c r="G4" s="6" t="n">
        <v>-699</v>
      </c>
      <c r="H4" s="4" t="inlineStr">
        <is>
          <t xml:space="preserve"> </t>
        </is>
      </c>
      <c r="I4" s="6" t="n">
        <v>-2017</v>
      </c>
      <c r="J4" s="6" t="n">
        <v>-95058</v>
      </c>
      <c r="K4" s="6" t="n">
        <v>-1581</v>
      </c>
      <c r="L4" s="4" t="inlineStr">
        <is>
          <t xml:space="preserve"> </t>
        </is>
      </c>
      <c r="M4" s="4" t="inlineStr">
        <is>
          <t xml:space="preserve"> </t>
        </is>
      </c>
    </row>
    <row r="5">
      <c r="A5" s="4" t="inlineStr">
        <is>
          <t>Liabilities for legal matters - long term</t>
        </is>
      </c>
      <c r="B5" s="4" t="inlineStr">
        <is>
          <t xml:space="preserve"> </t>
        </is>
      </c>
      <c r="C5" s="4" t="inlineStr">
        <is>
          <t xml:space="preserve"> </t>
        </is>
      </c>
      <c r="D5" s="4" t="inlineStr">
        <is>
          <t xml:space="preserve"> </t>
        </is>
      </c>
      <c r="E5" s="4" t="inlineStr">
        <is>
          <t xml:space="preserve"> </t>
        </is>
      </c>
      <c r="F5" s="6" t="n">
        <v>316</v>
      </c>
      <c r="G5" s="5" t="n">
        <v>85479</v>
      </c>
      <c r="H5" s="4" t="inlineStr">
        <is>
          <t xml:space="preserve"> </t>
        </is>
      </c>
      <c r="I5" s="4" t="inlineStr">
        <is>
          <t xml:space="preserve"> </t>
        </is>
      </c>
      <c r="J5" s="5" t="n">
        <v>85479</v>
      </c>
      <c r="K5" s="4" t="inlineStr">
        <is>
          <t xml:space="preserve"> </t>
        </is>
      </c>
      <c r="L5" s="4" t="inlineStr">
        <is>
          <t xml:space="preserve"> </t>
        </is>
      </c>
      <c r="M5" s="4" t="inlineStr">
        <is>
          <t xml:space="preserve"> </t>
        </is>
      </c>
    </row>
    <row r="6">
      <c r="A6" s="4" t="inlineStr">
        <is>
          <t>Opana ER® antitrust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redit) charges related to legal matter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00</v>
      </c>
      <c r="J8" s="4" t="inlineStr">
        <is>
          <t xml:space="preserve"> </t>
        </is>
      </c>
      <c r="K8" s="6" t="n">
        <v>-1600</v>
      </c>
      <c r="L8" s="4" t="inlineStr">
        <is>
          <t xml:space="preserve"> </t>
        </is>
      </c>
      <c r="M8" s="4" t="inlineStr">
        <is>
          <t xml:space="preserve"> </t>
        </is>
      </c>
    </row>
    <row r="9">
      <c r="A9" s="4" t="inlineStr">
        <is>
          <t>Loss contingency accrual</t>
        </is>
      </c>
      <c r="B9" s="4" t="inlineStr">
        <is>
          <t xml:space="preserve"> </t>
        </is>
      </c>
      <c r="C9" s="4" t="inlineStr">
        <is>
          <t xml:space="preserve"> </t>
        </is>
      </c>
      <c r="D9" s="4" t="inlineStr">
        <is>
          <t xml:space="preserve"> </t>
        </is>
      </c>
      <c r="E9" s="4" t="inlineStr">
        <is>
          <t xml:space="preserve"> </t>
        </is>
      </c>
      <c r="F9" s="6" t="n">
        <v>50000</v>
      </c>
      <c r="G9" s="6" t="n">
        <v>265000</v>
      </c>
      <c r="H9" s="4" t="inlineStr">
        <is>
          <t xml:space="preserve"> </t>
        </is>
      </c>
      <c r="I9" s="4" t="inlineStr">
        <is>
          <t xml:space="preserve"> </t>
        </is>
      </c>
      <c r="J9" s="6" t="n">
        <v>265000</v>
      </c>
      <c r="K9" s="4" t="inlineStr">
        <is>
          <t xml:space="preserve"> </t>
        </is>
      </c>
      <c r="L9" s="4" t="inlineStr">
        <is>
          <t xml:space="preserve"> </t>
        </is>
      </c>
      <c r="M9" s="4" t="inlineStr">
        <is>
          <t xml:space="preserve"> </t>
        </is>
      </c>
    </row>
    <row r="10">
      <c r="A10" s="4" t="inlineStr">
        <is>
          <t>Litigation settlemen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8" t="n">
        <v>0.03</v>
      </c>
      <c r="H10" s="4" t="inlineStr">
        <is>
          <t xml:space="preserve"> </t>
        </is>
      </c>
      <c r="I10" s="4" t="inlineStr">
        <is>
          <t xml:space="preserve"> </t>
        </is>
      </c>
      <c r="J10" s="8" t="n">
        <v>0.03</v>
      </c>
      <c r="K10" s="4" t="inlineStr">
        <is>
          <t xml:space="preserve"> </t>
        </is>
      </c>
      <c r="L10" s="4" t="inlineStr">
        <is>
          <t xml:space="preserve"> </t>
        </is>
      </c>
      <c r="M10" s="4" t="inlineStr">
        <is>
          <t xml:space="preserve"> </t>
        </is>
      </c>
    </row>
    <row r="11">
      <c r="A11" s="4" t="inlineStr">
        <is>
          <t>United States Department of Justice Invest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centage of prescribed label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0.01</v>
      </c>
      <c r="M13" s="4" t="inlineStr">
        <is>
          <t xml:space="preserve"> </t>
        </is>
      </c>
    </row>
    <row r="14">
      <c r="A14" s="4" t="inlineStr">
        <is>
          <t>Generic Digoxin and Doxycycline Antitrust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tates, filed civil lawsuit | 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43</v>
      </c>
    </row>
    <row r="17">
      <c r="A17" s="4" t="inlineStr">
        <is>
          <t>Civil prescription opioid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redit) charges related to legal matter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944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cases filed | case</t>
        </is>
      </c>
      <c r="B20" s="4" t="inlineStr">
        <is>
          <t xml:space="preserve"> </t>
        </is>
      </c>
      <c r="C20" s="4" t="inlineStr">
        <is>
          <t xml:space="preserve"> </t>
        </is>
      </c>
      <c r="D20" s="4" t="inlineStr">
        <is>
          <t xml:space="preserve"> </t>
        </is>
      </c>
      <c r="E20" s="4" t="inlineStr">
        <is>
          <t xml:space="preserve"> </t>
        </is>
      </c>
      <c r="F20" s="5" t="n">
        <v>9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tates with cases | state</t>
        </is>
      </c>
      <c r="B21" s="4" t="inlineStr">
        <is>
          <t xml:space="preserve"> </t>
        </is>
      </c>
      <c r="C21" s="4" t="inlineStr">
        <is>
          <t xml:space="preserve"> </t>
        </is>
      </c>
      <c r="D21" s="4" t="inlineStr">
        <is>
          <t xml:space="preserve"> </t>
        </is>
      </c>
      <c r="E21" s="4" t="inlineStr">
        <is>
          <t xml:space="preserve"> </t>
        </is>
      </c>
      <c r="F21" s="5" t="n">
        <v>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itigation settlement agreement terms</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stimated litigation liability</t>
        </is>
      </c>
      <c r="B23" s="4" t="inlineStr">
        <is>
          <t xml:space="preserve"> </t>
        </is>
      </c>
      <c r="C23" s="4" t="inlineStr">
        <is>
          <t xml:space="preserve"> </t>
        </is>
      </c>
      <c r="D23" s="4" t="inlineStr">
        <is>
          <t xml:space="preserve"> </t>
        </is>
      </c>
      <c r="E23" s="4" t="inlineStr">
        <is>
          <t xml:space="preserve"> </t>
        </is>
      </c>
      <c r="F23" s="6" t="n">
        <v>21500</v>
      </c>
      <c r="G23" s="6" t="n">
        <v>115500</v>
      </c>
      <c r="H23" s="6" t="n">
        <v>115600</v>
      </c>
      <c r="I23" s="4" t="inlineStr">
        <is>
          <t xml:space="preserve"> </t>
        </is>
      </c>
      <c r="J23" s="6" t="n">
        <v>115500</v>
      </c>
      <c r="K23" s="4" t="inlineStr">
        <is>
          <t xml:space="preserve"> </t>
        </is>
      </c>
      <c r="L23" s="4" t="inlineStr">
        <is>
          <t xml:space="preserve"> </t>
        </is>
      </c>
      <c r="M23" s="4" t="inlineStr">
        <is>
          <t xml:space="preserve"> </t>
        </is>
      </c>
    </row>
    <row r="24">
      <c r="A24" s="4" t="inlineStr">
        <is>
          <t>Liabilities for legal matters - long term</t>
        </is>
      </c>
      <c r="B24" s="4" t="inlineStr">
        <is>
          <t xml:space="preserve"> </t>
        </is>
      </c>
      <c r="C24" s="4" t="inlineStr">
        <is>
          <t xml:space="preserve"> </t>
        </is>
      </c>
      <c r="D24" s="4" t="inlineStr">
        <is>
          <t xml:space="preserve"> </t>
        </is>
      </c>
      <c r="E24" s="4" t="inlineStr">
        <is>
          <t xml:space="preserve"> </t>
        </is>
      </c>
      <c r="F24" s="6" t="n">
        <v>300</v>
      </c>
      <c r="G24" s="6" t="n">
        <v>85500</v>
      </c>
      <c r="H24" s="4" t="inlineStr">
        <is>
          <t xml:space="preserve"> </t>
        </is>
      </c>
      <c r="I24" s="4" t="inlineStr">
        <is>
          <t xml:space="preserve"> </t>
        </is>
      </c>
      <c r="J24" s="6" t="n">
        <v>85500</v>
      </c>
      <c r="K24" s="4" t="inlineStr">
        <is>
          <t xml:space="preserve"> </t>
        </is>
      </c>
      <c r="L24" s="4" t="inlineStr">
        <is>
          <t xml:space="preserve"> </t>
        </is>
      </c>
      <c r="M24" s="4" t="inlineStr">
        <is>
          <t xml:space="preserve"> </t>
        </is>
      </c>
    </row>
    <row r="25">
      <c r="A25" s="4" t="inlineStr">
        <is>
          <t>Civil prescription opioid litigation | Litigation Settlement, Option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tigation settlement amount</t>
        </is>
      </c>
      <c r="B27" s="6" t="n">
        <v>92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tigation settlement, product supply amount</t>
        </is>
      </c>
      <c r="B28" s="6" t="n">
        <v>18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tigation settlement, product supply price (in USD per twin pack) | $ / twinPack</t>
        </is>
      </c>
      <c r="B29" s="5" t="n">
        <v>1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ivil prescription opioid litigation | Litigation Settlement, Option On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tigation settlement amount</t>
        </is>
      </c>
      <c r="B32" s="6" t="n">
        <v>137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ivil prescription opioid litigation | Litigation Settlement, Option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tigation settlement agreement terms</t>
        </is>
      </c>
      <c r="B35" s="4" t="inlineStr">
        <is>
          <t>4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itigation settlement amount</t>
        </is>
      </c>
      <c r="B36" s="6" t="n">
        <v>4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tigation settlement, percentage of product value</t>
        </is>
      </c>
      <c r="B37" s="8" t="n">
        <v>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anitidine Lit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states with cases | state</t>
        </is>
      </c>
      <c r="B40" s="4" t="inlineStr">
        <is>
          <t xml:space="preserve"> </t>
        </is>
      </c>
      <c r="C40" s="4" t="inlineStr">
        <is>
          <t xml:space="preserve"> </t>
        </is>
      </c>
      <c r="D40" s="4" t="inlineStr">
        <is>
          <t xml:space="preserve"> </t>
        </is>
      </c>
      <c r="E40" s="4" t="inlineStr">
        <is>
          <t xml:space="preserve"> </t>
        </is>
      </c>
      <c r="F40" s="5" t="n">
        <v>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Xyrem® (Sodium Oxybate) Antitrust Litig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tigation settlement amount</t>
        </is>
      </c>
      <c r="B43" s="4" t="inlineStr">
        <is>
          <t xml:space="preserve"> </t>
        </is>
      </c>
      <c r="C43" s="4" t="inlineStr">
        <is>
          <t xml:space="preserve"> </t>
        </is>
      </c>
      <c r="D43" s="6" t="n">
        <v>4000</v>
      </c>
      <c r="E43" s="6" t="n">
        <v>19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stimated litigation liability</t>
        </is>
      </c>
      <c r="B44" s="4" t="inlineStr">
        <is>
          <t xml:space="preserve"> </t>
        </is>
      </c>
      <c r="C44" s="4" t="inlineStr">
        <is>
          <t xml:space="preserve"> </t>
        </is>
      </c>
      <c r="D44" s="4" t="inlineStr">
        <is>
          <t xml:space="preserve"> </t>
        </is>
      </c>
      <c r="E44" s="4" t="inlineStr">
        <is>
          <t xml:space="preserve"> </t>
        </is>
      </c>
      <c r="F44" s="6" t="n">
        <v>2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tigation settlement expense</t>
        </is>
      </c>
      <c r="B45" s="4" t="inlineStr">
        <is>
          <t xml:space="preserve"> </t>
        </is>
      </c>
      <c r="C45" s="4" t="inlineStr">
        <is>
          <t xml:space="preserve"> </t>
        </is>
      </c>
      <c r="D45" s="4" t="inlineStr">
        <is>
          <t xml:space="preserve"> </t>
        </is>
      </c>
      <c r="E45" s="4" t="inlineStr">
        <is>
          <t xml:space="preserve"> </t>
        </is>
      </c>
      <c r="F45" s="6" t="n">
        <v>3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UFCW Local 1500 Welfare Fund v. Takeda Pharmaceuticals U.S.A.,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adline period for defendants</t>
        </is>
      </c>
      <c r="B48" s="4" t="inlineStr">
        <is>
          <t xml:space="preserve"> </t>
        </is>
      </c>
      <c r="C48" s="4" t="inlineStr">
        <is>
          <t>45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3">
    <mergeCell ref="A1:A2"/>
    <mergeCell ref="G1:I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iabilities For Legal Matters (Details) - USD ($) $ in Thousands</t>
        </is>
      </c>
      <c r="B1" s="2" t="inlineStr">
        <is>
          <t>Jun. 30, 2024</t>
        </is>
      </c>
      <c r="C1" s="2" t="inlineStr">
        <is>
          <t>Dec. 31, 2023</t>
        </is>
      </c>
    </row>
    <row r="2">
      <c r="A2" s="3" t="inlineStr">
        <is>
          <t>Loss Contingencies [Line Items]</t>
        </is>
      </c>
      <c r="B2" s="4" t="inlineStr">
        <is>
          <t xml:space="preserve"> </t>
        </is>
      </c>
      <c r="C2" s="4" t="inlineStr">
        <is>
          <t xml:space="preserve"> </t>
        </is>
      </c>
    </row>
    <row r="3">
      <c r="A3" s="4" t="inlineStr">
        <is>
          <t>Current portion of liabilities for legal matters</t>
        </is>
      </c>
      <c r="B3" s="6" t="n">
        <v>30740</v>
      </c>
      <c r="C3" s="6" t="n">
        <v>76988</v>
      </c>
    </row>
    <row r="4">
      <c r="A4" s="4" t="inlineStr">
        <is>
          <t>Opana ER® antitrust litigation</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urrent portion of liabilities for legal matters</t>
        </is>
      </c>
      <c r="B6" s="5" t="n">
        <v>0</v>
      </c>
      <c r="C6" s="5" t="n">
        <v>50000</v>
      </c>
    </row>
    <row r="7">
      <c r="A7" s="4" t="inlineStr">
        <is>
          <t>Opana ER® antitrust litigation-accrued interes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urrent portion of liabilities for legal matters</t>
        </is>
      </c>
      <c r="B9" s="5" t="n">
        <v>0</v>
      </c>
      <c r="C9" s="5" t="n">
        <v>2347</v>
      </c>
    </row>
    <row r="10">
      <c r="A10" s="4" t="inlineStr">
        <is>
          <t>Civil prescription opioid litigation</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urrent portion of liabilities for legal matters</t>
        </is>
      </c>
      <c r="B12" s="5" t="n">
        <v>30041</v>
      </c>
      <c r="C12" s="5" t="n">
        <v>21189</v>
      </c>
    </row>
    <row r="13">
      <c r="A13" s="4" t="inlineStr">
        <is>
          <t>Civil prescription opioid litigation (Liabilities for legal matters - long term)</t>
        </is>
      </c>
      <c r="B13" s="5" t="n">
        <v>85479</v>
      </c>
      <c r="C13" s="5" t="n">
        <v>316</v>
      </c>
    </row>
    <row r="14">
      <c r="A14" s="4" t="inlineStr">
        <is>
          <t>Oth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Current portion of liabilities for legal matters</t>
        </is>
      </c>
      <c r="B16" s="6" t="n">
        <v>699</v>
      </c>
      <c r="C16" s="6" t="n">
        <v>34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and Redeemable Non-Controlling Interes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Nov. 07, 2023</t>
        </is>
      </c>
      <c r="G2" s="2" t="inlineStr">
        <is>
          <t>Dec. 31, 2021</t>
        </is>
      </c>
      <c r="H2" s="2" t="inlineStr">
        <is>
          <t>Apr. 02, 2021</t>
        </is>
      </c>
      <c r="I2" s="2" t="inlineStr">
        <is>
          <t>Jan.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x distribution</t>
        </is>
      </c>
      <c r="B4" s="4" t="inlineStr">
        <is>
          <t xml:space="preserve"> </t>
        </is>
      </c>
      <c r="C4" s="9" t="n">
        <v>21.2</v>
      </c>
      <c r="D4" s="4" t="inlineStr">
        <is>
          <t xml:space="preserve"> </t>
        </is>
      </c>
      <c r="E4" s="6" t="n">
        <v>48</v>
      </c>
      <c r="F4" s="4" t="inlineStr">
        <is>
          <t xml:space="preserve"> </t>
        </is>
      </c>
      <c r="G4" s="4" t="inlineStr">
        <is>
          <t xml:space="preserve"> </t>
        </is>
      </c>
      <c r="H4" s="4" t="inlineStr">
        <is>
          <t xml:space="preserve"> </t>
        </is>
      </c>
      <c r="I4" s="4" t="inlineStr">
        <is>
          <t xml:space="preserve"> </t>
        </is>
      </c>
    </row>
    <row r="5">
      <c r="A5" s="4" t="inlineStr">
        <is>
          <t>Common Class 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row>
    <row r="8">
      <c r="A8" s="4" t="inlineStr">
        <is>
          <t>Amneal Pharmaceutical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by parent (percent)</t>
        </is>
      </c>
      <c r="B10" s="8" t="n">
        <v>1</v>
      </c>
      <c r="C10" s="4" t="inlineStr">
        <is>
          <t xml:space="preserve"> </t>
        </is>
      </c>
      <c r="D10" s="8" t="n">
        <v>1</v>
      </c>
      <c r="E10" s="4" t="inlineStr">
        <is>
          <t xml:space="preserve"> </t>
        </is>
      </c>
      <c r="F10" s="8" t="n">
        <v>1</v>
      </c>
      <c r="G10" s="4" t="inlineStr">
        <is>
          <t xml:space="preserve"> </t>
        </is>
      </c>
      <c r="H10" s="4" t="inlineStr">
        <is>
          <t xml:space="preserve"> </t>
        </is>
      </c>
      <c r="I10" s="4" t="inlineStr">
        <is>
          <t xml:space="preserve"> </t>
        </is>
      </c>
    </row>
    <row r="11">
      <c r="A11" s="4" t="inlineStr">
        <is>
          <t>Kashiv Specialty Pharmaceutical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oting interest acquired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98</v>
      </c>
      <c r="I13" s="4" t="inlineStr">
        <is>
          <t xml:space="preserve"> </t>
        </is>
      </c>
    </row>
    <row r="14">
      <c r="A14" s="4" t="inlineStr">
        <is>
          <t>Kashiv Specialty Pharmaceuticals, LLC | Sellers of KS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 by noncontrolling owners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02</v>
      </c>
      <c r="I16" s="4" t="inlineStr">
        <is>
          <t xml:space="preserve"> </t>
        </is>
      </c>
    </row>
    <row r="17">
      <c r="A17" s="4" t="inlineStr">
        <is>
          <t>Av Kare Incorporation And R And S Northeast L L 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oting interest acquired (percent)</t>
        </is>
      </c>
      <c r="B19" s="4" t="inlineStr">
        <is>
          <t xml:space="preserve"> </t>
        </is>
      </c>
      <c r="C19" s="4" t="inlineStr">
        <is>
          <t xml:space="preserve"> </t>
        </is>
      </c>
      <c r="D19" s="4" t="inlineStr">
        <is>
          <t xml:space="preserve"> </t>
        </is>
      </c>
      <c r="E19" s="4" t="inlineStr">
        <is>
          <t xml:space="preserve"> </t>
        </is>
      </c>
      <c r="F19" s="4" t="inlineStr">
        <is>
          <t xml:space="preserve"> </t>
        </is>
      </c>
      <c r="G19" s="13" t="n">
        <v>0.651</v>
      </c>
      <c r="H19" s="4" t="inlineStr">
        <is>
          <t xml:space="preserve"> </t>
        </is>
      </c>
      <c r="I19" s="4" t="inlineStr">
        <is>
          <t xml:space="preserve"> </t>
        </is>
      </c>
    </row>
    <row r="20">
      <c r="A20" s="4" t="inlineStr">
        <is>
          <t>Tax distribution recorded as a reduction to redeemable non-controlling interest</t>
        </is>
      </c>
      <c r="B20" s="9" t="n">
        <v>4.5</v>
      </c>
      <c r="C20" s="9" t="n">
        <v>2.9</v>
      </c>
      <c r="D20" s="9" t="n">
        <v>8.9</v>
      </c>
      <c r="E20" s="9" t="n">
        <v>5.8</v>
      </c>
      <c r="F20" s="4" t="inlineStr">
        <is>
          <t xml:space="preserve"> </t>
        </is>
      </c>
      <c r="G20" s="4" t="inlineStr">
        <is>
          <t xml:space="preserve"> </t>
        </is>
      </c>
      <c r="H20" s="4" t="inlineStr">
        <is>
          <t xml:space="preserve"> </t>
        </is>
      </c>
      <c r="I20" s="4" t="inlineStr">
        <is>
          <t xml:space="preserve"> </t>
        </is>
      </c>
    </row>
    <row r="21">
      <c r="A21" s="4" t="inlineStr">
        <is>
          <t>Av Kare Incorporation And R And S Northeast L L C | Sellers of AvKARE LLC and R&amp;S - accrued interest on Sellers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percentage by noncontrolling owners (percent)</t>
        </is>
      </c>
      <c r="B23" s="13" t="n">
        <v>0.349</v>
      </c>
      <c r="C23" s="4" t="inlineStr">
        <is>
          <t xml:space="preserve"> </t>
        </is>
      </c>
      <c r="D23" s="13" t="n">
        <v>0.349</v>
      </c>
      <c r="E23" s="4" t="inlineStr">
        <is>
          <t xml:space="preserve"> </t>
        </is>
      </c>
      <c r="F23" s="4" t="inlineStr">
        <is>
          <t xml:space="preserve"> </t>
        </is>
      </c>
      <c r="G23" s="4" t="inlineStr">
        <is>
          <t xml:space="preserve"> </t>
        </is>
      </c>
      <c r="H23" s="4" t="inlineStr">
        <is>
          <t xml:space="preserve"> </t>
        </is>
      </c>
      <c r="I23" s="13" t="n">
        <v>0.34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Redeemable Non-Controlling Interests - Schedule of Changes in Accumulated Other Comprehensive Loss by Compon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Stockholders' equity beginning balance</t>
        </is>
      </c>
      <c r="B4" s="6" t="n">
        <v>-63629</v>
      </c>
      <c r="C4" s="6" t="n">
        <v>134668</v>
      </c>
      <c r="D4" s="6" t="n">
        <v>20011</v>
      </c>
      <c r="E4" s="6" t="n">
        <v>183979</v>
      </c>
    </row>
    <row r="5">
      <c r="A5" s="4" t="inlineStr">
        <is>
          <t>Stockholders' equity ending balance</t>
        </is>
      </c>
      <c r="B5" s="5" t="n">
        <v>-57489</v>
      </c>
      <c r="C5" s="5" t="n">
        <v>150768</v>
      </c>
      <c r="D5" s="5" t="n">
        <v>-57489</v>
      </c>
      <c r="E5" s="5" t="n">
        <v>150768</v>
      </c>
    </row>
    <row r="6">
      <c r="A6" s="4" t="inlineStr">
        <is>
          <t>Reclassification of cash flow hedge to earnings, net of tax</t>
        </is>
      </c>
      <c r="B6" s="5" t="n">
        <v>0</v>
      </c>
      <c r="C6" s="5" t="n">
        <v>0</v>
      </c>
      <c r="D6" s="5" t="n">
        <v>0</v>
      </c>
      <c r="E6" s="5" t="n">
        <v>0</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Stockholders' equity beginning balance</t>
        </is>
      </c>
      <c r="B9" s="4" t="inlineStr">
        <is>
          <t xml:space="preserve"> </t>
        </is>
      </c>
      <c r="C9" s="4" t="inlineStr">
        <is>
          <t xml:space="preserve"> </t>
        </is>
      </c>
      <c r="D9" s="5" t="n">
        <v>-66072</v>
      </c>
      <c r="E9" s="5" t="n">
        <v>-32382</v>
      </c>
    </row>
    <row r="10">
      <c r="A10" s="4" t="inlineStr">
        <is>
          <t>Other comprehensive income (loss) before reclassification</t>
        </is>
      </c>
      <c r="B10" s="4" t="inlineStr">
        <is>
          <t xml:space="preserve"> </t>
        </is>
      </c>
      <c r="C10" s="4" t="inlineStr">
        <is>
          <t xml:space="preserve"> </t>
        </is>
      </c>
      <c r="D10" s="5" t="n">
        <v>-429</v>
      </c>
      <c r="E10" s="5" t="n">
        <v>1029</v>
      </c>
    </row>
    <row r="11">
      <c r="A11" s="4" t="inlineStr">
        <is>
          <t>Reallocation of ownership interests</t>
        </is>
      </c>
      <c r="B11" s="4" t="inlineStr">
        <is>
          <t xml:space="preserve"> </t>
        </is>
      </c>
      <c r="C11" s="4" t="inlineStr">
        <is>
          <t xml:space="preserve"> </t>
        </is>
      </c>
      <c r="D11" s="4" t="inlineStr">
        <is>
          <t xml:space="preserve"> </t>
        </is>
      </c>
      <c r="E11" s="5" t="n">
        <v>-270</v>
      </c>
    </row>
    <row r="12">
      <c r="A12" s="4" t="inlineStr">
        <is>
          <t>Reclassification of cash flow hedge to earnings, net of tax of $0</t>
        </is>
      </c>
      <c r="B12" s="4" t="inlineStr">
        <is>
          <t xml:space="preserve"> </t>
        </is>
      </c>
      <c r="C12" s="4" t="inlineStr">
        <is>
          <t xml:space="preserve"> </t>
        </is>
      </c>
      <c r="D12" s="5" t="n">
        <v>0</v>
      </c>
      <c r="E12" s="4" t="inlineStr">
        <is>
          <t xml:space="preserve"> </t>
        </is>
      </c>
    </row>
    <row r="13">
      <c r="A13" s="4" t="inlineStr">
        <is>
          <t>Stockholders' equity ending balance</t>
        </is>
      </c>
      <c r="B13" s="5" t="n">
        <v>-66501</v>
      </c>
      <c r="C13" s="5" t="n">
        <v>-31623</v>
      </c>
      <c r="D13" s="5" t="n">
        <v>-66501</v>
      </c>
      <c r="E13" s="5" t="n">
        <v>-31623</v>
      </c>
    </row>
    <row r="14">
      <c r="A14" s="4" t="inlineStr">
        <is>
          <t>Unrealized gain (loss) on cash flow hedge, net of tax</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Stockholders' equity beginning balance</t>
        </is>
      </c>
      <c r="B16" s="4" t="inlineStr">
        <is>
          <t xml:space="preserve"> </t>
        </is>
      </c>
      <c r="C16" s="4" t="inlineStr">
        <is>
          <t xml:space="preserve"> </t>
        </is>
      </c>
      <c r="D16" s="5" t="n">
        <v>33723</v>
      </c>
      <c r="E16" s="5" t="n">
        <v>42321</v>
      </c>
    </row>
    <row r="17">
      <c r="A17" s="4" t="inlineStr">
        <is>
          <t>Other comprehensive income (loss) before reclassification</t>
        </is>
      </c>
      <c r="B17" s="4" t="inlineStr">
        <is>
          <t xml:space="preserve"> </t>
        </is>
      </c>
      <c r="C17" s="4" t="inlineStr">
        <is>
          <t xml:space="preserve"> </t>
        </is>
      </c>
      <c r="D17" s="5" t="n">
        <v>15373</v>
      </c>
      <c r="E17" s="5" t="n">
        <v>-2957</v>
      </c>
    </row>
    <row r="18">
      <c r="A18" s="4" t="inlineStr">
        <is>
          <t>Reallocation of ownership interests</t>
        </is>
      </c>
      <c r="B18" s="4" t="inlineStr">
        <is>
          <t xml:space="preserve"> </t>
        </is>
      </c>
      <c r="C18" s="4" t="inlineStr">
        <is>
          <t xml:space="preserve"> </t>
        </is>
      </c>
      <c r="D18" s="4" t="inlineStr">
        <is>
          <t xml:space="preserve"> </t>
        </is>
      </c>
      <c r="E18" s="5" t="n">
        <v>342</v>
      </c>
    </row>
    <row r="19">
      <c r="A19" s="4" t="inlineStr">
        <is>
          <t>Reclassification of cash flow hedge to earnings, net of tax of $0</t>
        </is>
      </c>
      <c r="B19" s="4" t="inlineStr">
        <is>
          <t xml:space="preserve"> </t>
        </is>
      </c>
      <c r="C19" s="4" t="inlineStr">
        <is>
          <t xml:space="preserve"> </t>
        </is>
      </c>
      <c r="D19" s="5" t="n">
        <v>-13031</v>
      </c>
      <c r="E19" s="4" t="inlineStr">
        <is>
          <t xml:space="preserve"> </t>
        </is>
      </c>
    </row>
    <row r="20">
      <c r="A20" s="4" t="inlineStr">
        <is>
          <t>Stockholders' equity ending balance</t>
        </is>
      </c>
      <c r="B20" s="5" t="n">
        <v>36065</v>
      </c>
      <c r="C20" s="5" t="n">
        <v>39706</v>
      </c>
      <c r="D20" s="5" t="n">
        <v>36065</v>
      </c>
      <c r="E20" s="5" t="n">
        <v>39706</v>
      </c>
    </row>
    <row r="21">
      <c r="A21" s="4" t="inlineStr">
        <is>
          <t>Accumulated other comprehensive (loss) income</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Stockholders' equity beginning balance</t>
        </is>
      </c>
      <c r="B23" s="5" t="n">
        <v>-23711</v>
      </c>
      <c r="C23" s="5" t="n">
        <v>3764</v>
      </c>
      <c r="D23" s="5" t="n">
        <v>-32349</v>
      </c>
      <c r="E23" s="5" t="n">
        <v>9939</v>
      </c>
    </row>
    <row r="24">
      <c r="A24" s="4" t="inlineStr">
        <is>
          <t>Other comprehensive income (loss) before reclassification</t>
        </is>
      </c>
      <c r="B24" s="4" t="inlineStr">
        <is>
          <t xml:space="preserve"> </t>
        </is>
      </c>
      <c r="C24" s="4" t="inlineStr">
        <is>
          <t xml:space="preserve"> </t>
        </is>
      </c>
      <c r="D24" s="5" t="n">
        <v>14944</v>
      </c>
      <c r="E24" s="5" t="n">
        <v>-1928</v>
      </c>
    </row>
    <row r="25">
      <c r="A25" s="4" t="inlineStr">
        <is>
          <t>Reallocation of ownership interests</t>
        </is>
      </c>
      <c r="B25" s="4" t="inlineStr">
        <is>
          <t xml:space="preserve"> </t>
        </is>
      </c>
      <c r="C25" s="4" t="inlineStr">
        <is>
          <t xml:space="preserve"> </t>
        </is>
      </c>
      <c r="D25" s="4" t="inlineStr">
        <is>
          <t xml:space="preserve"> </t>
        </is>
      </c>
      <c r="E25" s="5" t="n">
        <v>72</v>
      </c>
    </row>
    <row r="26">
      <c r="A26" s="4" t="inlineStr">
        <is>
          <t>Reclassification of cash flow hedge to earnings, net of tax of $0</t>
        </is>
      </c>
      <c r="B26" s="4" t="inlineStr">
        <is>
          <t xml:space="preserve"> </t>
        </is>
      </c>
      <c r="C26" s="4" t="inlineStr">
        <is>
          <t xml:space="preserve"> </t>
        </is>
      </c>
      <c r="D26" s="5" t="n">
        <v>-13031</v>
      </c>
      <c r="E26" s="4" t="inlineStr">
        <is>
          <t xml:space="preserve"> </t>
        </is>
      </c>
    </row>
    <row r="27">
      <c r="A27" s="4" t="inlineStr">
        <is>
          <t>Stockholders' equity ending balance</t>
        </is>
      </c>
      <c r="B27" s="6" t="n">
        <v>-30436</v>
      </c>
      <c r="C27" s="6" t="n">
        <v>8083</v>
      </c>
      <c r="D27" s="6" t="n">
        <v>-30436</v>
      </c>
      <c r="E27" s="6" t="n">
        <v>808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Related Party Agree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Other Income Net - Sale of Subsidiary- Gain on Sale | Kashiv Biosciences LL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s of transaction with related party</t>
        </is>
      </c>
      <c r="B5" s="6" t="n">
        <v>-3760</v>
      </c>
      <c r="C5" s="6" t="n">
        <v>0</v>
      </c>
      <c r="D5" s="6" t="n">
        <v>-3760</v>
      </c>
      <c r="E5" s="6" t="n">
        <v>0</v>
      </c>
      <c r="F5" s="4" t="inlineStr">
        <is>
          <t xml:space="preserve"> </t>
        </is>
      </c>
    </row>
    <row r="6">
      <c r="A6" s="4" t="inlineStr">
        <is>
          <t>Interest Expense Net - Sale of Subsidiary - Interest Income on Loan Receivable | Kashiv Bioscience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s of transaction with related party</t>
        </is>
      </c>
      <c r="B8" s="5" t="n">
        <v>-132</v>
      </c>
      <c r="C8" s="5" t="n">
        <v>0</v>
      </c>
      <c r="D8" s="5" t="n">
        <v>-132</v>
      </c>
      <c r="E8" s="5" t="n">
        <v>0</v>
      </c>
      <c r="F8" s="4" t="inlineStr">
        <is>
          <t xml:space="preserve"> </t>
        </is>
      </c>
    </row>
    <row r="9">
      <c r="A9" s="4" t="inlineStr">
        <is>
          <t>Research and development - Parking Space Lease | Kashiv Biosciences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s of transaction with related party</t>
        </is>
      </c>
      <c r="B11" s="5" t="n">
        <v>25</v>
      </c>
      <c r="C11" s="5" t="n">
        <v>33</v>
      </c>
      <c r="D11" s="5" t="n">
        <v>50</v>
      </c>
      <c r="E11" s="5" t="n">
        <v>50</v>
      </c>
      <c r="F11" s="4" t="inlineStr">
        <is>
          <t xml:space="preserve"> </t>
        </is>
      </c>
    </row>
    <row r="12">
      <c r="A12" s="4" t="inlineStr">
        <is>
          <t>Research and Development - Development and Commercialization Agreement - Ganirelix Acetate and Centrorelix Acetate | Kashiv Biosciences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s of transaction with related party</t>
        </is>
      </c>
      <c r="B14" s="5" t="n">
        <v>0</v>
      </c>
      <c r="C14" s="5" t="n">
        <v>0</v>
      </c>
      <c r="D14" s="5" t="n">
        <v>0</v>
      </c>
      <c r="E14" s="5" t="n">
        <v>50</v>
      </c>
      <c r="F14" s="4" t="inlineStr">
        <is>
          <t xml:space="preserve"> </t>
        </is>
      </c>
    </row>
    <row r="15">
      <c r="A15" s="4" t="inlineStr">
        <is>
          <t>Cost of Goods Sold Development And Commercialization Agreement - Filgrastim And Pegfilgrastim | Kashiv Biosciences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s of transaction with related party</t>
        </is>
      </c>
      <c r="B17" s="5" t="n">
        <v>4194</v>
      </c>
      <c r="C17" s="5" t="n">
        <v>0</v>
      </c>
      <c r="D17" s="5" t="n">
        <v>8720</v>
      </c>
      <c r="E17" s="5" t="n">
        <v>144</v>
      </c>
      <c r="F17" s="4" t="inlineStr">
        <is>
          <t xml:space="preserve"> </t>
        </is>
      </c>
    </row>
    <row r="18">
      <c r="A18" s="4" t="inlineStr">
        <is>
          <t>Research and Development Storage Income | Kashiv Biosciences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s of transaction with related party</t>
        </is>
      </c>
      <c r="B20" s="5" t="n">
        <v>-49</v>
      </c>
      <c r="C20" s="5" t="n">
        <v>-34</v>
      </c>
      <c r="D20" s="5" t="n">
        <v>-126</v>
      </c>
      <c r="E20" s="5" t="n">
        <v>-82</v>
      </c>
      <c r="F20" s="4" t="inlineStr">
        <is>
          <t xml:space="preserve"> </t>
        </is>
      </c>
    </row>
    <row r="21">
      <c r="A21" s="4" t="inlineStr">
        <is>
          <t>Inventory and Cost of Goods Sold | Kashiv Biosciences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s of transaction with related party</t>
        </is>
      </c>
      <c r="B23" s="5" t="n">
        <v>2426</v>
      </c>
      <c r="C23" s="5" t="n">
        <v>499</v>
      </c>
      <c r="D23" s="5" t="n">
        <v>3642</v>
      </c>
      <c r="E23" s="5" t="n">
        <v>499</v>
      </c>
      <c r="F23" s="4" t="inlineStr">
        <is>
          <t xml:space="preserve"> </t>
        </is>
      </c>
    </row>
    <row r="24">
      <c r="A24" s="4" t="inlineStr">
        <is>
          <t>Inventory and Cost of Goods Sold | Kanan, LLC - operating lea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s of transaction with related party</t>
        </is>
      </c>
      <c r="B26" s="5" t="n">
        <v>592</v>
      </c>
      <c r="C26" s="5" t="n">
        <v>592</v>
      </c>
      <c r="D26" s="5" t="n">
        <v>1184</v>
      </c>
      <c r="E26" s="5" t="n">
        <v>1158</v>
      </c>
      <c r="F26" s="4" t="inlineStr">
        <is>
          <t xml:space="preserve"> </t>
        </is>
      </c>
    </row>
    <row r="27">
      <c r="A27" s="4" t="inlineStr">
        <is>
          <t>Inventory and Cost of Goods Sold | Sutaria Family Realty, LLC - operating leas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s of transaction with related party</t>
        </is>
      </c>
      <c r="B29" s="5" t="n">
        <v>324</v>
      </c>
      <c r="C29" s="5" t="n">
        <v>314</v>
      </c>
      <c r="D29" s="5" t="n">
        <v>638</v>
      </c>
      <c r="E29" s="5" t="n">
        <v>619</v>
      </c>
      <c r="F29" s="4" t="inlineStr">
        <is>
          <t xml:space="preserve"> </t>
        </is>
      </c>
    </row>
    <row r="30">
      <c r="A30" s="4" t="inlineStr">
        <is>
          <t>Inventory and Cost of Goods Sold | Apace Packaging, LLC - packaging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unts of transaction with related party</t>
        </is>
      </c>
      <c r="B32" s="5" t="n">
        <v>5220</v>
      </c>
      <c r="C32" s="5" t="n">
        <v>3731</v>
      </c>
      <c r="D32" s="5" t="n">
        <v>10221</v>
      </c>
      <c r="E32" s="5" t="n">
        <v>5567</v>
      </c>
      <c r="F32" s="4" t="inlineStr">
        <is>
          <t xml:space="preserve"> </t>
        </is>
      </c>
    </row>
    <row r="33">
      <c r="A33" s="4" t="inlineStr">
        <is>
          <t>Inventory and Cost of Goods Sold | AzaTech Pharma LLC - supply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unts of transaction with related party</t>
        </is>
      </c>
      <c r="B35" s="5" t="n">
        <v>2933</v>
      </c>
      <c r="C35" s="5" t="n">
        <v>1969</v>
      </c>
      <c r="D35" s="5" t="n">
        <v>5245</v>
      </c>
      <c r="E35" s="5" t="n">
        <v>2544</v>
      </c>
      <c r="F35" s="4" t="inlineStr">
        <is>
          <t xml:space="preserve"> </t>
        </is>
      </c>
    </row>
    <row r="36">
      <c r="A36" s="4" t="inlineStr">
        <is>
          <t>Inventory and Cost of Goods Sold | Alkerm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unts of transaction with related party</t>
        </is>
      </c>
      <c r="B38" s="5" t="n">
        <v>94</v>
      </c>
      <c r="C38" s="5" t="n">
        <v>88</v>
      </c>
      <c r="D38" s="5" t="n">
        <v>106</v>
      </c>
      <c r="E38" s="5" t="n">
        <v>90</v>
      </c>
      <c r="F38" s="4" t="inlineStr">
        <is>
          <t xml:space="preserve"> </t>
        </is>
      </c>
    </row>
    <row r="39">
      <c r="A39" s="4" t="inlineStr">
        <is>
          <t>Research and Development - Generic Development Supply Agreement - Research and Development Material | Kashiv Biosciences LL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unts of transaction with related party</t>
        </is>
      </c>
      <c r="B41" s="5" t="n">
        <v>0</v>
      </c>
      <c r="C41" s="5" t="n">
        <v>0</v>
      </c>
      <c r="D41" s="5" t="n">
        <v>-48</v>
      </c>
      <c r="E41" s="5" t="n">
        <v>0</v>
      </c>
      <c r="F41" s="4" t="inlineStr">
        <is>
          <t xml:space="preserve"> </t>
        </is>
      </c>
    </row>
    <row r="42">
      <c r="A42" s="4" t="inlineStr">
        <is>
          <t>Accounts Payable and Accrued Expenses and Net Revenue - Generic Development Supply Agreement - Development Activity Deferred Income | Kashiv Biosciences LL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mounts of transaction with related party</t>
        </is>
      </c>
      <c r="B44" s="5" t="n">
        <v>0</v>
      </c>
      <c r="C44" s="5" t="n">
        <v>0</v>
      </c>
      <c r="D44" s="5" t="n">
        <v>-422</v>
      </c>
      <c r="E44" s="5" t="n">
        <v>0</v>
      </c>
      <c r="F44" s="4" t="inlineStr">
        <is>
          <t xml:space="preserve"> </t>
        </is>
      </c>
    </row>
    <row r="45">
      <c r="A45" s="4" t="inlineStr">
        <is>
          <t>Research and Development | Kashiv Biosciences LL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mounts of transaction with related party</t>
        </is>
      </c>
      <c r="B47" s="5" t="n">
        <v>0</v>
      </c>
      <c r="C47" s="5" t="n">
        <v>0</v>
      </c>
      <c r="D47" s="5" t="n">
        <v>500</v>
      </c>
      <c r="E47" s="5" t="n">
        <v>0</v>
      </c>
      <c r="F47" s="4" t="inlineStr">
        <is>
          <t xml:space="preserve"> </t>
        </is>
      </c>
    </row>
    <row r="48">
      <c r="A48" s="4" t="inlineStr">
        <is>
          <t>Research and Development | Avtar Investments LLC - consulting servic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mounts of transaction with related party</t>
        </is>
      </c>
      <c r="B50" s="5" t="n">
        <v>60</v>
      </c>
      <c r="C50" s="5" t="n">
        <v>9</v>
      </c>
      <c r="D50" s="5" t="n">
        <v>129</v>
      </c>
      <c r="E50" s="5" t="n">
        <v>197</v>
      </c>
      <c r="F50" s="4" t="inlineStr">
        <is>
          <t xml:space="preserve"> </t>
        </is>
      </c>
    </row>
    <row r="51">
      <c r="A51" s="4" t="inlineStr">
        <is>
          <t>Selling, General and Administrative - Operating Lease | Tracy Properties LLC - operating leas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mounts of transaction with related party</t>
        </is>
      </c>
      <c r="B53" s="5" t="n">
        <v>221</v>
      </c>
      <c r="C53" s="5" t="n">
        <v>94</v>
      </c>
      <c r="D53" s="5" t="n">
        <v>364</v>
      </c>
      <c r="E53" s="5" t="n">
        <v>263</v>
      </c>
      <c r="F53" s="4" t="inlineStr">
        <is>
          <t xml:space="preserve"> </t>
        </is>
      </c>
    </row>
    <row r="54">
      <c r="A54" s="4" t="inlineStr">
        <is>
          <t>Selling, General and Administrative - Operating Lease | AvPROP, LLC - operating leas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mounts of transaction with related party</t>
        </is>
      </c>
      <c r="B56" s="5" t="n">
        <v>50</v>
      </c>
      <c r="C56" s="5" t="n">
        <v>43</v>
      </c>
      <c r="D56" s="5" t="n">
        <v>94</v>
      </c>
      <c r="E56" s="5" t="n">
        <v>90</v>
      </c>
      <c r="F56" s="4" t="inlineStr">
        <is>
          <t xml:space="preserve"> </t>
        </is>
      </c>
    </row>
    <row r="57">
      <c r="A57" s="4" t="inlineStr">
        <is>
          <t>Selling, General and Administrative - Logistics Services | R&amp;S Solutions - logistics servic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mounts of transaction with related party</t>
        </is>
      </c>
      <c r="B59" s="5" t="n">
        <v>0</v>
      </c>
      <c r="C59" s="5" t="n">
        <v>20</v>
      </c>
      <c r="D59" s="5" t="n">
        <v>0</v>
      </c>
      <c r="E59" s="5" t="n">
        <v>40</v>
      </c>
      <c r="F59" s="4" t="inlineStr">
        <is>
          <t xml:space="preserve"> </t>
        </is>
      </c>
    </row>
    <row r="60">
      <c r="A60" s="4" t="inlineStr">
        <is>
          <t>Increase in Tax Receivable Agreement Liability - Tax Receivable Agreement T R A Liability | Members - tax receivable agree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mounts of transaction with related party</t>
        </is>
      </c>
      <c r="B62" s="5" t="n">
        <v>13444</v>
      </c>
      <c r="C62" s="6" t="n">
        <v>405</v>
      </c>
      <c r="D62" s="5" t="n">
        <v>15392</v>
      </c>
      <c r="E62" s="6" t="n">
        <v>1231</v>
      </c>
      <c r="F62" s="4" t="inlineStr">
        <is>
          <t xml:space="preserve"> </t>
        </is>
      </c>
    </row>
    <row r="63">
      <c r="A63" s="4" t="inlineStr">
        <is>
          <t>Related Part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rade accounts receivable, net</t>
        </is>
      </c>
      <c r="B65" s="5" t="n">
        <v>8767</v>
      </c>
      <c r="C65" s="4" t="inlineStr">
        <is>
          <t xml:space="preserve"> </t>
        </is>
      </c>
      <c r="D65" s="5" t="n">
        <v>8767</v>
      </c>
      <c r="E65" s="4" t="inlineStr">
        <is>
          <t xml:space="preserve"> </t>
        </is>
      </c>
      <c r="F65" s="6" t="n">
        <v>955</v>
      </c>
    </row>
    <row r="66">
      <c r="A66" s="4" t="inlineStr">
        <is>
          <t>Accounts payable and accrued expenses</t>
        </is>
      </c>
      <c r="B66" s="5" t="n">
        <v>12773</v>
      </c>
      <c r="C66" s="4" t="inlineStr">
        <is>
          <t xml:space="preserve"> </t>
        </is>
      </c>
      <c r="D66" s="5" t="n">
        <v>12773</v>
      </c>
      <c r="E66" s="4" t="inlineStr">
        <is>
          <t xml:space="preserve"> </t>
        </is>
      </c>
      <c r="F66" s="5" t="n">
        <v>7321</v>
      </c>
    </row>
    <row r="67">
      <c r="A67" s="4" t="inlineStr">
        <is>
          <t>Other long-term liabilities</t>
        </is>
      </c>
      <c r="B67" s="5" t="n">
        <v>16146</v>
      </c>
      <c r="C67" s="4" t="inlineStr">
        <is>
          <t xml:space="preserve"> </t>
        </is>
      </c>
      <c r="D67" s="5" t="n">
        <v>16146</v>
      </c>
      <c r="E67" s="4" t="inlineStr">
        <is>
          <t xml:space="preserve"> </t>
        </is>
      </c>
      <c r="F67" s="5" t="n">
        <v>11776</v>
      </c>
    </row>
    <row r="68">
      <c r="A68" s="4" t="inlineStr">
        <is>
          <t>Related Party | Kashiv Biosciences LLC</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rade accounts receivable, net</t>
        </is>
      </c>
      <c r="B70" s="5" t="n">
        <v>1455</v>
      </c>
      <c r="C70" s="4" t="inlineStr">
        <is>
          <t xml:space="preserve"> </t>
        </is>
      </c>
      <c r="D70" s="5" t="n">
        <v>1455</v>
      </c>
      <c r="E70" s="4" t="inlineStr">
        <is>
          <t xml:space="preserve"> </t>
        </is>
      </c>
      <c r="F70" s="5" t="n">
        <v>954</v>
      </c>
    </row>
    <row r="71">
      <c r="A71" s="4" t="inlineStr">
        <is>
          <t>Accounts payable and accrued expenses</t>
        </is>
      </c>
      <c r="B71" s="5" t="n">
        <v>5298</v>
      </c>
      <c r="C71" s="4" t="inlineStr">
        <is>
          <t xml:space="preserve"> </t>
        </is>
      </c>
      <c r="D71" s="5" t="n">
        <v>5298</v>
      </c>
      <c r="E71" s="4" t="inlineStr">
        <is>
          <t xml:space="preserve"> </t>
        </is>
      </c>
      <c r="F71" s="5" t="n">
        <v>3179</v>
      </c>
    </row>
    <row r="72">
      <c r="A72" s="4" t="inlineStr">
        <is>
          <t>Other long-term liabilities</t>
        </is>
      </c>
      <c r="B72" s="5" t="n">
        <v>530</v>
      </c>
      <c r="C72" s="4" t="inlineStr">
        <is>
          <t xml:space="preserve"> </t>
        </is>
      </c>
      <c r="D72" s="5" t="n">
        <v>530</v>
      </c>
      <c r="E72" s="4" t="inlineStr">
        <is>
          <t xml:space="preserve"> </t>
        </is>
      </c>
      <c r="F72" s="5" t="n">
        <v>430</v>
      </c>
    </row>
    <row r="73">
      <c r="A73" s="4" t="inlineStr">
        <is>
          <t>Related Party | Kashiv - sale of subsidiary, including interes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rade accounts receivable, net</t>
        </is>
      </c>
      <c r="B75" s="5" t="n">
        <v>7312</v>
      </c>
      <c r="C75" s="4" t="inlineStr">
        <is>
          <t xml:space="preserve"> </t>
        </is>
      </c>
      <c r="D75" s="5" t="n">
        <v>7312</v>
      </c>
      <c r="E75" s="4" t="inlineStr">
        <is>
          <t xml:space="preserve"> </t>
        </is>
      </c>
      <c r="F75" s="5" t="n">
        <v>0</v>
      </c>
    </row>
    <row r="76">
      <c r="A76" s="4" t="inlineStr">
        <is>
          <t>Related Party | Apace Packaging, LLC - packaging agree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ccounts payable and accrued expenses</t>
        </is>
      </c>
      <c r="B78" s="5" t="n">
        <v>1622</v>
      </c>
      <c r="C78" s="4" t="inlineStr">
        <is>
          <t xml:space="preserve"> </t>
        </is>
      </c>
      <c r="D78" s="5" t="n">
        <v>1622</v>
      </c>
      <c r="E78" s="4" t="inlineStr">
        <is>
          <t xml:space="preserve"> </t>
        </is>
      </c>
      <c r="F78" s="5" t="n">
        <v>1091</v>
      </c>
    </row>
    <row r="79">
      <c r="A79" s="4" t="inlineStr">
        <is>
          <t>Related Party | Tracy Properties LLC - operating leas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ccounts payable and accrued expenses</t>
        </is>
      </c>
      <c r="B81" s="5" t="n">
        <v>49</v>
      </c>
      <c r="C81" s="4" t="inlineStr">
        <is>
          <t xml:space="preserve"> </t>
        </is>
      </c>
      <c r="D81" s="5" t="n">
        <v>49</v>
      </c>
      <c r="E81" s="4" t="inlineStr">
        <is>
          <t xml:space="preserve"> </t>
        </is>
      </c>
      <c r="F81" s="5" t="n">
        <v>0</v>
      </c>
    </row>
    <row r="82">
      <c r="A82" s="4" t="inlineStr">
        <is>
          <t>Related Party | AzaTech Pharma LLC - supply agree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ccounts payable and accrued expenses</t>
        </is>
      </c>
      <c r="B84" s="5" t="n">
        <v>2200</v>
      </c>
      <c r="C84" s="4" t="inlineStr">
        <is>
          <t xml:space="preserve"> </t>
        </is>
      </c>
      <c r="D84" s="5" t="n">
        <v>2200</v>
      </c>
      <c r="E84" s="4" t="inlineStr">
        <is>
          <t xml:space="preserve"> </t>
        </is>
      </c>
      <c r="F84" s="5" t="n">
        <v>1958</v>
      </c>
    </row>
    <row r="85">
      <c r="A85" s="4" t="inlineStr">
        <is>
          <t>Related Party | Avtar Investments LLC - consulting service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ccounts payable and accrued expenses</t>
        </is>
      </c>
      <c r="B87" s="5" t="n">
        <v>60</v>
      </c>
      <c r="C87" s="4" t="inlineStr">
        <is>
          <t xml:space="preserve"> </t>
        </is>
      </c>
      <c r="D87" s="5" t="n">
        <v>60</v>
      </c>
      <c r="E87" s="4" t="inlineStr">
        <is>
          <t xml:space="preserve"> </t>
        </is>
      </c>
      <c r="F87" s="5" t="n">
        <v>100</v>
      </c>
    </row>
    <row r="88">
      <c r="A88" s="4" t="inlineStr">
        <is>
          <t>Related Party | Alkerm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rade accounts receivable, net</t>
        </is>
      </c>
      <c r="B90" s="5" t="n">
        <v>0</v>
      </c>
      <c r="C90" s="4" t="inlineStr">
        <is>
          <t xml:space="preserve"> </t>
        </is>
      </c>
      <c r="D90" s="5" t="n">
        <v>0</v>
      </c>
      <c r="E90" s="4" t="inlineStr">
        <is>
          <t xml:space="preserve"> </t>
        </is>
      </c>
      <c r="F90" s="5" t="n">
        <v>1</v>
      </c>
    </row>
    <row r="91">
      <c r="A91" s="4" t="inlineStr">
        <is>
          <t>Related Party | Members - tax receivable agreement</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ccounts payable and accrued expenses</t>
        </is>
      </c>
      <c r="B93" s="5" t="n">
        <v>3532</v>
      </c>
      <c r="C93" s="4" t="inlineStr">
        <is>
          <t xml:space="preserve"> </t>
        </is>
      </c>
      <c r="D93" s="5" t="n">
        <v>3532</v>
      </c>
      <c r="E93" s="4" t="inlineStr">
        <is>
          <t xml:space="preserve"> </t>
        </is>
      </c>
      <c r="F93" s="5" t="n">
        <v>549</v>
      </c>
    </row>
    <row r="94">
      <c r="A94" s="4" t="inlineStr">
        <is>
          <t>Other long-term liabilities</t>
        </is>
      </c>
      <c r="B94" s="5" t="n">
        <v>15616</v>
      </c>
      <c r="C94" s="4" t="inlineStr">
        <is>
          <t xml:space="preserve"> </t>
        </is>
      </c>
      <c r="D94" s="5" t="n">
        <v>15616</v>
      </c>
      <c r="E94" s="4" t="inlineStr">
        <is>
          <t xml:space="preserve"> </t>
        </is>
      </c>
      <c r="F94" s="5" t="n">
        <v>3207</v>
      </c>
    </row>
    <row r="95">
      <c r="A95" s="4" t="inlineStr">
        <is>
          <t>Related Party | Sellers of AvKARE LLC and R&amp;S - accrued interest on Sellers Note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ccounts payable and accrued expenses</t>
        </is>
      </c>
      <c r="B97" s="5" t="n">
        <v>10</v>
      </c>
      <c r="C97" s="4" t="inlineStr">
        <is>
          <t xml:space="preserve"> </t>
        </is>
      </c>
      <c r="D97" s="5" t="n">
        <v>10</v>
      </c>
      <c r="E97" s="4" t="inlineStr">
        <is>
          <t xml:space="preserve"> </t>
        </is>
      </c>
      <c r="F97" s="5" t="n">
        <v>442</v>
      </c>
    </row>
    <row r="98">
      <c r="A98" s="4" t="inlineStr">
        <is>
          <t>Related Party | Alkermes Plc</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ccounts payable and accrued expenses</t>
        </is>
      </c>
      <c r="B100" s="5" t="n">
        <v>2</v>
      </c>
      <c r="C100" s="4" t="inlineStr">
        <is>
          <t xml:space="preserve"> </t>
        </is>
      </c>
      <c r="D100" s="5" t="n">
        <v>2</v>
      </c>
      <c r="E100" s="4" t="inlineStr">
        <is>
          <t xml:space="preserve"> </t>
        </is>
      </c>
      <c r="F100" s="5" t="n">
        <v>2</v>
      </c>
    </row>
    <row r="101">
      <c r="A101" s="4" t="inlineStr">
        <is>
          <t>Related Party | Sellers of AvKARE LLC and R&amp;S - accrued interest on Sellers Not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Other long-term liabilities</t>
        </is>
      </c>
      <c r="B103" s="6" t="n">
        <v>0</v>
      </c>
      <c r="C103" s="4" t="inlineStr">
        <is>
          <t xml:space="preserve"> </t>
        </is>
      </c>
      <c r="D103" s="6" t="n">
        <v>0</v>
      </c>
      <c r="E103" s="4" t="inlineStr">
        <is>
          <t xml:space="preserve"> </t>
        </is>
      </c>
      <c r="F103" s="6" t="n">
        <v>813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 Narrative (Details) ₨ in Millions, $ in Millions</t>
        </is>
      </c>
      <c r="D1" s="2" t="inlineStr">
        <is>
          <t>1 Months Ended</t>
        </is>
      </c>
      <c r="F1" s="2" t="inlineStr">
        <is>
          <t>6 Months Ended</t>
        </is>
      </c>
    </row>
    <row r="2">
      <c r="B2" s="2" t="inlineStr">
        <is>
          <t>Apr. 30, 2024 USD ($)</t>
        </is>
      </c>
      <c r="C2" s="2" t="inlineStr">
        <is>
          <t>Apr. 30, 2024 INR (₨)</t>
        </is>
      </c>
      <c r="D2" s="2" t="inlineStr">
        <is>
          <t>Mar. 31, 2024 USD ($)</t>
        </is>
      </c>
      <c r="E2" s="2" t="inlineStr">
        <is>
          <t>Dec. 31, 2022 USD ($)</t>
        </is>
      </c>
      <c r="F2" s="2" t="inlineStr">
        <is>
          <t>Jun. 30, 2024 USD ($)</t>
        </is>
      </c>
      <c r="G2" s="2" t="inlineStr">
        <is>
          <t>Apr. 30, 2024 INR (₨)</t>
        </is>
      </c>
    </row>
    <row r="3">
      <c r="A3" s="4" t="inlineStr">
        <is>
          <t>Disposal Group, Disposed of by Sale, Not Discontinued Operations | Subsidiary In Indi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ideration on sale of subsidiary</t>
        </is>
      </c>
      <c r="B5" s="9" t="n">
        <v>12.2</v>
      </c>
      <c r="C5" s="4" t="inlineStr">
        <is>
          <t xml:space="preserve"> </t>
        </is>
      </c>
      <c r="D5" s="4" t="inlineStr">
        <is>
          <t xml:space="preserve"> </t>
        </is>
      </c>
      <c r="E5" s="4" t="inlineStr">
        <is>
          <t xml:space="preserve"> </t>
        </is>
      </c>
      <c r="F5" s="4" t="inlineStr">
        <is>
          <t xml:space="preserve"> </t>
        </is>
      </c>
      <c r="G5" s="17" t="n">
        <v>1000</v>
      </c>
    </row>
    <row r="6">
      <c r="A6" s="4" t="inlineStr">
        <is>
          <t>Proceeds from divestiture of businesses</t>
        </is>
      </c>
      <c r="B6" s="5" t="n">
        <v>5</v>
      </c>
      <c r="C6" s="18" t="n">
        <v>416.2</v>
      </c>
      <c r="D6" s="4" t="inlineStr">
        <is>
          <t xml:space="preserve"> </t>
        </is>
      </c>
      <c r="E6" s="4" t="inlineStr">
        <is>
          <t xml:space="preserve"> </t>
        </is>
      </c>
      <c r="F6" s="4" t="inlineStr">
        <is>
          <t xml:space="preserve"> </t>
        </is>
      </c>
      <c r="G6" s="4" t="inlineStr">
        <is>
          <t xml:space="preserve"> </t>
        </is>
      </c>
    </row>
    <row r="7">
      <c r="A7" s="4" t="inlineStr">
        <is>
          <t>Assumption of loan payable</t>
        </is>
      </c>
      <c r="B7" s="9" t="n">
        <v>7.2</v>
      </c>
      <c r="C7" s="18" t="n">
        <v>598.6</v>
      </c>
      <c r="D7" s="4" t="inlineStr">
        <is>
          <t xml:space="preserve"> </t>
        </is>
      </c>
      <c r="E7" s="4" t="inlineStr">
        <is>
          <t xml:space="preserve"> </t>
        </is>
      </c>
      <c r="F7" s="4" t="inlineStr">
        <is>
          <t xml:space="preserve"> </t>
        </is>
      </c>
      <c r="G7" s="4" t="inlineStr">
        <is>
          <t xml:space="preserve"> </t>
        </is>
      </c>
    </row>
    <row r="8">
      <c r="A8" s="4" t="inlineStr">
        <is>
          <t>Loan payable, interest rate</t>
        </is>
      </c>
      <c r="B8" s="8" t="n">
        <v>0.11</v>
      </c>
      <c r="C8" s="4" t="inlineStr">
        <is>
          <t xml:space="preserve"> </t>
        </is>
      </c>
      <c r="D8" s="4" t="inlineStr">
        <is>
          <t xml:space="preserve"> </t>
        </is>
      </c>
      <c r="E8" s="4" t="inlineStr">
        <is>
          <t xml:space="preserve"> </t>
        </is>
      </c>
      <c r="F8" s="4" t="inlineStr">
        <is>
          <t xml:space="preserve"> </t>
        </is>
      </c>
      <c r="G8" s="8" t="n">
        <v>0.11</v>
      </c>
    </row>
    <row r="9">
      <c r="A9" s="4" t="inlineStr">
        <is>
          <t>Disposal Group, Disposed of by Sale, Not Discontinued Operations | Subsidiary In India | Generic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ognised pre-tax gain (loss)</t>
        </is>
      </c>
      <c r="B11" s="4" t="inlineStr">
        <is>
          <t xml:space="preserve"> </t>
        </is>
      </c>
      <c r="C11" s="4" t="inlineStr">
        <is>
          <t xml:space="preserve"> </t>
        </is>
      </c>
      <c r="D11" s="4" t="inlineStr">
        <is>
          <t xml:space="preserve"> </t>
        </is>
      </c>
      <c r="E11" s="4" t="inlineStr">
        <is>
          <t xml:space="preserve"> </t>
        </is>
      </c>
      <c r="F11" s="9" t="n">
        <v>3.8</v>
      </c>
      <c r="G11" s="4" t="inlineStr">
        <is>
          <t xml:space="preserve"> </t>
        </is>
      </c>
    </row>
    <row r="12">
      <c r="A12" s="4" t="inlineStr">
        <is>
          <t>Kashiv Bio Sciences License and Commercializa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llaborative arrangement aggregate sales-based milestone payment</t>
        </is>
      </c>
      <c r="B14" s="4" t="inlineStr">
        <is>
          <t xml:space="preserve"> </t>
        </is>
      </c>
      <c r="C14" s="4" t="inlineStr">
        <is>
          <t xml:space="preserve"> </t>
        </is>
      </c>
      <c r="D14" s="9" t="n">
        <v>37.5</v>
      </c>
      <c r="E14" s="4" t="inlineStr">
        <is>
          <t xml:space="preserve"> </t>
        </is>
      </c>
      <c r="F14" s="4" t="inlineStr">
        <is>
          <t xml:space="preserve"> </t>
        </is>
      </c>
      <c r="G14" s="4" t="inlineStr">
        <is>
          <t xml:space="preserve"> </t>
        </is>
      </c>
    </row>
    <row r="15">
      <c r="A15" s="4" t="inlineStr">
        <is>
          <t>Collaborative arrangement, profit share (percent)</t>
        </is>
      </c>
      <c r="B15" s="4" t="inlineStr">
        <is>
          <t xml:space="preserve"> </t>
        </is>
      </c>
      <c r="C15" s="4" t="inlineStr">
        <is>
          <t xml:space="preserve"> </t>
        </is>
      </c>
      <c r="D15" s="8" t="n">
        <v>0.5</v>
      </c>
      <c r="E15" s="4" t="inlineStr">
        <is>
          <t xml:space="preserve"> </t>
        </is>
      </c>
      <c r="F15" s="4" t="inlineStr">
        <is>
          <t xml:space="preserve"> </t>
        </is>
      </c>
      <c r="G15" s="4" t="inlineStr">
        <is>
          <t xml:space="preserve"> </t>
        </is>
      </c>
    </row>
    <row r="16">
      <c r="A16" s="4" t="inlineStr">
        <is>
          <t>Collaborative arrangement term</t>
        </is>
      </c>
      <c r="B16" s="4" t="inlineStr">
        <is>
          <t xml:space="preserve"> </t>
        </is>
      </c>
      <c r="C16" s="4" t="inlineStr">
        <is>
          <t xml:space="preserve"> </t>
        </is>
      </c>
      <c r="D16" s="4" t="inlineStr">
        <is>
          <t xml:space="preserve"> </t>
        </is>
      </c>
      <c r="E16" s="4" t="inlineStr">
        <is>
          <t xml:space="preserve"> </t>
        </is>
      </c>
      <c r="F16" s="4" t="inlineStr">
        <is>
          <t>10 years</t>
        </is>
      </c>
      <c r="G16" s="4" t="inlineStr">
        <is>
          <t xml:space="preserve"> </t>
        </is>
      </c>
    </row>
    <row r="17">
      <c r="A17" s="4" t="inlineStr">
        <is>
          <t>Kashiv Bio Sciences License and Commercialization Agreement | R&amp;D Reimbursement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s of transaction with related party</t>
        </is>
      </c>
      <c r="B19" s="4" t="inlineStr">
        <is>
          <t xml:space="preserve"> </t>
        </is>
      </c>
      <c r="C19" s="4" t="inlineStr">
        <is>
          <t xml:space="preserve"> </t>
        </is>
      </c>
      <c r="D19" s="4" t="inlineStr">
        <is>
          <t xml:space="preserve"> </t>
        </is>
      </c>
      <c r="E19" s="9" t="n">
        <v>2.4</v>
      </c>
      <c r="F19" s="4" t="inlineStr">
        <is>
          <t xml:space="preserve"> </t>
        </is>
      </c>
      <c r="G19" s="4" t="inlineStr">
        <is>
          <t xml:space="preserve"> </t>
        </is>
      </c>
    </row>
    <row r="20">
      <c r="A20" s="4" t="inlineStr">
        <is>
          <t>Ownership interest (percent)</t>
        </is>
      </c>
      <c r="B20" s="4" t="inlineStr">
        <is>
          <t xml:space="preserve"> </t>
        </is>
      </c>
      <c r="C20" s="4" t="inlineStr">
        <is>
          <t xml:space="preserve"> </t>
        </is>
      </c>
      <c r="D20" s="4" t="inlineStr">
        <is>
          <t xml:space="preserve"> </t>
        </is>
      </c>
      <c r="E20" s="4" t="inlineStr">
        <is>
          <t xml:space="preserve"> </t>
        </is>
      </c>
      <c r="F20" s="8" t="n">
        <v>0.5</v>
      </c>
      <c r="G20" s="4" t="inlineStr">
        <is>
          <t xml:space="preserve"> </t>
        </is>
      </c>
    </row>
    <row r="21">
      <c r="A21" s="4" t="inlineStr">
        <is>
          <t>Development Milestones | Kashiv Bio Sciences License and Commercializa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cense supply agreement, potential future milestone payments</t>
        </is>
      </c>
      <c r="B23" s="4" t="inlineStr">
        <is>
          <t xml:space="preserve"> </t>
        </is>
      </c>
      <c r="C23" s="4" t="inlineStr">
        <is>
          <t xml:space="preserve"> </t>
        </is>
      </c>
      <c r="D23" s="6" t="n">
        <v>7</v>
      </c>
      <c r="E23" s="4" t="inlineStr">
        <is>
          <t xml:space="preserve"> </t>
        </is>
      </c>
      <c r="F23" s="4" t="inlineStr">
        <is>
          <t xml:space="preserve"> </t>
        </is>
      </c>
      <c r="G23" s="4" t="inlineStr">
        <is>
          <t xml:space="preserve"> </t>
        </is>
      </c>
    </row>
    <row r="24">
      <c r="A24" s="4" t="inlineStr">
        <is>
          <t>Development Milestones | Kashiv Bio Sciences License and Commercialization Agreement | R&amp;D Reimbursement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llaborative arrangement maximum contingent payments amount</t>
        </is>
      </c>
      <c r="B26" s="4" t="inlineStr">
        <is>
          <t xml:space="preserve"> </t>
        </is>
      </c>
      <c r="C26" s="4" t="inlineStr">
        <is>
          <t xml:space="preserve"> </t>
        </is>
      </c>
      <c r="D26" s="4" t="inlineStr">
        <is>
          <t xml:space="preserve"> </t>
        </is>
      </c>
      <c r="E26" s="4" t="inlineStr">
        <is>
          <t xml:space="preserve"> </t>
        </is>
      </c>
      <c r="F26" s="6" t="n">
        <v>10</v>
      </c>
      <c r="G26" s="4" t="inlineStr">
        <is>
          <t xml:space="preserve"> </t>
        </is>
      </c>
    </row>
    <row r="27">
      <c r="A27" s="4" t="inlineStr">
        <is>
          <t>Regulatory Approval | Kashiv Bio Sciences License and Commercializatio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cense supply agreement, potential future milestone payments</t>
        </is>
      </c>
      <c r="B29" s="4" t="inlineStr">
        <is>
          <t xml:space="preserve"> </t>
        </is>
      </c>
      <c r="C29" s="4" t="inlineStr">
        <is>
          <t xml:space="preserve"> </t>
        </is>
      </c>
      <c r="D29" s="10" t="n">
        <v>7.5</v>
      </c>
      <c r="E29" s="4" t="inlineStr">
        <is>
          <t xml:space="preserve"> </t>
        </is>
      </c>
      <c r="F29" s="4" t="inlineStr">
        <is>
          <t xml:space="preserve"> </t>
        </is>
      </c>
      <c r="G29" s="4" t="inlineStr">
        <is>
          <t xml:space="preserve"> </t>
        </is>
      </c>
    </row>
    <row r="30">
      <c r="A30" s="4" t="inlineStr">
        <is>
          <t>Regulatory Approval | Kashiv Bio Sciences License and Commercialization Agreement | R&amp;D Reimbursement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llaborative arrangement maximum contingent payments amount</t>
        </is>
      </c>
      <c r="B32" s="4" t="inlineStr">
        <is>
          <t xml:space="preserve"> </t>
        </is>
      </c>
      <c r="C32" s="4" t="inlineStr">
        <is>
          <t xml:space="preserve"> </t>
        </is>
      </c>
      <c r="D32" s="4" t="inlineStr">
        <is>
          <t xml:space="preserve"> </t>
        </is>
      </c>
      <c r="E32" s="4" t="inlineStr">
        <is>
          <t xml:space="preserve"> </t>
        </is>
      </c>
      <c r="F32" s="5" t="n">
        <v>20</v>
      </c>
      <c r="G32" s="4" t="inlineStr">
        <is>
          <t xml:space="preserve"> </t>
        </is>
      </c>
    </row>
    <row r="33">
      <c r="A33" s="4" t="inlineStr">
        <is>
          <t>Initial Commercial Launch Milestones | Kashiv Bio Sciences License and Commercialization Agreement | R&amp;D Reimbursement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llaborative arrangement maximum contingent payments amount</t>
        </is>
      </c>
      <c r="B35" s="4" t="inlineStr">
        <is>
          <t xml:space="preserve"> </t>
        </is>
      </c>
      <c r="C35" s="4" t="inlineStr">
        <is>
          <t xml:space="preserve"> </t>
        </is>
      </c>
      <c r="D35" s="4" t="inlineStr">
        <is>
          <t xml:space="preserve"> </t>
        </is>
      </c>
      <c r="E35" s="4" t="inlineStr">
        <is>
          <t xml:space="preserve"> </t>
        </is>
      </c>
      <c r="F35" s="5" t="n">
        <v>20</v>
      </c>
      <c r="G35" s="4" t="inlineStr">
        <is>
          <t xml:space="preserve"> </t>
        </is>
      </c>
    </row>
    <row r="36">
      <c r="A36" s="4" t="inlineStr">
        <is>
          <t>Achievement Of Annual Commercial Milestone | Kashiv Bio Sciences License and Commercialization Agreement | R&amp;D Reimbursement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llaborative arrangement maximum contingent payments amount</t>
        </is>
      </c>
      <c r="B38" s="4" t="inlineStr">
        <is>
          <t xml:space="preserve"> </t>
        </is>
      </c>
      <c r="C38" s="4" t="inlineStr">
        <is>
          <t xml:space="preserve"> </t>
        </is>
      </c>
      <c r="D38" s="4" t="inlineStr">
        <is>
          <t xml:space="preserve"> </t>
        </is>
      </c>
      <c r="E38" s="4" t="inlineStr">
        <is>
          <t xml:space="preserve"> </t>
        </is>
      </c>
      <c r="F38" s="5" t="n">
        <v>5</v>
      </c>
      <c r="G38" s="4" t="inlineStr">
        <is>
          <t xml:space="preserve"> </t>
        </is>
      </c>
    </row>
    <row r="39">
      <c r="A39" s="4" t="inlineStr">
        <is>
          <t>Kashiv Bioscience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llaborative arrangement upfront payment</t>
        </is>
      </c>
      <c r="B41" s="4" t="inlineStr">
        <is>
          <t xml:space="preserve"> </t>
        </is>
      </c>
      <c r="C41" s="4" t="inlineStr">
        <is>
          <t xml:space="preserve"> </t>
        </is>
      </c>
      <c r="D41" s="9" t="n">
        <v>14.5</v>
      </c>
      <c r="E41" s="4" t="inlineStr">
        <is>
          <t xml:space="preserve"> </t>
        </is>
      </c>
      <c r="F41" s="4" t="inlineStr">
        <is>
          <t xml:space="preserve"> </t>
        </is>
      </c>
      <c r="G41" s="4" t="inlineStr">
        <is>
          <t xml:space="preserve"> </t>
        </is>
      </c>
    </row>
    <row r="42">
      <c r="A42" s="4" t="inlineStr">
        <is>
          <t>Kashiv Biosciences LLC | R&amp;D Reimbursement | Related Party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cense supply agreement, potential future milestone payments</t>
        </is>
      </c>
      <c r="B44" s="4" t="inlineStr">
        <is>
          <t xml:space="preserve"> </t>
        </is>
      </c>
      <c r="C44" s="4" t="inlineStr">
        <is>
          <t xml:space="preserve"> </t>
        </is>
      </c>
      <c r="D44" s="4" t="inlineStr">
        <is>
          <t xml:space="preserve"> </t>
        </is>
      </c>
      <c r="E44" s="4" t="inlineStr">
        <is>
          <t xml:space="preserve"> </t>
        </is>
      </c>
      <c r="F44" s="6" t="n">
        <v>35</v>
      </c>
      <c r="G4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3" customWidth="1" min="2" max="2"/>
    <col width="28" customWidth="1" min="3" max="3"/>
    <col width="39" customWidth="1" min="4" max="4"/>
    <col width="39" customWidth="1" min="5" max="5"/>
    <col width="27" customWidth="1" min="6" max="6"/>
    <col width="34" customWidth="1" min="7" max="7"/>
    <col width="37" customWidth="1" min="8" max="8"/>
    <col width="27" customWidth="1" min="9" max="9"/>
  </cols>
  <sheetData>
    <row r="1">
      <c r="A1" s="1" t="inlineStr">
        <is>
          <t>Consolidated Statements of Changes in Stockholders’ (Deficiency) Equity - USD ($) shares in Thousands, $ in Thousands</t>
        </is>
      </c>
      <c r="B1" s="2" t="inlineStr">
        <is>
          <t>Total</t>
        </is>
      </c>
      <c r="C1" s="2" t="inlineStr">
        <is>
          <t>Common Stock Common Class A</t>
        </is>
      </c>
      <c r="D1" s="2" t="inlineStr">
        <is>
          <t>Common Stock Old PubCo, Common Class A</t>
        </is>
      </c>
      <c r="E1" s="2" t="inlineStr">
        <is>
          <t>Common Stock Old PubCo, Common Class B</t>
        </is>
      </c>
      <c r="F1" s="2" t="inlineStr">
        <is>
          <t>Additional Paid-in Capital</t>
        </is>
      </c>
      <c r="G1" s="2" t="inlineStr">
        <is>
          <t>Stockholders' Accumulated Deficit</t>
        </is>
      </c>
      <c r="H1" s="2" t="inlineStr">
        <is>
          <t>Accumulated Other Comprehensive Loss</t>
        </is>
      </c>
      <c r="I1" s="2" t="inlineStr">
        <is>
          <t>Non- Controlling Interests</t>
        </is>
      </c>
    </row>
    <row r="2">
      <c r="A2" s="4" t="inlineStr">
        <is>
          <t>Shares beginning balance (in shares) at Dec. 31, 2022</t>
        </is>
      </c>
      <c r="B2" s="4" t="inlineStr">
        <is>
          <t xml:space="preserve"> </t>
        </is>
      </c>
      <c r="C2" s="4" t="inlineStr">
        <is>
          <t xml:space="preserve"> </t>
        </is>
      </c>
      <c r="D2" s="5" t="n">
        <v>151490</v>
      </c>
      <c r="E2" s="5" t="n">
        <v>152117</v>
      </c>
      <c r="F2" s="4" t="inlineStr">
        <is>
          <t xml:space="preserve"> </t>
        </is>
      </c>
      <c r="G2" s="4" t="inlineStr">
        <is>
          <t xml:space="preserve"> </t>
        </is>
      </c>
      <c r="H2" s="4" t="inlineStr">
        <is>
          <t xml:space="preserve"> </t>
        </is>
      </c>
      <c r="I2" s="4" t="inlineStr">
        <is>
          <t xml:space="preserve"> </t>
        </is>
      </c>
    </row>
    <row r="3">
      <c r="A3" s="4" t="inlineStr">
        <is>
          <t>Stockholders' equity beginning balance at Dec. 31, 2022</t>
        </is>
      </c>
      <c r="B3" s="6" t="n">
        <v>183979</v>
      </c>
      <c r="C3" s="4" t="inlineStr">
        <is>
          <t xml:space="preserve"> </t>
        </is>
      </c>
      <c r="D3" s="6" t="n">
        <v>1514</v>
      </c>
      <c r="E3" s="6" t="n">
        <v>1522</v>
      </c>
      <c r="F3" s="6" t="n">
        <v>691629</v>
      </c>
      <c r="G3" s="6" t="n">
        <v>-406183</v>
      </c>
      <c r="H3" s="6" t="n">
        <v>9939</v>
      </c>
      <c r="I3" s="6" t="n">
        <v>-1144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income</t>
        </is>
      </c>
      <c r="B5" s="5" t="n">
        <v>6601</v>
      </c>
      <c r="C5" s="4" t="inlineStr">
        <is>
          <t xml:space="preserve"> </t>
        </is>
      </c>
      <c r="D5" s="4" t="inlineStr">
        <is>
          <t xml:space="preserve"> </t>
        </is>
      </c>
      <c r="E5" s="4" t="inlineStr">
        <is>
          <t xml:space="preserve"> </t>
        </is>
      </c>
      <c r="F5" s="4" t="inlineStr">
        <is>
          <t xml:space="preserve"> </t>
        </is>
      </c>
      <c r="G5" s="5" t="n">
        <v>4974</v>
      </c>
      <c r="H5" s="4" t="inlineStr">
        <is>
          <t xml:space="preserve"> </t>
        </is>
      </c>
      <c r="I5" s="5" t="n">
        <v>1627</v>
      </c>
    </row>
    <row r="6">
      <c r="A6" s="4" t="inlineStr">
        <is>
          <t>Foreign currency translation adjustments</t>
        </is>
      </c>
      <c r="B6" s="5" t="n">
        <v>2057</v>
      </c>
      <c r="C6" s="4" t="inlineStr">
        <is>
          <t xml:space="preserve"> </t>
        </is>
      </c>
      <c r="D6" s="4" t="inlineStr">
        <is>
          <t xml:space="preserve"> </t>
        </is>
      </c>
      <c r="E6" s="4" t="inlineStr">
        <is>
          <t xml:space="preserve"> </t>
        </is>
      </c>
      <c r="F6" s="4" t="inlineStr">
        <is>
          <t xml:space="preserve"> </t>
        </is>
      </c>
      <c r="G6" s="4" t="inlineStr">
        <is>
          <t xml:space="preserve"> </t>
        </is>
      </c>
      <c r="H6" s="5" t="n">
        <v>1029</v>
      </c>
      <c r="I6" s="5" t="n">
        <v>1028</v>
      </c>
    </row>
    <row r="7">
      <c r="A7" s="4" t="inlineStr">
        <is>
          <t>Stock-based compensation</t>
        </is>
      </c>
      <c r="B7" s="5" t="n">
        <v>14157</v>
      </c>
      <c r="C7" s="4" t="inlineStr">
        <is>
          <t xml:space="preserve"> </t>
        </is>
      </c>
      <c r="D7" s="4" t="inlineStr">
        <is>
          <t xml:space="preserve"> </t>
        </is>
      </c>
      <c r="E7" s="4" t="inlineStr">
        <is>
          <t xml:space="preserve"> </t>
        </is>
      </c>
      <c r="F7" s="5" t="n">
        <v>14157</v>
      </c>
      <c r="G7" s="4" t="inlineStr">
        <is>
          <t xml:space="preserve"> </t>
        </is>
      </c>
      <c r="H7" s="4" t="inlineStr">
        <is>
          <t xml:space="preserve"> </t>
        </is>
      </c>
      <c r="I7" s="4" t="inlineStr">
        <is>
          <t xml:space="preserve"> </t>
        </is>
      </c>
    </row>
    <row r="8">
      <c r="A8" s="4" t="inlineStr">
        <is>
          <t>Restricted stock unit vesting, net of shares withheld to cover payroll taxes (in shares)</t>
        </is>
      </c>
      <c r="B8" s="4" t="inlineStr">
        <is>
          <t xml:space="preserve"> </t>
        </is>
      </c>
      <c r="C8" s="4" t="inlineStr">
        <is>
          <t xml:space="preserve"> </t>
        </is>
      </c>
      <c r="D8" s="5" t="n">
        <v>256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stock unit vesting, net of shares withheld to cover payroll taxes</t>
        </is>
      </c>
      <c r="B9" s="5" t="n">
        <v>-2057</v>
      </c>
      <c r="C9" s="4" t="inlineStr">
        <is>
          <t xml:space="preserve"> </t>
        </is>
      </c>
      <c r="D9" s="6" t="n">
        <v>26</v>
      </c>
      <c r="E9" s="4" t="inlineStr">
        <is>
          <t xml:space="preserve"> </t>
        </is>
      </c>
      <c r="F9" s="5" t="n">
        <v>2447</v>
      </c>
      <c r="G9" s="4" t="inlineStr">
        <is>
          <t xml:space="preserve"> </t>
        </is>
      </c>
      <c r="H9" s="5" t="n">
        <v>72</v>
      </c>
      <c r="I9" s="5" t="n">
        <v>-4602</v>
      </c>
    </row>
    <row r="10">
      <c r="A10" s="4" t="inlineStr">
        <is>
          <t>Unrealized gain (loss) on cash flow hedge, net of tax</t>
        </is>
      </c>
      <c r="B10" s="5" t="n">
        <v>-5958</v>
      </c>
      <c r="C10" s="4" t="inlineStr">
        <is>
          <t xml:space="preserve"> </t>
        </is>
      </c>
      <c r="D10" s="4" t="inlineStr">
        <is>
          <t xml:space="preserve"> </t>
        </is>
      </c>
      <c r="E10" s="4" t="inlineStr">
        <is>
          <t xml:space="preserve"> </t>
        </is>
      </c>
      <c r="F10" s="4" t="inlineStr">
        <is>
          <t xml:space="preserve"> </t>
        </is>
      </c>
      <c r="G10" s="4" t="inlineStr">
        <is>
          <t xml:space="preserve"> </t>
        </is>
      </c>
      <c r="H10" s="5" t="n">
        <v>-2957</v>
      </c>
      <c r="I10" s="5" t="n">
        <v>-3001</v>
      </c>
    </row>
    <row r="11">
      <c r="A11" s="4" t="inlineStr">
        <is>
          <t>Tax distributions, net</t>
        </is>
      </c>
      <c r="B11" s="5" t="n">
        <v>-480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8011</v>
      </c>
    </row>
    <row r="12">
      <c r="A12" s="4" t="inlineStr">
        <is>
          <t>Reclassification of cash flow hedge to earnings, net of tax of $0</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ending balance (in shares) at Jun. 30, 2023</t>
        </is>
      </c>
      <c r="B13" s="4" t="inlineStr">
        <is>
          <t xml:space="preserve"> </t>
        </is>
      </c>
      <c r="C13" s="4" t="inlineStr">
        <is>
          <t xml:space="preserve"> </t>
        </is>
      </c>
      <c r="D13" s="5" t="n">
        <v>154050</v>
      </c>
      <c r="E13" s="5" t="n">
        <v>152117</v>
      </c>
      <c r="F13" s="4" t="inlineStr">
        <is>
          <t xml:space="preserve"> </t>
        </is>
      </c>
      <c r="G13" s="4" t="inlineStr">
        <is>
          <t xml:space="preserve"> </t>
        </is>
      </c>
      <c r="H13" s="4" t="inlineStr">
        <is>
          <t xml:space="preserve"> </t>
        </is>
      </c>
      <c r="I13" s="4" t="inlineStr">
        <is>
          <t xml:space="preserve"> </t>
        </is>
      </c>
    </row>
    <row r="14">
      <c r="A14" s="4" t="inlineStr">
        <is>
          <t>Stockholders' equity ending balance at Jun. 30, 2023</t>
        </is>
      </c>
      <c r="B14" s="5" t="n">
        <v>150768</v>
      </c>
      <c r="C14" s="4" t="inlineStr">
        <is>
          <t xml:space="preserve"> </t>
        </is>
      </c>
      <c r="D14" s="6" t="n">
        <v>1540</v>
      </c>
      <c r="E14" s="6" t="n">
        <v>1522</v>
      </c>
      <c r="F14" s="5" t="n">
        <v>708233</v>
      </c>
      <c r="G14" s="5" t="n">
        <v>-401209</v>
      </c>
      <c r="H14" s="5" t="n">
        <v>8083</v>
      </c>
      <c r="I14" s="5" t="n">
        <v>-167401</v>
      </c>
    </row>
    <row r="15">
      <c r="A15" s="4" t="inlineStr">
        <is>
          <t>Redeemable Non-Controlling Interests, beginning balance at Dec. 31, 2022</t>
        </is>
      </c>
      <c r="B15" s="5" t="n">
        <v>249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Temporary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5" t="n">
        <v>1298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ax distributions, net</t>
        </is>
      </c>
      <c r="B18" s="5" t="n">
        <v>-58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deemable Non-Controlling Interests, ending balance at Jun. 30, 2023</t>
        </is>
      </c>
      <c r="B19" s="5" t="n">
        <v>321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beginning balance (in shares) at Mar. 31, 2023</t>
        </is>
      </c>
      <c r="B20" s="4" t="inlineStr">
        <is>
          <t xml:space="preserve"> </t>
        </is>
      </c>
      <c r="C20" s="4" t="inlineStr">
        <is>
          <t xml:space="preserve"> </t>
        </is>
      </c>
      <c r="D20" s="5" t="n">
        <v>153321</v>
      </c>
      <c r="E20" s="5" t="n">
        <v>152117</v>
      </c>
      <c r="F20" s="4" t="inlineStr">
        <is>
          <t xml:space="preserve"> </t>
        </is>
      </c>
      <c r="G20" s="4" t="inlineStr">
        <is>
          <t xml:space="preserve"> </t>
        </is>
      </c>
      <c r="H20" s="4" t="inlineStr">
        <is>
          <t xml:space="preserve"> </t>
        </is>
      </c>
      <c r="I20" s="4" t="inlineStr">
        <is>
          <t xml:space="preserve"> </t>
        </is>
      </c>
    </row>
    <row r="21">
      <c r="A21" s="4" t="inlineStr">
        <is>
          <t>Stockholders' equity beginning balance at Mar. 31, 2023</t>
        </is>
      </c>
      <c r="B21" s="5" t="n">
        <v>134668</v>
      </c>
      <c r="C21" s="4" t="inlineStr">
        <is>
          <t xml:space="preserve"> </t>
        </is>
      </c>
      <c r="D21" s="6" t="n">
        <v>1532</v>
      </c>
      <c r="E21" s="6" t="n">
        <v>1522</v>
      </c>
      <c r="F21" s="5" t="n">
        <v>700722</v>
      </c>
      <c r="G21" s="5" t="n">
        <v>-413126</v>
      </c>
      <c r="H21" s="5" t="n">
        <v>3764</v>
      </c>
      <c r="I21" s="5" t="n">
        <v>-15974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 income</t>
        </is>
      </c>
      <c r="B23" s="5" t="n">
        <v>22232</v>
      </c>
      <c r="C23" s="4" t="inlineStr">
        <is>
          <t xml:space="preserve"> </t>
        </is>
      </c>
      <c r="D23" s="4" t="inlineStr">
        <is>
          <t xml:space="preserve"> </t>
        </is>
      </c>
      <c r="E23" s="4" t="inlineStr">
        <is>
          <t xml:space="preserve"> </t>
        </is>
      </c>
      <c r="F23" s="4" t="inlineStr">
        <is>
          <t xml:space="preserve"> </t>
        </is>
      </c>
      <c r="G23" s="5" t="n">
        <v>11917</v>
      </c>
      <c r="H23" s="4" t="inlineStr">
        <is>
          <t xml:space="preserve"> </t>
        </is>
      </c>
      <c r="I23" s="5" t="n">
        <v>10315</v>
      </c>
    </row>
    <row r="24">
      <c r="A24" s="4" t="inlineStr">
        <is>
          <t>Foreign currency translation adjustments</t>
        </is>
      </c>
      <c r="B24" s="5" t="n">
        <v>260</v>
      </c>
      <c r="C24" s="4" t="inlineStr">
        <is>
          <t xml:space="preserve"> </t>
        </is>
      </c>
      <c r="D24" s="4" t="inlineStr">
        <is>
          <t xml:space="preserve"> </t>
        </is>
      </c>
      <c r="E24" s="4" t="inlineStr">
        <is>
          <t xml:space="preserve"> </t>
        </is>
      </c>
      <c r="F24" s="4" t="inlineStr">
        <is>
          <t xml:space="preserve"> </t>
        </is>
      </c>
      <c r="G24" s="4" t="inlineStr">
        <is>
          <t xml:space="preserve"> </t>
        </is>
      </c>
      <c r="H24" s="5" t="n">
        <v>131</v>
      </c>
      <c r="I24" s="5" t="n">
        <v>129</v>
      </c>
    </row>
    <row r="25">
      <c r="A25" s="4" t="inlineStr">
        <is>
          <t>Stock-based compensation</t>
        </is>
      </c>
      <c r="B25" s="5" t="n">
        <v>6561</v>
      </c>
      <c r="C25" s="4" t="inlineStr">
        <is>
          <t xml:space="preserve"> </t>
        </is>
      </c>
      <c r="D25" s="4" t="inlineStr">
        <is>
          <t xml:space="preserve"> </t>
        </is>
      </c>
      <c r="E25" s="4" t="inlineStr">
        <is>
          <t xml:space="preserve"> </t>
        </is>
      </c>
      <c r="F25" s="5" t="n">
        <v>6561</v>
      </c>
      <c r="G25" s="4" t="inlineStr">
        <is>
          <t xml:space="preserve"> </t>
        </is>
      </c>
      <c r="H25" s="4" t="inlineStr">
        <is>
          <t xml:space="preserve"> </t>
        </is>
      </c>
      <c r="I25" s="4" t="inlineStr">
        <is>
          <t xml:space="preserve"> </t>
        </is>
      </c>
    </row>
    <row r="26">
      <c r="A26" s="4" t="inlineStr">
        <is>
          <t>Restricted stock unit vesting, net of shares withheld to cover payroll taxes (in shares)</t>
        </is>
      </c>
      <c r="B26" s="4" t="inlineStr">
        <is>
          <t xml:space="preserve"> </t>
        </is>
      </c>
      <c r="C26" s="4" t="inlineStr">
        <is>
          <t xml:space="preserve"> </t>
        </is>
      </c>
      <c r="D26" s="5" t="n">
        <v>72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 unit vesting, net of shares withheld to cover payroll taxes</t>
        </is>
      </c>
      <c r="B27" s="5" t="n">
        <v>-62</v>
      </c>
      <c r="C27" s="4" t="inlineStr">
        <is>
          <t xml:space="preserve"> </t>
        </is>
      </c>
      <c r="D27" s="6" t="n">
        <v>8</v>
      </c>
      <c r="E27" s="4" t="inlineStr">
        <is>
          <t xml:space="preserve"> </t>
        </is>
      </c>
      <c r="F27" s="5" t="n">
        <v>950</v>
      </c>
      <c r="G27" s="4" t="inlineStr">
        <is>
          <t xml:space="preserve"> </t>
        </is>
      </c>
      <c r="H27" s="5" t="n">
        <v>10</v>
      </c>
      <c r="I27" s="5" t="n">
        <v>-1030</v>
      </c>
    </row>
    <row r="28">
      <c r="A28" s="4" t="inlineStr">
        <is>
          <t>Unrealized gain (loss) on cash flow hedge, net of tax</t>
        </is>
      </c>
      <c r="B28" s="5" t="n">
        <v>8312</v>
      </c>
      <c r="C28" s="4" t="inlineStr">
        <is>
          <t xml:space="preserve"> </t>
        </is>
      </c>
      <c r="D28" s="4" t="inlineStr">
        <is>
          <t xml:space="preserve"> </t>
        </is>
      </c>
      <c r="E28" s="4" t="inlineStr">
        <is>
          <t xml:space="preserve"> </t>
        </is>
      </c>
      <c r="F28" s="4" t="inlineStr">
        <is>
          <t xml:space="preserve"> </t>
        </is>
      </c>
      <c r="G28" s="4" t="inlineStr">
        <is>
          <t xml:space="preserve"> </t>
        </is>
      </c>
      <c r="H28" s="5" t="n">
        <v>4178</v>
      </c>
      <c r="I28" s="5" t="n">
        <v>4134</v>
      </c>
    </row>
    <row r="29">
      <c r="A29" s="4" t="inlineStr">
        <is>
          <t>Tax distributions, net</t>
        </is>
      </c>
      <c r="B29" s="5" t="n">
        <v>-212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1203</v>
      </c>
    </row>
    <row r="30">
      <c r="A30" s="4" t="inlineStr">
        <is>
          <t>Reclassification of cash flow hedge to earnings, net of tax of $0</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ending balance (in shares) at Jun. 30, 2023</t>
        </is>
      </c>
      <c r="B31" s="4" t="inlineStr">
        <is>
          <t xml:space="preserve"> </t>
        </is>
      </c>
      <c r="C31" s="4" t="inlineStr">
        <is>
          <t xml:space="preserve"> </t>
        </is>
      </c>
      <c r="D31" s="5" t="n">
        <v>154050</v>
      </c>
      <c r="E31" s="5" t="n">
        <v>152117</v>
      </c>
      <c r="F31" s="4" t="inlineStr">
        <is>
          <t xml:space="preserve"> </t>
        </is>
      </c>
      <c r="G31" s="4" t="inlineStr">
        <is>
          <t xml:space="preserve"> </t>
        </is>
      </c>
      <c r="H31" s="4" t="inlineStr">
        <is>
          <t xml:space="preserve"> </t>
        </is>
      </c>
      <c r="I31" s="4" t="inlineStr">
        <is>
          <t xml:space="preserve"> </t>
        </is>
      </c>
    </row>
    <row r="32">
      <c r="A32" s="4" t="inlineStr">
        <is>
          <t>Stockholders' equity ending balance at Jun. 30, 2023</t>
        </is>
      </c>
      <c r="B32" s="5" t="n">
        <v>150768</v>
      </c>
      <c r="C32" s="4" t="inlineStr">
        <is>
          <t xml:space="preserve"> </t>
        </is>
      </c>
      <c r="D32" s="6" t="n">
        <v>1540</v>
      </c>
      <c r="E32" s="6" t="n">
        <v>1522</v>
      </c>
      <c r="F32" s="5" t="n">
        <v>708233</v>
      </c>
      <c r="G32" s="5" t="n">
        <v>-401209</v>
      </c>
      <c r="H32" s="5" t="n">
        <v>8083</v>
      </c>
      <c r="I32" s="5" t="n">
        <v>-167401</v>
      </c>
    </row>
    <row r="33">
      <c r="A33" s="4" t="inlineStr">
        <is>
          <t>Redeemable Non-Controlling Interests, beginning balance at Mar. 31, 2023</t>
        </is>
      </c>
      <c r="B33" s="5" t="n">
        <v>275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rease (Decrease) in Temporary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loss)</t>
        </is>
      </c>
      <c r="B35" s="5" t="n">
        <v>745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ax distributions, net</t>
        </is>
      </c>
      <c r="B36" s="5" t="n">
        <v>-287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deemable Non-Controlling Interests, ending balance at Jun. 30, 2023</t>
        </is>
      </c>
      <c r="B37" s="5" t="n">
        <v>3210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beginning balance (in shares) at Dec. 31, 2023</t>
        </is>
      </c>
      <c r="B38" s="4" t="inlineStr">
        <is>
          <t xml:space="preserve"> </t>
        </is>
      </c>
      <c r="C38" s="5" t="n">
        <v>30656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holders' equity beginning balance at Dec. 31, 2023</t>
        </is>
      </c>
      <c r="B39" s="5" t="n">
        <v>20011</v>
      </c>
      <c r="C39" s="6" t="n">
        <v>3066</v>
      </c>
      <c r="D39" s="4" t="inlineStr">
        <is>
          <t xml:space="preserve"> </t>
        </is>
      </c>
      <c r="E39" s="4" t="inlineStr">
        <is>
          <t xml:space="preserve"> </t>
        </is>
      </c>
      <c r="F39" s="5" t="n">
        <v>539240</v>
      </c>
      <c r="G39" s="5" t="n">
        <v>-490176</v>
      </c>
      <c r="H39" s="5" t="n">
        <v>-32349</v>
      </c>
      <c r="I39" s="5" t="n">
        <v>23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loss) income</t>
        </is>
      </c>
      <c r="B41" s="5" t="n">
        <v>-85903</v>
      </c>
      <c r="C41" s="4" t="inlineStr">
        <is>
          <t xml:space="preserve"> </t>
        </is>
      </c>
      <c r="D41" s="4" t="inlineStr">
        <is>
          <t xml:space="preserve"> </t>
        </is>
      </c>
      <c r="E41" s="4" t="inlineStr">
        <is>
          <t xml:space="preserve"> </t>
        </is>
      </c>
      <c r="F41" s="4" t="inlineStr">
        <is>
          <t xml:space="preserve"> </t>
        </is>
      </c>
      <c r="G41" s="5" t="n">
        <v>-85649</v>
      </c>
      <c r="H41" s="4" t="inlineStr">
        <is>
          <t xml:space="preserve"> </t>
        </is>
      </c>
      <c r="I41" s="5" t="n">
        <v>-254</v>
      </c>
    </row>
    <row r="42">
      <c r="A42" s="4" t="inlineStr">
        <is>
          <t>Foreign currency translation adjustments</t>
        </is>
      </c>
      <c r="B42" s="5" t="n">
        <v>-429</v>
      </c>
      <c r="C42" s="4" t="inlineStr">
        <is>
          <t xml:space="preserve"> </t>
        </is>
      </c>
      <c r="D42" s="4" t="inlineStr">
        <is>
          <t xml:space="preserve"> </t>
        </is>
      </c>
      <c r="E42" s="4" t="inlineStr">
        <is>
          <t xml:space="preserve"> </t>
        </is>
      </c>
      <c r="F42" s="4" t="inlineStr">
        <is>
          <t xml:space="preserve"> </t>
        </is>
      </c>
      <c r="G42" s="4" t="inlineStr">
        <is>
          <t xml:space="preserve"> </t>
        </is>
      </c>
      <c r="H42" s="5" t="n">
        <v>-429</v>
      </c>
      <c r="I42" s="4" t="inlineStr">
        <is>
          <t xml:space="preserve"> </t>
        </is>
      </c>
    </row>
    <row r="43">
      <c r="A43" s="4" t="inlineStr">
        <is>
          <t>Stock-based compensation</t>
        </is>
      </c>
      <c r="B43" s="5" t="n">
        <v>13446</v>
      </c>
      <c r="C43" s="4" t="inlineStr">
        <is>
          <t xml:space="preserve"> </t>
        </is>
      </c>
      <c r="D43" s="4" t="inlineStr">
        <is>
          <t xml:space="preserve"> </t>
        </is>
      </c>
      <c r="E43" s="4" t="inlineStr">
        <is>
          <t xml:space="preserve"> </t>
        </is>
      </c>
      <c r="F43" s="5" t="n">
        <v>13446</v>
      </c>
      <c r="G43" s="4" t="inlineStr">
        <is>
          <t xml:space="preserve"> </t>
        </is>
      </c>
      <c r="H43" s="4" t="inlineStr">
        <is>
          <t xml:space="preserve"> </t>
        </is>
      </c>
      <c r="I43" s="4" t="inlineStr">
        <is>
          <t xml:space="preserve"> </t>
        </is>
      </c>
    </row>
    <row r="44">
      <c r="A44" s="4" t="inlineStr">
        <is>
          <t>Exercise of stock options (in shares)</t>
        </is>
      </c>
      <c r="B44" s="4" t="inlineStr">
        <is>
          <t xml:space="preserve"> </t>
        </is>
      </c>
      <c r="C44" s="5" t="n">
        <v>13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of stock options</t>
        </is>
      </c>
      <c r="B45" s="5" t="n">
        <v>386</v>
      </c>
      <c r="C45" s="6" t="n">
        <v>1</v>
      </c>
      <c r="D45" s="4" t="inlineStr">
        <is>
          <t xml:space="preserve"> </t>
        </is>
      </c>
      <c r="E45" s="4" t="inlineStr">
        <is>
          <t xml:space="preserve"> </t>
        </is>
      </c>
      <c r="F45" s="5" t="n">
        <v>385</v>
      </c>
      <c r="G45" s="4" t="inlineStr">
        <is>
          <t xml:space="preserve"> </t>
        </is>
      </c>
      <c r="H45" s="4" t="inlineStr">
        <is>
          <t xml:space="preserve"> </t>
        </is>
      </c>
      <c r="I45" s="4" t="inlineStr">
        <is>
          <t xml:space="preserve"> </t>
        </is>
      </c>
    </row>
    <row r="46">
      <c r="A46" s="4" t="inlineStr">
        <is>
          <t>Restricted stock unit vesting, net of shares withheld to cover payroll taxes (in shares)</t>
        </is>
      </c>
      <c r="B46" s="4" t="inlineStr">
        <is>
          <t xml:space="preserve"> </t>
        </is>
      </c>
      <c r="C46" s="5" t="n">
        <v>279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stricted stock unit vesting, net of shares withheld to cover payroll taxes</t>
        </is>
      </c>
      <c r="B47" s="5" t="n">
        <v>-7342</v>
      </c>
      <c r="C47" s="6" t="n">
        <v>28</v>
      </c>
      <c r="D47" s="4" t="inlineStr">
        <is>
          <t xml:space="preserve"> </t>
        </is>
      </c>
      <c r="E47" s="4" t="inlineStr">
        <is>
          <t xml:space="preserve"> </t>
        </is>
      </c>
      <c r="F47" s="5" t="n">
        <v>-7370</v>
      </c>
      <c r="G47" s="4" t="inlineStr">
        <is>
          <t xml:space="preserve"> </t>
        </is>
      </c>
      <c r="H47" s="4" t="inlineStr">
        <is>
          <t xml:space="preserve"> </t>
        </is>
      </c>
      <c r="I47" s="4" t="inlineStr">
        <is>
          <t xml:space="preserve"> </t>
        </is>
      </c>
    </row>
    <row r="48">
      <c r="A48" s="4" t="inlineStr">
        <is>
          <t>Unrealized gain (loss) on cash flow hedge, net of tax</t>
        </is>
      </c>
      <c r="B48" s="5" t="n">
        <v>15373</v>
      </c>
      <c r="C48" s="4" t="inlineStr">
        <is>
          <t xml:space="preserve"> </t>
        </is>
      </c>
      <c r="D48" s="4" t="inlineStr">
        <is>
          <t xml:space="preserve"> </t>
        </is>
      </c>
      <c r="E48" s="4" t="inlineStr">
        <is>
          <t xml:space="preserve"> </t>
        </is>
      </c>
      <c r="F48" s="4" t="inlineStr">
        <is>
          <t xml:space="preserve"> </t>
        </is>
      </c>
      <c r="G48" s="4" t="inlineStr">
        <is>
          <t xml:space="preserve"> </t>
        </is>
      </c>
      <c r="H48" s="5" t="n">
        <v>15373</v>
      </c>
      <c r="I48" s="4" t="inlineStr">
        <is>
          <t xml:space="preserve"> </t>
        </is>
      </c>
    </row>
    <row r="49">
      <c r="A49" s="4" t="inlineStr">
        <is>
          <t>Reclassification of cash flow hedge to earnings, net of tax of $0</t>
        </is>
      </c>
      <c r="B49" s="5" t="n">
        <v>-13031</v>
      </c>
      <c r="C49" s="4" t="inlineStr">
        <is>
          <t xml:space="preserve"> </t>
        </is>
      </c>
      <c r="D49" s="4" t="inlineStr">
        <is>
          <t xml:space="preserve"> </t>
        </is>
      </c>
      <c r="E49" s="4" t="inlineStr">
        <is>
          <t xml:space="preserve"> </t>
        </is>
      </c>
      <c r="F49" s="4" t="inlineStr">
        <is>
          <t xml:space="preserve"> </t>
        </is>
      </c>
      <c r="G49" s="4" t="inlineStr">
        <is>
          <t xml:space="preserve"> </t>
        </is>
      </c>
      <c r="H49" s="5" t="n">
        <v>-13031</v>
      </c>
      <c r="I49" s="4" t="inlineStr">
        <is>
          <t xml:space="preserve"> </t>
        </is>
      </c>
    </row>
    <row r="50">
      <c r="A50" s="4" t="inlineStr">
        <is>
          <t>Shares ending balance (in shares) at Jun. 30, 2024</t>
        </is>
      </c>
      <c r="B50" s="4" t="inlineStr">
        <is>
          <t xml:space="preserve"> </t>
        </is>
      </c>
      <c r="C50" s="5" t="n">
        <v>30949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holders' equity ending balance at Jun. 30, 2024</t>
        </is>
      </c>
      <c r="B51" s="5" t="n">
        <v>-57489</v>
      </c>
      <c r="C51" s="6" t="n">
        <v>3095</v>
      </c>
      <c r="D51" s="4" t="inlineStr">
        <is>
          <t xml:space="preserve"> </t>
        </is>
      </c>
      <c r="E51" s="4" t="inlineStr">
        <is>
          <t xml:space="preserve"> </t>
        </is>
      </c>
      <c r="F51" s="5" t="n">
        <v>545701</v>
      </c>
      <c r="G51" s="5" t="n">
        <v>-575825</v>
      </c>
      <c r="H51" s="5" t="n">
        <v>-30436</v>
      </c>
      <c r="I51" s="5" t="n">
        <v>-24</v>
      </c>
    </row>
    <row r="52">
      <c r="A52" s="4" t="inlineStr">
        <is>
          <t>Redeemable Non-Controlling Interests, beginning balance at Dec. 31, 2023</t>
        </is>
      </c>
      <c r="B52" s="5" t="n">
        <v>4129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ncrease (Decrease) in Temporary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income (loss)</t>
        </is>
      </c>
      <c r="B54" s="5" t="n">
        <v>2101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ax distributions, net</t>
        </is>
      </c>
      <c r="B55" s="5" t="n">
        <v>-888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deemable Non-Controlling Interests, ending balance at Jun. 30, 2024</t>
        </is>
      </c>
      <c r="B56" s="5" t="n">
        <v>5342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beginning balance (in shares) at Mar. 31, 2024</t>
        </is>
      </c>
      <c r="B57" s="4" t="inlineStr">
        <is>
          <t xml:space="preserve"> </t>
        </is>
      </c>
      <c r="C57" s="5" t="n">
        <v>30862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holders' equity beginning balance at Mar. 31, 2024</t>
        </is>
      </c>
      <c r="B58" s="5" t="n">
        <v>-63629</v>
      </c>
      <c r="C58" s="6" t="n">
        <v>3086</v>
      </c>
      <c r="D58" s="4" t="inlineStr">
        <is>
          <t xml:space="preserve"> </t>
        </is>
      </c>
      <c r="E58" s="4" t="inlineStr">
        <is>
          <t xml:space="preserve"> </t>
        </is>
      </c>
      <c r="F58" s="5" t="n">
        <v>538720</v>
      </c>
      <c r="G58" s="5" t="n">
        <v>-581819</v>
      </c>
      <c r="H58" s="5" t="n">
        <v>-23711</v>
      </c>
      <c r="I58" s="5" t="n">
        <v>95</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loss) income</t>
        </is>
      </c>
      <c r="B60" s="5" t="n">
        <v>5875</v>
      </c>
      <c r="C60" s="4" t="inlineStr">
        <is>
          <t xml:space="preserve"> </t>
        </is>
      </c>
      <c r="D60" s="4" t="inlineStr">
        <is>
          <t xml:space="preserve"> </t>
        </is>
      </c>
      <c r="E60" s="4" t="inlineStr">
        <is>
          <t xml:space="preserve"> </t>
        </is>
      </c>
      <c r="F60" s="4" t="inlineStr">
        <is>
          <t xml:space="preserve"> </t>
        </is>
      </c>
      <c r="G60" s="5" t="n">
        <v>5994</v>
      </c>
      <c r="H60" s="4" t="inlineStr">
        <is>
          <t xml:space="preserve"> </t>
        </is>
      </c>
      <c r="I60" s="5" t="n">
        <v>-119</v>
      </c>
    </row>
    <row r="61">
      <c r="A61" s="4" t="inlineStr">
        <is>
          <t>Foreign currency translation adjustments</t>
        </is>
      </c>
      <c r="B61" s="5" t="n">
        <v>-39</v>
      </c>
      <c r="C61" s="4" t="inlineStr">
        <is>
          <t xml:space="preserve"> </t>
        </is>
      </c>
      <c r="D61" s="4" t="inlineStr">
        <is>
          <t xml:space="preserve"> </t>
        </is>
      </c>
      <c r="E61" s="4" t="inlineStr">
        <is>
          <t xml:space="preserve"> </t>
        </is>
      </c>
      <c r="F61" s="4" t="inlineStr">
        <is>
          <t xml:space="preserve"> </t>
        </is>
      </c>
      <c r="G61" s="4" t="inlineStr">
        <is>
          <t xml:space="preserve"> </t>
        </is>
      </c>
      <c r="H61" s="5" t="n">
        <v>-39</v>
      </c>
      <c r="I61" s="4" t="inlineStr">
        <is>
          <t xml:space="preserve"> </t>
        </is>
      </c>
    </row>
    <row r="62">
      <c r="A62" s="4" t="inlineStr">
        <is>
          <t>Stock-based compensation</t>
        </is>
      </c>
      <c r="B62" s="5" t="n">
        <v>6724</v>
      </c>
      <c r="C62" s="4" t="inlineStr">
        <is>
          <t xml:space="preserve"> </t>
        </is>
      </c>
      <c r="D62" s="4" t="inlineStr">
        <is>
          <t xml:space="preserve"> </t>
        </is>
      </c>
      <c r="E62" s="4" t="inlineStr">
        <is>
          <t xml:space="preserve"> </t>
        </is>
      </c>
      <c r="F62" s="5" t="n">
        <v>6724</v>
      </c>
      <c r="G62" s="4" t="inlineStr">
        <is>
          <t xml:space="preserve"> </t>
        </is>
      </c>
      <c r="H62" s="4" t="inlineStr">
        <is>
          <t xml:space="preserve"> </t>
        </is>
      </c>
      <c r="I62" s="4" t="inlineStr">
        <is>
          <t xml:space="preserve"> </t>
        </is>
      </c>
    </row>
    <row r="63">
      <c r="A63" s="4" t="inlineStr">
        <is>
          <t>Exercise of stock options (in shares)</t>
        </is>
      </c>
      <c r="B63" s="4" t="inlineStr">
        <is>
          <t xml:space="preserve"> </t>
        </is>
      </c>
      <c r="C63" s="5" t="n">
        <v>12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xercise of stock options</t>
        </is>
      </c>
      <c r="B64" s="5" t="n">
        <v>358</v>
      </c>
      <c r="C64" s="6" t="n">
        <v>1</v>
      </c>
      <c r="D64" s="4" t="inlineStr">
        <is>
          <t xml:space="preserve"> </t>
        </is>
      </c>
      <c r="E64" s="4" t="inlineStr">
        <is>
          <t xml:space="preserve"> </t>
        </is>
      </c>
      <c r="F64" s="5" t="n">
        <v>357</v>
      </c>
      <c r="G64" s="4" t="inlineStr">
        <is>
          <t xml:space="preserve"> </t>
        </is>
      </c>
      <c r="H64" s="4" t="inlineStr">
        <is>
          <t xml:space="preserve"> </t>
        </is>
      </c>
      <c r="I64" s="4" t="inlineStr">
        <is>
          <t xml:space="preserve"> </t>
        </is>
      </c>
    </row>
    <row r="65">
      <c r="A65" s="4" t="inlineStr">
        <is>
          <t>Restricted stock unit vesting, net of shares withheld to cover payroll taxes (in shares)</t>
        </is>
      </c>
      <c r="B65" s="4" t="inlineStr">
        <is>
          <t xml:space="preserve"> </t>
        </is>
      </c>
      <c r="C65" s="5" t="n">
        <v>74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stricted stock unit vesting, net of shares withheld to cover payroll taxes</t>
        </is>
      </c>
      <c r="B66" s="5" t="n">
        <v>-92</v>
      </c>
      <c r="C66" s="6" t="n">
        <v>8</v>
      </c>
      <c r="D66" s="4" t="inlineStr">
        <is>
          <t xml:space="preserve"> </t>
        </is>
      </c>
      <c r="E66" s="4" t="inlineStr">
        <is>
          <t xml:space="preserve"> </t>
        </is>
      </c>
      <c r="F66" s="5" t="n">
        <v>-100</v>
      </c>
      <c r="G66" s="4" t="inlineStr">
        <is>
          <t xml:space="preserve"> </t>
        </is>
      </c>
      <c r="H66" s="4" t="inlineStr">
        <is>
          <t xml:space="preserve"> </t>
        </is>
      </c>
      <c r="I66" s="4" t="inlineStr">
        <is>
          <t xml:space="preserve"> </t>
        </is>
      </c>
    </row>
    <row r="67">
      <c r="A67" s="4" t="inlineStr">
        <is>
          <t>Unrealized gain (loss) on cash flow hedge, net of tax</t>
        </is>
      </c>
      <c r="B67" s="5" t="n">
        <v>-170</v>
      </c>
      <c r="C67" s="4" t="inlineStr">
        <is>
          <t xml:space="preserve"> </t>
        </is>
      </c>
      <c r="D67" s="4" t="inlineStr">
        <is>
          <t xml:space="preserve"> </t>
        </is>
      </c>
      <c r="E67" s="4" t="inlineStr">
        <is>
          <t xml:space="preserve"> </t>
        </is>
      </c>
      <c r="F67" s="4" t="inlineStr">
        <is>
          <t xml:space="preserve"> </t>
        </is>
      </c>
      <c r="G67" s="4" t="inlineStr">
        <is>
          <t xml:space="preserve"> </t>
        </is>
      </c>
      <c r="H67" s="5" t="n">
        <v>-170</v>
      </c>
      <c r="I67" s="4" t="inlineStr">
        <is>
          <t xml:space="preserve"> </t>
        </is>
      </c>
    </row>
    <row r="68">
      <c r="A68" s="4" t="inlineStr">
        <is>
          <t>Reclassification of cash flow hedge to earnings, net of tax of $0</t>
        </is>
      </c>
      <c r="B68" s="5" t="n">
        <v>-6516</v>
      </c>
      <c r="C68" s="4" t="inlineStr">
        <is>
          <t xml:space="preserve"> </t>
        </is>
      </c>
      <c r="D68" s="4" t="inlineStr">
        <is>
          <t xml:space="preserve"> </t>
        </is>
      </c>
      <c r="E68" s="4" t="inlineStr">
        <is>
          <t xml:space="preserve"> </t>
        </is>
      </c>
      <c r="F68" s="4" t="inlineStr">
        <is>
          <t xml:space="preserve"> </t>
        </is>
      </c>
      <c r="G68" s="4" t="inlineStr">
        <is>
          <t xml:space="preserve"> </t>
        </is>
      </c>
      <c r="H68" s="5" t="n">
        <v>-6516</v>
      </c>
      <c r="I68" s="4" t="inlineStr">
        <is>
          <t xml:space="preserve"> </t>
        </is>
      </c>
    </row>
    <row r="69">
      <c r="A69" s="4" t="inlineStr">
        <is>
          <t>Shares ending balance (in shares) at Jun. 30, 2024</t>
        </is>
      </c>
      <c r="B69" s="4" t="inlineStr">
        <is>
          <t xml:space="preserve"> </t>
        </is>
      </c>
      <c r="C69" s="5" t="n">
        <v>30949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ockholders' equity ending balance at Jun. 30, 2024</t>
        </is>
      </c>
      <c r="B70" s="5" t="n">
        <v>-57489</v>
      </c>
      <c r="C70" s="6" t="n">
        <v>3095</v>
      </c>
      <c r="D70" s="4" t="inlineStr">
        <is>
          <t xml:space="preserve"> </t>
        </is>
      </c>
      <c r="E70" s="4" t="inlineStr">
        <is>
          <t xml:space="preserve"> </t>
        </is>
      </c>
      <c r="F70" s="6" t="n">
        <v>545701</v>
      </c>
      <c r="G70" s="6" t="n">
        <v>-575825</v>
      </c>
      <c r="H70" s="6" t="n">
        <v>-30436</v>
      </c>
      <c r="I70" s="6" t="n">
        <v>-24</v>
      </c>
    </row>
    <row r="71">
      <c r="A71" s="4" t="inlineStr">
        <is>
          <t>Redeemable Non-Controlling Interests, beginning balance at Mar. 31, 2024</t>
        </is>
      </c>
      <c r="B71" s="5" t="n">
        <v>4702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Increase (Decrease) in Temporary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et income (loss)</t>
        </is>
      </c>
      <c r="B73" s="5" t="n">
        <v>1091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ax distributions, net</t>
        </is>
      </c>
      <c r="B74" s="5" t="n">
        <v>-451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deemable Non-Controlling Interests, ending balance at Jun. 30, 2024</t>
        </is>
      </c>
      <c r="B75" s="6" t="n">
        <v>5342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30" customWidth="1" min="2" max="2"/>
  </cols>
  <sheetData>
    <row r="1">
      <c r="A1" s="1" t="inlineStr">
        <is>
          <t>Segment Information - Narrative (Details)</t>
        </is>
      </c>
      <c r="B1" s="2" t="inlineStr">
        <is>
          <t>6 Months Ended</t>
        </is>
      </c>
    </row>
    <row r="2">
      <c r="B2" s="2" t="inlineStr">
        <is>
          <t>Jun. 30, 2024 product segment</t>
        </is>
      </c>
    </row>
    <row r="3">
      <c r="A3" s="3" t="inlineStr">
        <is>
          <t>Segment Reporting [Abstract]</t>
        </is>
      </c>
      <c r="B3" s="4" t="inlineStr">
        <is>
          <t xml:space="preserve"> </t>
        </is>
      </c>
    </row>
    <row r="4">
      <c r="A4" s="4" t="inlineStr">
        <is>
          <t>Number of reportable segments | segment</t>
        </is>
      </c>
      <c r="B4" s="5" t="n">
        <v>3</v>
      </c>
    </row>
    <row r="5">
      <c r="A5" s="4" t="inlineStr">
        <is>
          <t>Number of products families | product</t>
        </is>
      </c>
      <c r="B5" s="5" t="n">
        <v>27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s of 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701780</v>
      </c>
      <c r="C4" s="6" t="n">
        <v>599046</v>
      </c>
      <c r="D4" s="6" t="n">
        <v>1360971</v>
      </c>
      <c r="E4" s="6" t="n">
        <v>1156586</v>
      </c>
    </row>
    <row r="5">
      <c r="A5" s="4" t="inlineStr">
        <is>
          <t>Cost of goods sold</t>
        </is>
      </c>
      <c r="B5" s="5" t="n">
        <v>451833</v>
      </c>
      <c r="C5" s="5" t="n">
        <v>379025</v>
      </c>
      <c r="D5" s="5" t="n">
        <v>872964</v>
      </c>
      <c r="E5" s="5" t="n">
        <v>758379</v>
      </c>
    </row>
    <row r="6">
      <c r="A6" s="4" t="inlineStr">
        <is>
          <t>Gross profit</t>
        </is>
      </c>
      <c r="B6" s="5" t="n">
        <v>249947</v>
      </c>
      <c r="C6" s="5" t="n">
        <v>220021</v>
      </c>
      <c r="D6" s="5" t="n">
        <v>488007</v>
      </c>
      <c r="E6" s="5" t="n">
        <v>398207</v>
      </c>
    </row>
    <row r="7">
      <c r="A7" s="4" t="inlineStr">
        <is>
          <t>Selling, general and administrative</t>
        </is>
      </c>
      <c r="B7" s="5" t="n">
        <v>116462</v>
      </c>
      <c r="C7" s="5" t="n">
        <v>105570</v>
      </c>
      <c r="D7" s="5" t="n">
        <v>229057</v>
      </c>
      <c r="E7" s="5" t="n">
        <v>207666</v>
      </c>
    </row>
    <row r="8">
      <c r="A8" s="4" t="inlineStr">
        <is>
          <t>Research and development</t>
        </is>
      </c>
      <c r="B8" s="5" t="n">
        <v>36054</v>
      </c>
      <c r="C8" s="5" t="n">
        <v>37799</v>
      </c>
      <c r="D8" s="5" t="n">
        <v>75352</v>
      </c>
      <c r="E8" s="5" t="n">
        <v>76489</v>
      </c>
    </row>
    <row r="9">
      <c r="A9" s="4" t="inlineStr">
        <is>
          <t>Intellectual property legal development expenses</t>
        </is>
      </c>
      <c r="B9" s="5" t="n">
        <v>1042</v>
      </c>
      <c r="C9" s="5" t="n">
        <v>820</v>
      </c>
      <c r="D9" s="5" t="n">
        <v>2026</v>
      </c>
      <c r="E9" s="5" t="n">
        <v>2464</v>
      </c>
    </row>
    <row r="10">
      <c r="A10" s="4" t="inlineStr">
        <is>
          <t>Restructuring and other charges</t>
        </is>
      </c>
      <c r="B10" s="5" t="n">
        <v>220</v>
      </c>
      <c r="C10" s="5" t="n">
        <v>82</v>
      </c>
      <c r="D10" s="5" t="n">
        <v>1690</v>
      </c>
      <c r="E10" s="5" t="n">
        <v>592</v>
      </c>
    </row>
    <row r="11">
      <c r="A11" s="4" t="inlineStr">
        <is>
          <t>Change in fair value of contingent consideration</t>
        </is>
      </c>
      <c r="B11" s="5" t="n">
        <v>0</v>
      </c>
      <c r="C11" s="5" t="n">
        <v>-6364</v>
      </c>
      <c r="D11" s="5" t="n">
        <v>100</v>
      </c>
      <c r="E11" s="5" t="n">
        <v>-3907</v>
      </c>
    </row>
    <row r="12">
      <c r="A12" s="4" t="inlineStr">
        <is>
          <t>(Credit) charges related to legal matters, net</t>
        </is>
      </c>
      <c r="B12" s="5" t="n">
        <v>699</v>
      </c>
      <c r="C12" s="5" t="n">
        <v>2017</v>
      </c>
      <c r="D12" s="5" t="n">
        <v>95058</v>
      </c>
      <c r="E12" s="5" t="n">
        <v>1581</v>
      </c>
    </row>
    <row r="13">
      <c r="A13" s="4" t="inlineStr">
        <is>
          <t>Other operating expense (income)</t>
        </is>
      </c>
      <c r="B13" s="5" t="n">
        <v>0</v>
      </c>
      <c r="C13" s="5" t="n">
        <v>13</v>
      </c>
      <c r="D13" s="5" t="n">
        <v>0</v>
      </c>
      <c r="E13" s="5" t="n">
        <v>-1211</v>
      </c>
    </row>
    <row r="14">
      <c r="A14" s="4" t="inlineStr">
        <is>
          <t>Operating income</t>
        </is>
      </c>
      <c r="B14" s="5" t="n">
        <v>95470</v>
      </c>
      <c r="C14" s="5" t="n">
        <v>80084</v>
      </c>
      <c r="D14" s="5" t="n">
        <v>84724</v>
      </c>
      <c r="E14" s="5" t="n">
        <v>114533</v>
      </c>
    </row>
    <row r="15">
      <c r="A15" s="4" t="inlineStr">
        <is>
          <t>Generic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revenue</t>
        </is>
      </c>
      <c r="B17" s="5" t="n">
        <v>427328</v>
      </c>
      <c r="C17" s="5" t="n">
        <v>373701</v>
      </c>
      <c r="D17" s="5" t="n">
        <v>818622</v>
      </c>
      <c r="E17" s="5" t="n">
        <v>717507</v>
      </c>
    </row>
    <row r="18">
      <c r="A18" s="4" t="inlineStr">
        <is>
          <t>AvKAR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revenue</t>
        </is>
      </c>
      <c r="B20" s="5" t="n">
        <v>170411</v>
      </c>
      <c r="C20" s="5" t="n">
        <v>128351</v>
      </c>
      <c r="D20" s="5" t="n">
        <v>333074</v>
      </c>
      <c r="E20" s="5" t="n">
        <v>250407</v>
      </c>
    </row>
    <row r="21">
      <c r="A21" s="4" t="inlineStr">
        <is>
          <t>Operating Segments | Generic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revenue</t>
        </is>
      </c>
      <c r="B23" s="5" t="n">
        <v>427328</v>
      </c>
      <c r="C23" s="5" t="n">
        <v>373701</v>
      </c>
      <c r="D23" s="5" t="n">
        <v>818622</v>
      </c>
      <c r="E23" s="5" t="n">
        <v>717507</v>
      </c>
    </row>
    <row r="24">
      <c r="A24" s="4" t="inlineStr">
        <is>
          <t>Cost of goods sold</t>
        </is>
      </c>
      <c r="B24" s="5" t="n">
        <v>260903</v>
      </c>
      <c r="C24" s="5" t="n">
        <v>225189</v>
      </c>
      <c r="D24" s="5" t="n">
        <v>500825</v>
      </c>
      <c r="E24" s="5" t="n">
        <v>455740</v>
      </c>
    </row>
    <row r="25">
      <c r="A25" s="4" t="inlineStr">
        <is>
          <t>Gross profit</t>
        </is>
      </c>
      <c r="B25" s="5" t="n">
        <v>166425</v>
      </c>
      <c r="C25" s="5" t="n">
        <v>148512</v>
      </c>
      <c r="D25" s="5" t="n">
        <v>317797</v>
      </c>
      <c r="E25" s="5" t="n">
        <v>261767</v>
      </c>
    </row>
    <row r="26">
      <c r="A26" s="4" t="inlineStr">
        <is>
          <t>Selling, general and administrative</t>
        </is>
      </c>
      <c r="B26" s="5" t="n">
        <v>31627</v>
      </c>
      <c r="C26" s="5" t="n">
        <v>28040</v>
      </c>
      <c r="D26" s="5" t="n">
        <v>64712</v>
      </c>
      <c r="E26" s="5" t="n">
        <v>55640</v>
      </c>
    </row>
    <row r="27">
      <c r="A27" s="4" t="inlineStr">
        <is>
          <t>Research and development</t>
        </is>
      </c>
      <c r="B27" s="5" t="n">
        <v>31703</v>
      </c>
      <c r="C27" s="5" t="n">
        <v>31108</v>
      </c>
      <c r="D27" s="5" t="n">
        <v>66074</v>
      </c>
      <c r="E27" s="5" t="n">
        <v>63467</v>
      </c>
    </row>
    <row r="28">
      <c r="A28" s="4" t="inlineStr">
        <is>
          <t>Intellectual property legal development expenses</t>
        </is>
      </c>
      <c r="B28" s="5" t="n">
        <v>1032</v>
      </c>
      <c r="C28" s="5" t="n">
        <v>801</v>
      </c>
      <c r="D28" s="5" t="n">
        <v>1992</v>
      </c>
      <c r="E28" s="5" t="n">
        <v>2425</v>
      </c>
    </row>
    <row r="29">
      <c r="A29" s="4" t="inlineStr">
        <is>
          <t>Restructuring and other charges</t>
        </is>
      </c>
      <c r="B29" s="5" t="n">
        <v>53</v>
      </c>
      <c r="C29" s="5" t="n">
        <v>0</v>
      </c>
      <c r="D29" s="5" t="n">
        <v>53</v>
      </c>
      <c r="E29" s="5" t="n">
        <v>99</v>
      </c>
    </row>
    <row r="30">
      <c r="A30" s="4" t="inlineStr">
        <is>
          <t>Change in fair value of contingent consideration</t>
        </is>
      </c>
      <c r="B30" s="4" t="inlineStr">
        <is>
          <t xml:space="preserve"> </t>
        </is>
      </c>
      <c r="C30" s="5" t="n">
        <v>0</v>
      </c>
      <c r="D30" s="5" t="n">
        <v>0</v>
      </c>
      <c r="E30" s="5" t="n">
        <v>0</v>
      </c>
    </row>
    <row r="31">
      <c r="A31" s="4" t="inlineStr">
        <is>
          <t>(Credit) charges related to legal matters, net</t>
        </is>
      </c>
      <c r="B31" s="5" t="n">
        <v>699</v>
      </c>
      <c r="C31" s="5" t="n">
        <v>2017</v>
      </c>
      <c r="D31" s="5" t="n">
        <v>95058</v>
      </c>
      <c r="E31" s="5" t="n">
        <v>-427</v>
      </c>
    </row>
    <row r="32">
      <c r="A32" s="4" t="inlineStr">
        <is>
          <t>Other operating expense (income)</t>
        </is>
      </c>
      <c r="B32" s="4" t="inlineStr">
        <is>
          <t xml:space="preserve"> </t>
        </is>
      </c>
      <c r="C32" s="5" t="n">
        <v>13</v>
      </c>
      <c r="D32" s="4" t="inlineStr">
        <is>
          <t xml:space="preserve"> </t>
        </is>
      </c>
      <c r="E32" s="5" t="n">
        <v>-1211</v>
      </c>
    </row>
    <row r="33">
      <c r="A33" s="4" t="inlineStr">
        <is>
          <t>Operating income</t>
        </is>
      </c>
      <c r="B33" s="5" t="n">
        <v>101311</v>
      </c>
      <c r="C33" s="5" t="n">
        <v>86533</v>
      </c>
      <c r="D33" s="5" t="n">
        <v>89908</v>
      </c>
      <c r="E33" s="5" t="n">
        <v>141774</v>
      </c>
    </row>
    <row r="34">
      <c r="A34" s="4" t="inlineStr">
        <is>
          <t>Operating Segments | Specialty</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revenue</t>
        </is>
      </c>
      <c r="B36" s="5" t="n">
        <v>104041</v>
      </c>
      <c r="C36" s="5" t="n">
        <v>96994</v>
      </c>
      <c r="D36" s="5" t="n">
        <v>209275</v>
      </c>
      <c r="E36" s="5" t="n">
        <v>188672</v>
      </c>
    </row>
    <row r="37">
      <c r="A37" s="4" t="inlineStr">
        <is>
          <t>Cost of goods sold</t>
        </is>
      </c>
      <c r="B37" s="5" t="n">
        <v>46142</v>
      </c>
      <c r="C37" s="5" t="n">
        <v>46512</v>
      </c>
      <c r="D37" s="5" t="n">
        <v>90942</v>
      </c>
      <c r="E37" s="5" t="n">
        <v>89703</v>
      </c>
    </row>
    <row r="38">
      <c r="A38" s="4" t="inlineStr">
        <is>
          <t>Gross profit</t>
        </is>
      </c>
      <c r="B38" s="5" t="n">
        <v>57899</v>
      </c>
      <c r="C38" s="5" t="n">
        <v>50482</v>
      </c>
      <c r="D38" s="5" t="n">
        <v>118333</v>
      </c>
      <c r="E38" s="5" t="n">
        <v>98969</v>
      </c>
    </row>
    <row r="39">
      <c r="A39" s="4" t="inlineStr">
        <is>
          <t>Selling, general and administrative</t>
        </is>
      </c>
      <c r="B39" s="5" t="n">
        <v>26610</v>
      </c>
      <c r="C39" s="5" t="n">
        <v>22759</v>
      </c>
      <c r="D39" s="5" t="n">
        <v>51806</v>
      </c>
      <c r="E39" s="5" t="n">
        <v>45138</v>
      </c>
    </row>
    <row r="40">
      <c r="A40" s="4" t="inlineStr">
        <is>
          <t>Research and development</t>
        </is>
      </c>
      <c r="B40" s="5" t="n">
        <v>4351</v>
      </c>
      <c r="C40" s="5" t="n">
        <v>6691</v>
      </c>
      <c r="D40" s="5" t="n">
        <v>9278</v>
      </c>
      <c r="E40" s="5" t="n">
        <v>13022</v>
      </c>
    </row>
    <row r="41">
      <c r="A41" s="4" t="inlineStr">
        <is>
          <t>Intellectual property legal development expenses</t>
        </is>
      </c>
      <c r="B41" s="5" t="n">
        <v>10</v>
      </c>
      <c r="C41" s="5" t="n">
        <v>19</v>
      </c>
      <c r="D41" s="5" t="n">
        <v>34</v>
      </c>
      <c r="E41" s="5" t="n">
        <v>39</v>
      </c>
    </row>
    <row r="42">
      <c r="A42" s="4" t="inlineStr">
        <is>
          <t>Restructuring and other charges</t>
        </is>
      </c>
      <c r="B42" s="5" t="n">
        <v>78</v>
      </c>
      <c r="C42" s="5" t="n">
        <v>82</v>
      </c>
      <c r="D42" s="5" t="n">
        <v>1024</v>
      </c>
      <c r="E42" s="5" t="n">
        <v>82</v>
      </c>
    </row>
    <row r="43">
      <c r="A43" s="4" t="inlineStr">
        <is>
          <t>Change in fair value of contingent consideration</t>
        </is>
      </c>
      <c r="B43" s="4" t="inlineStr">
        <is>
          <t xml:space="preserve"> </t>
        </is>
      </c>
      <c r="C43" s="5" t="n">
        <v>-6364</v>
      </c>
      <c r="D43" s="5" t="n">
        <v>100</v>
      </c>
      <c r="E43" s="5" t="n">
        <v>-3907</v>
      </c>
    </row>
    <row r="44">
      <c r="A44" s="4" t="inlineStr">
        <is>
          <t>(Credit) charges related to legal matters, net</t>
        </is>
      </c>
      <c r="B44" s="5" t="n">
        <v>0</v>
      </c>
      <c r="C44" s="5" t="n">
        <v>0</v>
      </c>
      <c r="D44" s="5" t="n">
        <v>0</v>
      </c>
      <c r="E44" s="5" t="n">
        <v>0</v>
      </c>
    </row>
    <row r="45">
      <c r="A45" s="4" t="inlineStr">
        <is>
          <t>Other operating expense (income)</t>
        </is>
      </c>
      <c r="B45" s="4" t="inlineStr">
        <is>
          <t xml:space="preserve"> </t>
        </is>
      </c>
      <c r="C45" s="5" t="n">
        <v>0</v>
      </c>
      <c r="D45" s="4" t="inlineStr">
        <is>
          <t xml:space="preserve"> </t>
        </is>
      </c>
      <c r="E45" s="5" t="n">
        <v>0</v>
      </c>
    </row>
    <row r="46">
      <c r="A46" s="4" t="inlineStr">
        <is>
          <t>Operating income</t>
        </is>
      </c>
      <c r="B46" s="5" t="n">
        <v>26850</v>
      </c>
      <c r="C46" s="5" t="n">
        <v>27295</v>
      </c>
      <c r="D46" s="5" t="n">
        <v>56091</v>
      </c>
      <c r="E46" s="5" t="n">
        <v>44595</v>
      </c>
    </row>
    <row r="47">
      <c r="A47" s="4" t="inlineStr">
        <is>
          <t>Operating Segments | AvKARE</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revenue</t>
        </is>
      </c>
      <c r="B49" s="5" t="n">
        <v>170411</v>
      </c>
      <c r="C49" s="5" t="n">
        <v>128351</v>
      </c>
      <c r="D49" s="5" t="n">
        <v>333074</v>
      </c>
      <c r="E49" s="5" t="n">
        <v>250407</v>
      </c>
    </row>
    <row r="50">
      <c r="A50" s="4" t="inlineStr">
        <is>
          <t>Cost of goods sold</t>
        </is>
      </c>
      <c r="B50" s="5" t="n">
        <v>144788</v>
      </c>
      <c r="C50" s="5" t="n">
        <v>107324</v>
      </c>
      <c r="D50" s="5" t="n">
        <v>281197</v>
      </c>
      <c r="E50" s="5" t="n">
        <v>212936</v>
      </c>
    </row>
    <row r="51">
      <c r="A51" s="4" t="inlineStr">
        <is>
          <t>Gross profit</t>
        </is>
      </c>
      <c r="B51" s="5" t="n">
        <v>25623</v>
      </c>
      <c r="C51" s="5" t="n">
        <v>21027</v>
      </c>
      <c r="D51" s="5" t="n">
        <v>51877</v>
      </c>
      <c r="E51" s="5" t="n">
        <v>37471</v>
      </c>
    </row>
    <row r="52">
      <c r="A52" s="4" t="inlineStr">
        <is>
          <t>Selling, general and administrative</t>
        </is>
      </c>
      <c r="B52" s="5" t="n">
        <v>14642</v>
      </c>
      <c r="C52" s="5" t="n">
        <v>14015</v>
      </c>
      <c r="D52" s="5" t="n">
        <v>29549</v>
      </c>
      <c r="E52" s="5" t="n">
        <v>26955</v>
      </c>
    </row>
    <row r="53">
      <c r="A53" s="4" t="inlineStr">
        <is>
          <t>Research and development</t>
        </is>
      </c>
      <c r="B53" s="5" t="n">
        <v>0</v>
      </c>
      <c r="C53" s="5" t="n">
        <v>0</v>
      </c>
      <c r="D53" s="5" t="n">
        <v>0</v>
      </c>
      <c r="E53" s="5" t="n">
        <v>0</v>
      </c>
    </row>
    <row r="54">
      <c r="A54" s="4" t="inlineStr">
        <is>
          <t>Intellectual property legal development expenses</t>
        </is>
      </c>
      <c r="B54" s="5" t="n">
        <v>0</v>
      </c>
      <c r="C54" s="5" t="n">
        <v>0</v>
      </c>
      <c r="D54" s="5" t="n">
        <v>0</v>
      </c>
      <c r="E54" s="5" t="n">
        <v>0</v>
      </c>
    </row>
    <row r="55">
      <c r="A55" s="4" t="inlineStr">
        <is>
          <t>Restructuring and other charges</t>
        </is>
      </c>
      <c r="B55" s="5" t="n">
        <v>0</v>
      </c>
      <c r="C55" s="5" t="n">
        <v>0</v>
      </c>
      <c r="D55" s="5" t="n">
        <v>0</v>
      </c>
      <c r="E55" s="5" t="n">
        <v>0</v>
      </c>
    </row>
    <row r="56">
      <c r="A56" s="4" t="inlineStr">
        <is>
          <t>Change in fair value of contingent consideration</t>
        </is>
      </c>
      <c r="B56" s="4" t="inlineStr">
        <is>
          <t xml:space="preserve"> </t>
        </is>
      </c>
      <c r="C56" s="5" t="n">
        <v>0</v>
      </c>
      <c r="D56" s="5" t="n">
        <v>0</v>
      </c>
      <c r="E56" s="5" t="n">
        <v>0</v>
      </c>
    </row>
    <row r="57">
      <c r="A57" s="4" t="inlineStr">
        <is>
          <t>(Credit) charges related to legal matters, net</t>
        </is>
      </c>
      <c r="B57" s="5" t="n">
        <v>0</v>
      </c>
      <c r="C57" s="5" t="n">
        <v>0</v>
      </c>
      <c r="D57" s="5" t="n">
        <v>0</v>
      </c>
      <c r="E57" s="5" t="n">
        <v>0</v>
      </c>
    </row>
    <row r="58">
      <c r="A58" s="4" t="inlineStr">
        <is>
          <t>Other operating expense (income)</t>
        </is>
      </c>
      <c r="B58" s="4" t="inlineStr">
        <is>
          <t xml:space="preserve"> </t>
        </is>
      </c>
      <c r="C58" s="5" t="n">
        <v>0</v>
      </c>
      <c r="D58" s="4" t="inlineStr">
        <is>
          <t xml:space="preserve"> </t>
        </is>
      </c>
      <c r="E58" s="5" t="n">
        <v>0</v>
      </c>
    </row>
    <row r="59">
      <c r="A59" s="4" t="inlineStr">
        <is>
          <t>Operating income</t>
        </is>
      </c>
      <c r="B59" s="5" t="n">
        <v>10981</v>
      </c>
      <c r="C59" s="5" t="n">
        <v>7012</v>
      </c>
      <c r="D59" s="5" t="n">
        <v>22328</v>
      </c>
      <c r="E59" s="5" t="n">
        <v>10516</v>
      </c>
    </row>
    <row r="60">
      <c r="A60" s="4" t="inlineStr">
        <is>
          <t>Corporate and Other</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Net revenue</t>
        </is>
      </c>
      <c r="B62" s="5" t="n">
        <v>0</v>
      </c>
      <c r="C62" s="5" t="n">
        <v>0</v>
      </c>
      <c r="D62" s="5" t="n">
        <v>0</v>
      </c>
      <c r="E62" s="5" t="n">
        <v>0</v>
      </c>
    </row>
    <row r="63">
      <c r="A63" s="4" t="inlineStr">
        <is>
          <t>Cost of goods sold</t>
        </is>
      </c>
      <c r="B63" s="5" t="n">
        <v>0</v>
      </c>
      <c r="C63" s="5" t="n">
        <v>0</v>
      </c>
      <c r="D63" s="5" t="n">
        <v>0</v>
      </c>
      <c r="E63" s="5" t="n">
        <v>0</v>
      </c>
    </row>
    <row r="64">
      <c r="A64" s="4" t="inlineStr">
        <is>
          <t>Gross profit</t>
        </is>
      </c>
      <c r="B64" s="5" t="n">
        <v>0</v>
      </c>
      <c r="C64" s="5" t="n">
        <v>0</v>
      </c>
      <c r="D64" s="5" t="n">
        <v>0</v>
      </c>
      <c r="E64" s="5" t="n">
        <v>0</v>
      </c>
    </row>
    <row r="65">
      <c r="A65" s="4" t="inlineStr">
        <is>
          <t>Selling, general and administrative</t>
        </is>
      </c>
      <c r="B65" s="5" t="n">
        <v>43583</v>
      </c>
      <c r="C65" s="5" t="n">
        <v>40756</v>
      </c>
      <c r="D65" s="5" t="n">
        <v>82990</v>
      </c>
      <c r="E65" s="5" t="n">
        <v>79933</v>
      </c>
    </row>
    <row r="66">
      <c r="A66" s="4" t="inlineStr">
        <is>
          <t>Research and development</t>
        </is>
      </c>
      <c r="B66" s="5" t="n">
        <v>0</v>
      </c>
      <c r="C66" s="5" t="n">
        <v>0</v>
      </c>
      <c r="D66" s="5" t="n">
        <v>0</v>
      </c>
      <c r="E66" s="5" t="n">
        <v>0</v>
      </c>
    </row>
    <row r="67">
      <c r="A67" s="4" t="inlineStr">
        <is>
          <t>Intellectual property legal development expenses</t>
        </is>
      </c>
      <c r="B67" s="5" t="n">
        <v>0</v>
      </c>
      <c r="C67" s="5" t="n">
        <v>0</v>
      </c>
      <c r="D67" s="5" t="n">
        <v>0</v>
      </c>
      <c r="E67" s="5" t="n">
        <v>0</v>
      </c>
    </row>
    <row r="68">
      <c r="A68" s="4" t="inlineStr">
        <is>
          <t>Restructuring and other charges</t>
        </is>
      </c>
      <c r="B68" s="5" t="n">
        <v>89</v>
      </c>
      <c r="C68" s="5" t="n">
        <v>0</v>
      </c>
      <c r="D68" s="5" t="n">
        <v>613</v>
      </c>
      <c r="E68" s="5" t="n">
        <v>411</v>
      </c>
    </row>
    <row r="69">
      <c r="A69" s="4" t="inlineStr">
        <is>
          <t>Change in fair value of contingent consideration</t>
        </is>
      </c>
      <c r="B69" s="4" t="inlineStr">
        <is>
          <t xml:space="preserve"> </t>
        </is>
      </c>
      <c r="C69" s="5" t="n">
        <v>0</v>
      </c>
      <c r="D69" s="5" t="n">
        <v>0</v>
      </c>
      <c r="E69" s="5" t="n">
        <v>0</v>
      </c>
    </row>
    <row r="70">
      <c r="A70" s="4" t="inlineStr">
        <is>
          <t>(Credit) charges related to legal matters, net</t>
        </is>
      </c>
      <c r="B70" s="5" t="n">
        <v>0</v>
      </c>
      <c r="C70" s="5" t="n">
        <v>0</v>
      </c>
      <c r="D70" s="5" t="n">
        <v>0</v>
      </c>
      <c r="E70" s="5" t="n">
        <v>2008</v>
      </c>
    </row>
    <row r="71">
      <c r="A71" s="4" t="inlineStr">
        <is>
          <t>Other operating expense (income)</t>
        </is>
      </c>
      <c r="B71" s="4" t="inlineStr">
        <is>
          <t xml:space="preserve"> </t>
        </is>
      </c>
      <c r="C71" s="5" t="n">
        <v>0</v>
      </c>
      <c r="D71" s="4" t="inlineStr">
        <is>
          <t xml:space="preserve"> </t>
        </is>
      </c>
      <c r="E71" s="5" t="n">
        <v>0</v>
      </c>
    </row>
    <row r="72">
      <c r="A72" s="4" t="inlineStr">
        <is>
          <t>Operating income</t>
        </is>
      </c>
      <c r="B72" s="6" t="n">
        <v>-43672</v>
      </c>
      <c r="C72" s="6" t="n">
        <v>-40756</v>
      </c>
      <c r="D72" s="6" t="n">
        <v>-83603</v>
      </c>
      <c r="E72" s="6" t="n">
        <v>-8235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Subsequent Events (Details) - USD ($) $ in Millions</t>
        </is>
      </c>
      <c r="C1" s="2" t="inlineStr">
        <is>
          <t>1 Months Ended</t>
        </is>
      </c>
      <c r="E1" s="2" t="inlineStr">
        <is>
          <t>3 Months Ended</t>
        </is>
      </c>
      <c r="F1" s="2" t="inlineStr">
        <is>
          <t>6 Months Ended</t>
        </is>
      </c>
    </row>
    <row r="2">
      <c r="B2" s="2" t="inlineStr">
        <is>
          <t>Jul. 01, 2024</t>
        </is>
      </c>
      <c r="C2" s="2" t="inlineStr">
        <is>
          <t>Jul. 31, 2024</t>
        </is>
      </c>
      <c r="D2" s="2" t="inlineStr">
        <is>
          <t>Mar. 31, 2024</t>
        </is>
      </c>
      <c r="E2" s="2" t="inlineStr">
        <is>
          <t>Jun. 30, 2024</t>
        </is>
      </c>
      <c r="F2" s="2" t="inlineStr">
        <is>
          <t>Jun. 30, 2024</t>
        </is>
      </c>
    </row>
    <row r="3">
      <c r="A3" s="4" t="inlineStr">
        <is>
          <t>Other Payables | Sellers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ayment of outstanding principal</t>
        </is>
      </c>
      <c r="B5" s="4" t="inlineStr">
        <is>
          <t xml:space="preserve"> </t>
        </is>
      </c>
      <c r="C5" s="4" t="inlineStr">
        <is>
          <t xml:space="preserve"> </t>
        </is>
      </c>
      <c r="D5" s="4" t="inlineStr">
        <is>
          <t xml:space="preserve"> </t>
        </is>
      </c>
      <c r="E5" s="9" t="n">
        <v>11.5</v>
      </c>
      <c r="F5" s="9" t="n">
        <v>11.5</v>
      </c>
    </row>
    <row r="6">
      <c r="A6" s="4" t="inlineStr">
        <is>
          <t>Kashiv Bioscience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llaborative arrangement upfront payment</t>
        </is>
      </c>
      <c r="B8" s="4" t="inlineStr">
        <is>
          <t xml:space="preserve"> </t>
        </is>
      </c>
      <c r="C8" s="4" t="inlineStr">
        <is>
          <t xml:space="preserve"> </t>
        </is>
      </c>
      <c r="D8" s="9" t="n">
        <v>14.5</v>
      </c>
      <c r="E8" s="4" t="inlineStr">
        <is>
          <t xml:space="preserve"> </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llaborative arrangement renew for successive term</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Subsequent Event | Other Payables | Sellers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 of outstanding principal</t>
        </is>
      </c>
      <c r="B14" s="4" t="inlineStr">
        <is>
          <t xml:space="preserve"> </t>
        </is>
      </c>
      <c r="C14" s="6" t="n">
        <v>16</v>
      </c>
      <c r="D14" s="4" t="inlineStr">
        <is>
          <t xml:space="preserve"> </t>
        </is>
      </c>
      <c r="E14" s="4" t="inlineStr">
        <is>
          <t xml:space="preserve"> </t>
        </is>
      </c>
      <c r="F14" s="4" t="inlineStr">
        <is>
          <t xml:space="preserve"> </t>
        </is>
      </c>
    </row>
    <row r="15">
      <c r="A15" s="4" t="inlineStr">
        <is>
          <t>Subsequent Event | Revolving Credit Facility | Line of Credit | Amended New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ayment of borrowings on credit facility</t>
        </is>
      </c>
      <c r="B17" s="4" t="inlineStr">
        <is>
          <t xml:space="preserve"> </t>
        </is>
      </c>
      <c r="C17" s="6" t="n">
        <v>24</v>
      </c>
      <c r="D17" s="4" t="inlineStr">
        <is>
          <t xml:space="preserve"> </t>
        </is>
      </c>
      <c r="E17" s="4" t="inlineStr">
        <is>
          <t xml:space="preserve"> </t>
        </is>
      </c>
      <c r="F17" s="4" t="inlineStr">
        <is>
          <t xml:space="preserve"> </t>
        </is>
      </c>
    </row>
    <row r="18">
      <c r="A18" s="4" t="inlineStr">
        <is>
          <t>Subsequent Event | Omalizumab Exclusive License And Commercialization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llaborative arrangement term</t>
        </is>
      </c>
      <c r="B20" s="4" t="inlineStr">
        <is>
          <t>10 years</t>
        </is>
      </c>
      <c r="C20" s="4" t="inlineStr">
        <is>
          <t xml:space="preserve"> </t>
        </is>
      </c>
      <c r="D20" s="4" t="inlineStr">
        <is>
          <t xml:space="preserve"> </t>
        </is>
      </c>
      <c r="E20" s="4" t="inlineStr">
        <is>
          <t xml:space="preserve"> </t>
        </is>
      </c>
      <c r="F20" s="4" t="inlineStr">
        <is>
          <t xml:space="preserve"> </t>
        </is>
      </c>
    </row>
    <row r="21">
      <c r="A21" s="4" t="inlineStr">
        <is>
          <t>License supply agreement, potential future milestone payments</t>
        </is>
      </c>
      <c r="B21" s="6" t="n">
        <v>75</v>
      </c>
      <c r="C21" s="4" t="inlineStr">
        <is>
          <t xml:space="preserve"> </t>
        </is>
      </c>
      <c r="D21" s="4" t="inlineStr">
        <is>
          <t xml:space="preserve"> </t>
        </is>
      </c>
      <c r="E21" s="4" t="inlineStr">
        <is>
          <t xml:space="preserve"> </t>
        </is>
      </c>
      <c r="F21" s="4" t="inlineStr">
        <is>
          <t xml:space="preserve"> </t>
        </is>
      </c>
    </row>
    <row r="22">
      <c r="A22" s="4" t="inlineStr">
        <is>
          <t>Collaborative arrangement aggregate sales-based milestone payment</t>
        </is>
      </c>
      <c r="B22" s="6" t="n">
        <v>20</v>
      </c>
      <c r="C22" s="4" t="inlineStr">
        <is>
          <t xml:space="preserve"> </t>
        </is>
      </c>
      <c r="D22" s="4" t="inlineStr">
        <is>
          <t xml:space="preserve"> </t>
        </is>
      </c>
      <c r="E22" s="4" t="inlineStr">
        <is>
          <t xml:space="preserve"> </t>
        </is>
      </c>
      <c r="F22" s="4" t="inlineStr">
        <is>
          <t xml:space="preserve"> </t>
        </is>
      </c>
    </row>
    <row r="23">
      <c r="A23" s="4" t="inlineStr">
        <is>
          <t>Collaborative arrangement, profit share (percent)</t>
        </is>
      </c>
      <c r="B23" s="8" t="n">
        <v>0.45</v>
      </c>
      <c r="C23" s="4" t="inlineStr">
        <is>
          <t xml:space="preserve"> </t>
        </is>
      </c>
      <c r="D23" s="4" t="inlineStr">
        <is>
          <t xml:space="preserve"> </t>
        </is>
      </c>
      <c r="E23" s="4" t="inlineStr">
        <is>
          <t xml:space="preserve"> </t>
        </is>
      </c>
      <c r="F23" s="4" t="inlineStr">
        <is>
          <t xml:space="preserve"> </t>
        </is>
      </c>
    </row>
    <row r="24">
      <c r="A24" s="4" t="inlineStr">
        <is>
          <t>Subsequent Event | Omalizumab Exclusive License And Commercialization Agreement | Kashiv Biosciences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llaborative arrangement upfront payment</t>
        </is>
      </c>
      <c r="B26" s="6" t="n">
        <v>10</v>
      </c>
      <c r="C26" s="4" t="inlineStr">
        <is>
          <t xml:space="preserve"> </t>
        </is>
      </c>
      <c r="D26" s="4" t="inlineStr">
        <is>
          <t xml:space="preserve"> </t>
        </is>
      </c>
      <c r="E26" s="4" t="inlineStr">
        <is>
          <t xml:space="preserve"> </t>
        </is>
      </c>
      <c r="F26" s="4" t="inlineStr">
        <is>
          <t xml:space="preserve"> </t>
        </is>
      </c>
    </row>
    <row r="27">
      <c r="A27" s="4" t="inlineStr">
        <is>
          <t>Subsequent Event | Omalizumab Exclusive License And Commercialization Agreement | Development Mileston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cense supply agreement, potential future milestone payments</t>
        </is>
      </c>
      <c r="B29" s="10" t="n">
        <v>32.5</v>
      </c>
      <c r="C29" s="4" t="inlineStr">
        <is>
          <t xml:space="preserve"> </t>
        </is>
      </c>
      <c r="D29" s="4" t="inlineStr">
        <is>
          <t xml:space="preserve"> </t>
        </is>
      </c>
      <c r="E29" s="4" t="inlineStr">
        <is>
          <t xml:space="preserve"> </t>
        </is>
      </c>
      <c r="F29" s="4" t="inlineStr">
        <is>
          <t xml:space="preserve"> </t>
        </is>
      </c>
    </row>
    <row r="30">
      <c r="A30" s="4" t="inlineStr">
        <is>
          <t>Subsequent Event | Omalizumab Exclusive License And Commercialization Agreement | Regulatory Approv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cense supply agreement, potential future milestone payments</t>
        </is>
      </c>
      <c r="B32" s="10" t="n">
        <v>22.5</v>
      </c>
      <c r="C32" s="4" t="inlineStr">
        <is>
          <t xml:space="preserve"> </t>
        </is>
      </c>
      <c r="D32" s="4" t="inlineStr">
        <is>
          <t xml:space="preserve"> </t>
        </is>
      </c>
      <c r="E32" s="4" t="inlineStr">
        <is>
          <t xml:space="preserve"> </t>
        </is>
      </c>
      <c r="F32" s="4" t="inlineStr">
        <is>
          <t xml:space="preserve"> </t>
        </is>
      </c>
    </row>
    <row r="33">
      <c r="A33" s="4" t="inlineStr">
        <is>
          <t>Subsequent Event | Omalizumab Exclusive License And Commercialization Agreement | First Developmental Milestone | Kashiv Biosciences LL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llaborative arrangement upfront payment</t>
        </is>
      </c>
      <c r="B35" s="6" t="n">
        <v>10</v>
      </c>
      <c r="C35" s="4" t="inlineStr">
        <is>
          <t xml:space="preserve"> </t>
        </is>
      </c>
      <c r="D35" s="4" t="inlineStr">
        <is>
          <t xml:space="preserve"> </t>
        </is>
      </c>
      <c r="E35" s="4" t="inlineStr">
        <is>
          <t xml:space="preserve"> </t>
        </is>
      </c>
      <c r="F35"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tockholders’ (Deficiency) Equity (Parenthetical) - USD ($)</t>
        </is>
      </c>
      <c r="B1" s="2" t="inlineStr">
        <is>
          <t>3 Months Ended</t>
        </is>
      </c>
      <c r="C1" s="2" t="inlineStr">
        <is>
          <t>6 Months Ended</t>
        </is>
      </c>
    </row>
    <row r="2">
      <c r="B2" s="2" t="inlineStr">
        <is>
          <t>Jun. 30, 2024</t>
        </is>
      </c>
      <c r="C2" s="2" t="inlineStr">
        <is>
          <t>Jun. 30, 2024</t>
        </is>
      </c>
    </row>
    <row r="3">
      <c r="A3" s="3" t="inlineStr">
        <is>
          <t>Statement of Stockholders' Equity [Abstract]</t>
        </is>
      </c>
      <c r="B3" s="4" t="inlineStr">
        <is>
          <t xml:space="preserve"> </t>
        </is>
      </c>
      <c r="C3" s="4" t="inlineStr">
        <is>
          <t xml:space="preserve"> </t>
        </is>
      </c>
    </row>
    <row r="4">
      <c r="A4" s="4" t="inlineStr">
        <is>
          <t>Unrealized gain (loss) on cash flow hedge, net of tax</t>
        </is>
      </c>
      <c r="B4" s="6" t="n">
        <v>0</v>
      </c>
      <c r="C4" s="6" t="n">
        <v>0</v>
      </c>
    </row>
    <row r="5">
      <c r="A5" s="4" t="inlineStr">
        <is>
          <t>Reclassification of cash flow hedge to earnings, net of tax</t>
        </is>
      </c>
      <c r="B5" s="6" t="n">
        <v>0</v>
      </c>
      <c r="C5"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27:16Z</dcterms:created>
  <dcterms:modified xmlns:dcterms="http://purl.org/dc/terms/" xmlns:xsi="http://www.w3.org/2001/XMLSchema-instance" xsi:type="dcterms:W3CDTF">2024-08-09T20:27:16Z</dcterms:modified>
</cp:coreProperties>
</file>